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Not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Detail of Accrued Liabilities (" sheetId="13" state="visible" r:id="rId13"/>
    <sheet xmlns:r="http://schemas.openxmlformats.org/officeDocument/2006/relationships" name="Debt and Credit Facilities" sheetId="14" state="visible" r:id="rId14"/>
    <sheet xmlns:r="http://schemas.openxmlformats.org/officeDocument/2006/relationships" name="Stock-Based Compensation" sheetId="15" state="visible" r:id="rId15"/>
    <sheet xmlns:r="http://schemas.openxmlformats.org/officeDocument/2006/relationships" name="Employee Termination Benefits a" sheetId="16" state="visible" r:id="rId16"/>
    <sheet xmlns:r="http://schemas.openxmlformats.org/officeDocument/2006/relationships" name="Income Taxes (Not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pplemental Consolidating Fin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etail of Accrued Liabilities24" sheetId="24" state="visible" r:id="rId24"/>
    <sheet xmlns:r="http://schemas.openxmlformats.org/officeDocument/2006/relationships" name="Debt and Credit Facilities (Tab" sheetId="25" state="visible" r:id="rId25"/>
    <sheet xmlns:r="http://schemas.openxmlformats.org/officeDocument/2006/relationships" name="Stock-Based Compensation (Table" sheetId="26" state="visible" r:id="rId26"/>
    <sheet xmlns:r="http://schemas.openxmlformats.org/officeDocument/2006/relationships" name="Employee Termination Benefits27" sheetId="27" state="visible" r:id="rId27"/>
    <sheet xmlns:r="http://schemas.openxmlformats.org/officeDocument/2006/relationships" name="Fair Value Measurements (Tables" sheetId="28" state="visible" r:id="rId28"/>
    <sheet xmlns:r="http://schemas.openxmlformats.org/officeDocument/2006/relationships" name="Supplemental Consolidating Fi29" sheetId="29" state="visible" r:id="rId29"/>
    <sheet xmlns:r="http://schemas.openxmlformats.org/officeDocument/2006/relationships" name="Description of Business (Detai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tail of Accrued Liabilities34" sheetId="34" state="visible" r:id="rId34"/>
    <sheet xmlns:r="http://schemas.openxmlformats.org/officeDocument/2006/relationships" name="Debt and Credit Facilities Sche" sheetId="35" state="visible" r:id="rId35"/>
    <sheet xmlns:r="http://schemas.openxmlformats.org/officeDocument/2006/relationships" name="Debt and Credit Facilities (Det" sheetId="36" state="visible" r:id="rId36"/>
    <sheet xmlns:r="http://schemas.openxmlformats.org/officeDocument/2006/relationships" name="Debt and Credit Facilities Rede" sheetId="37" state="visible" r:id="rId37"/>
    <sheet xmlns:r="http://schemas.openxmlformats.org/officeDocument/2006/relationships" name="Stock-Based Compensation - Stoc" sheetId="38" state="visible" r:id="rId38"/>
    <sheet xmlns:r="http://schemas.openxmlformats.org/officeDocument/2006/relationships" name="Stock-Based Compensation Stock " sheetId="39" state="visible" r:id="rId39"/>
    <sheet xmlns:r="http://schemas.openxmlformats.org/officeDocument/2006/relationships" name="Stock-Based Compensation Stoc40" sheetId="40" state="visible" r:id="rId40"/>
    <sheet xmlns:r="http://schemas.openxmlformats.org/officeDocument/2006/relationships" name="Stock-Based Compensation Stock-" sheetId="41" state="visible" r:id="rId41"/>
    <sheet xmlns:r="http://schemas.openxmlformats.org/officeDocument/2006/relationships" name="Employee Termination Benefits42" sheetId="42" state="visible" r:id="rId42"/>
    <sheet xmlns:r="http://schemas.openxmlformats.org/officeDocument/2006/relationships" name="Restructuring (Details)" sheetId="43" state="visible" r:id="rId43"/>
    <sheet xmlns:r="http://schemas.openxmlformats.org/officeDocument/2006/relationships" name="Restructuring (Details Textual)" sheetId="44" state="visible" r:id="rId44"/>
    <sheet xmlns:r="http://schemas.openxmlformats.org/officeDocument/2006/relationships" name="Income Taxes (Details Textual)" sheetId="45" state="visible" r:id="rId45"/>
    <sheet xmlns:r="http://schemas.openxmlformats.org/officeDocument/2006/relationships" name="Fair Value Measurements (Detail" sheetId="46" state="visible" r:id="rId46"/>
    <sheet xmlns:r="http://schemas.openxmlformats.org/officeDocument/2006/relationships" name="Related Party Transactions (Det" sheetId="47" state="visible" r:id="rId47"/>
    <sheet xmlns:r="http://schemas.openxmlformats.org/officeDocument/2006/relationships" name="Supplemental Consolidating Fi48" sheetId="48" state="visible" r:id="rId48"/>
    <sheet xmlns:r="http://schemas.openxmlformats.org/officeDocument/2006/relationships" name="Supplemental Consolidating Fi49" sheetId="49" state="visible" r:id="rId49"/>
    <sheet xmlns:r="http://schemas.openxmlformats.org/officeDocument/2006/relationships" name="Supplemental Consolidating Fi50" sheetId="50" state="visible" r:id="rId50"/>
    <sheet xmlns:r="http://schemas.openxmlformats.org/officeDocument/2006/relationships" name="Supplemental Consolidating Fi51" sheetId="51" state="visible" r:id="rId51"/>
    <sheet xmlns:r="http://schemas.openxmlformats.org/officeDocument/2006/relationships" name="Supplemental Consolidating Fi52" sheetId="52" state="visible" r:id="rId52"/>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7</t>
  </si>
  <si>
    <t>Aug. 04, 2017</t>
  </si>
  <si>
    <t>Document and Entity Information [Abstract]</t>
  </si>
  <si>
    <t>Entity Registrant Name</t>
  </si>
  <si>
    <t>SYNIVERSE HOLDING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Accounts receivable, net of allowances of $18,633 and $21,650, respectively</t>
  </si>
  <si>
    <t>Income taxes receivable</t>
  </si>
  <si>
    <t>Prepaid and other current assets</t>
  </si>
  <si>
    <t>Total current assets</t>
  </si>
  <si>
    <t>Property and equipment, net</t>
  </si>
  <si>
    <t>Capitalized software, net</t>
  </si>
  <si>
    <t>Goodwill</t>
  </si>
  <si>
    <t>Identifiable intangibles, net</t>
  </si>
  <si>
    <t>Deferred tax assets</t>
  </si>
  <si>
    <t>Investment in unconsolidated subsidiarie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Long-term capital lease obligation, less current portion</t>
  </si>
  <si>
    <t>Long-term debt, net of current portion, original issue discount and deferred financing costs</t>
  </si>
  <si>
    <t>Other long-term liabilities</t>
  </si>
  <si>
    <t>Total liabilities</t>
  </si>
  <si>
    <t>Commitments and contingencies</t>
  </si>
  <si>
    <t xml:space="preserve"> </t>
  </si>
  <si>
    <t>Stockholder equity:</t>
  </si>
  <si>
    <t>Common stock $0.01 par value; one thousand shares authorized, issued and outstanding as of June 30, 2017 and December 31, 2016</t>
  </si>
  <si>
    <t>Additional paid-in capital</t>
  </si>
  <si>
    <t>Accumulated deficit</t>
  </si>
  <si>
    <t>Accumulated other comprehensive loss</t>
  </si>
  <si>
    <t>Total Syniverse Holdings, Inc. stockholder equity</t>
  </si>
  <si>
    <t>Noncontrolling interest</t>
  </si>
  <si>
    <t>Total equity</t>
  </si>
  <si>
    <t>Total liabilities and stockholder equity</t>
  </si>
  <si>
    <t>Condensed Consolidated Balance Sheets Condensed 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 USD ($) $ in Thousands</t>
  </si>
  <si>
    <t>3 Months Ended</t>
  </si>
  <si>
    <t>Jun. 30, 2016</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 charges</t>
  </si>
  <si>
    <t>Total costs and expenses</t>
  </si>
  <si>
    <t>Operating income (loss)</t>
  </si>
  <si>
    <t>Other income (expense), net:</t>
  </si>
  <si>
    <t>Interest expense, net</t>
  </si>
  <si>
    <t>Gain on early extinguishment of debt, net</t>
  </si>
  <si>
    <t>Equity (loss) income in investees</t>
  </si>
  <si>
    <t>Other, net</t>
  </si>
  <si>
    <t>Total other income (expense), net</t>
  </si>
  <si>
    <t>Loss before benefit from income taxes</t>
  </si>
  <si>
    <t>Benefit from income taxes</t>
  </si>
  <si>
    <t>Net loss</t>
  </si>
  <si>
    <t>Net income attributable to noncontrolling interest</t>
  </si>
  <si>
    <t>Net loss attributable to Syniverse Holdings, Inc.</t>
  </si>
  <si>
    <t>Condensed Consolidated Statements of Comprehensive Loss - USD ($) $ in Thousands</t>
  </si>
  <si>
    <t>Statement of Comprehensive Income [Abstract]</t>
  </si>
  <si>
    <t>Other comprehensive income (loss), net of tax:</t>
  </si>
  <si>
    <t>Foreign currency translation adjustment (1)</t>
  </si>
  <si>
    <t>Amortization of unrecognized loss included in net periodic pension cost (2)</t>
  </si>
  <si>
    <t>Other comprehensive income (loss)</t>
  </si>
  <si>
    <t>Comprehensive income (loss)</t>
  </si>
  <si>
    <t>Less: comprehensive income attributable to noncontrolling interest</t>
  </si>
  <si>
    <t>Comprehensive income (loss) attributable to Syniverse Holdings, Inc.</t>
  </si>
  <si>
    <t>Condensed Consolidated Statements of Comprehensive Loss Consolidated Statements of Comprehensive Loss (Parentheticals) - USD ($) $ in Thousands</t>
  </si>
  <si>
    <t>Other Comprehensive Income (Loss), Foreign Currency Translation Gain (Loss) Arising During Period, Tax</t>
  </si>
  <si>
    <t>Other Comprehensive Income (Loss), Pension and Other Postretirement Benefit Plans, Net Unamortized Gain (Loss) Arising During Period, Tax</t>
  </si>
  <si>
    <t>Condensed Consolidated Statements of Changes In Stockholder Equity - USD ($) shares in Thousands, $ in Thousands</t>
  </si>
  <si>
    <t>Total</t>
  </si>
  <si>
    <t>Common Stock [Member]</t>
  </si>
  <si>
    <t>Additional Paid-In Capital [Member]</t>
  </si>
  <si>
    <t>Accumulated Deficit [Member]</t>
  </si>
  <si>
    <t>Accumulated Other Comprehensive Income (Loss) [Member]</t>
  </si>
  <si>
    <t>Noncontrolling Interest [Member]</t>
  </si>
  <si>
    <t>Balance at Dec. 31, 2015</t>
  </si>
  <si>
    <t>Balance, shares at Dec. 31, 2015</t>
  </si>
  <si>
    <t>Increase (Decrease) in Stockholders' Equity [Roll Forward]</t>
  </si>
  <si>
    <t>Net (loss) income</t>
  </si>
  <si>
    <t>Foreign currency translation adjustment</t>
  </si>
  <si>
    <t>Amortization of unrecognized loss included in net periodic pension cost, net of tax expense of $51</t>
  </si>
  <si>
    <t>Stock-based compensation</t>
  </si>
  <si>
    <t>Distribution to noncontrolling interest</t>
  </si>
  <si>
    <t>Distribution to Syniverse Corporation</t>
  </si>
  <si>
    <t>Balance at Jun. 30, 2016</t>
  </si>
  <si>
    <t>Balance, shares at Jun. 30, 2016</t>
  </si>
  <si>
    <t>Balance at Dec. 31, 2016</t>
  </si>
  <si>
    <t>Balance, shares at Dec. 31, 2016</t>
  </si>
  <si>
    <t>Balance at Jun. 30, 2017</t>
  </si>
  <si>
    <t>Balance, shares at Jun. 30, 2017</t>
  </si>
  <si>
    <t>Condensed Consolidated Statements of Changes In Stockholder Equity Consolidated Statements of Changes in Stockholder Equity (Parentheticals) - USD ($) $ in Thousands</t>
  </si>
  <si>
    <t>Condensed Consolidated Statements of Cash Flows - USD ($) $ in Thousands</t>
  </si>
  <si>
    <t>Cash flows from operating activities</t>
  </si>
  <si>
    <t>Adjustments to reconcile net loss to net cash provided by operating activities:</t>
  </si>
  <si>
    <t>Amortization of original issue discount and deferred financing costs</t>
  </si>
  <si>
    <t>Allowance for credit memos and uncollectible accounts</t>
  </si>
  <si>
    <t>Deferred income tax benefit</t>
  </si>
  <si>
    <t>Debt modification costs</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Redemption of certificate of deposit</t>
  </si>
  <si>
    <t>Net cash used in investing activities</t>
  </si>
  <si>
    <t>Cash flows from financing activities</t>
  </si>
  <si>
    <t>Debt issuance costs paid</t>
  </si>
  <si>
    <t>Debt modification costs paid</t>
  </si>
  <si>
    <t>Principal payments on debt</t>
  </si>
  <si>
    <t>Payments on capital lease obligations</t>
  </si>
  <si>
    <t>Net cash used in financing activities</t>
  </si>
  <si>
    <t>Effect of exchange rate changes on cash</t>
  </si>
  <si>
    <t>Net decrease in cash</t>
  </si>
  <si>
    <t>Cash and cash equivalents at beginning of period</t>
  </si>
  <si>
    <t>Cash and cash equivalents at end of period</t>
  </si>
  <si>
    <t>Supplemental noncash investing and financing activities</t>
  </si>
  <si>
    <t>Assets acquired under capital lease and non-cash financing obligations</t>
  </si>
  <si>
    <t>Issuance of Syniverse Corporation stock for investment in unconsolidated subsidiaries</t>
  </si>
  <si>
    <t>Supplemental cash flow information</t>
  </si>
  <si>
    <t>Interest paid</t>
  </si>
  <si>
    <t>Income taxes paid</t>
  </si>
  <si>
    <t>Unsecured Debt [Member] | 9.125% senior unsecured notes, due 2022 [Member]</t>
  </si>
  <si>
    <t>Description of Business (Note)</t>
  </si>
  <si>
    <t>Organization, Consolidation and Presentation of Financial Statements [Abstract]</t>
  </si>
  <si>
    <t>Description of Business</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offer a unique portfolio of intelligent policy and charging tools that enable our customers to use the real-time data generated by these transactions to deliver customized services and choices to their end-users. Our portfolio of mission-critical services enables our customers to connect to the mobile ecosystem, optimize their businesses and enhance and personalize the mobile experience for their end-users. We process over 4 billion billable transactions daily and settle over $16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Our diverse customer base includes a broad range of participants in the mobile ecosystem, including approximately 900 MNOs and 450 OTTs and enterprises. Our customers include 98 of the top 100 MNOs globally, such as Verizon Wireless, América Móvil, Vodafone, Telefónica, China Unicom and Reliance Communications; OTTs, including 3 of the 5 largest social networking sites in the U.S. and one of the largest social networking sites in China; and blue-chip enterprise customers, including the top 3 credit card networks worldwide and a multinational hotel brand.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 Our comprehensive suite of Mobile Transaction Services and Enterprise &amp; Intelligence Solutions includes the services described below. Mobile Transaction Services : Transaction-based services that are designed to support the long-term success of our MNO customers. Through Mobile Transaction Services, we: • Clear, process and exchange end-user billing records. • Process and settle payments between participants in the mobile ecosystem. • Activate, authenticate and authorize end-user mobile activities. • Manage the worldwide routing and delivery of text (SMS), multimedia (MMS) and next generation messaging. • Provide data transport services over our global IP data network regardless of technology protocol. • Provide intelligent policy and charging tools that enable our customers to use real-time data for improved end-user experience. • Provide risk management tools to prevent fraudulent activity on operator networks and identify problem areas in the end to end billing cycle. Enterprise &amp; Intelligence Solutions : Services that bridge OTTs and enterprises with MNOs and incorporate our real-time intelligence capabilities to enable all of our customers to serve their end-users. Through Enterprise &amp; Intelligence Solutions, we: • Connect enterprises to the mobile ecosystem to allow them to reliably reach and interact with their customers and employees via mobile devices. • Bridge OTTs to the mobile ecosystem allowing OTT end-users to seamlessly interact with traditional mobile end-users. • Enable enterprises to rapidly execute and optimize their mobile communications initiatives. • Provide data analytics and business intelligence solutions designed to measure, enhance and secure the end-user experience for our enterprise customers. • Provide solutions to enable MNOs to measure and manage the subscriber experience across networks.</t>
  </si>
  <si>
    <t>Summary of Significant Accounting Policies (Note)</t>
  </si>
  <si>
    <t>Accounting Policies [Abstract]</t>
  </si>
  <si>
    <t>Summary of Significant Accounting Policies</t>
  </si>
  <si>
    <t>2. Summary of Significant Accounting Policies 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6 (the “ 2016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annual report on Form 10-K filed with the SEC on March 7, 2017.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 In May 2016, we acquired a noncontrolling interest in Vibes Media LLC (“Vibes”) for $45 million . The investment consisted of $40 million in cash and common shares of Syniverse Corporation valued at $5 million . The carrying amount of the investment in the equity method investee as of June 30, 2017 and December 31, 2016 was $43.1 million and $43.7 million , respectively and is included in Investment in unconsolidated subsidiaries in the unaudited condensed consolidated balance sheets. In addition to our investment in Vibes, Syniverse and Vibes will partner to distribute Vibes’ cloud-based mobile marketing software platform. Expenses incurred from transactions with Vibes were $0.4 million and $1.0 million during the three and six months ended June 30, 2017 , respectively, and $0.1 million for the period from the investment date through June 30, 2016 .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49.3 million and $297.9 million as of June 30, 2017 and December 31, 2016 , respectively. 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1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In connection with our annual goodwill impairment analysis at October 1, 2016, the fair value of our reporting unit was not substantially in excess of its carrying value. In the future, our reporting unit may be at risk of impairment due to lower operating results caused by volume declines in our CDMA portfolio as well as pricing pressure across many of our other services and other market factors. A goodwill impairment charge would not impact Adjusted EBITDA or Free Cash Flow.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one-step impairment test. 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six months ended June 30, 2017 we recorded foreign currency transaction losses of $0.9 million and $1.1 million , respectively. For the three and six months ended June 30, 2016 we recorded foreign currency transaction gains of $2.2 million .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June 30, 2017 2016 (in thousands) (Unaudited) Mobile Transaction Services $ 156,264 $ 164,510 Enterprise &amp; Intelligence Solutions 38,243 33,208 Revenues $ 194,507 $ 197,718 Six Months Ended June 30, 2017 2016 (in thousands) (Unaudited) Mobile Transaction Services $ 306,550 $ 326,576 Enterprise &amp; Intelligence Solutions 73,805 65,586 Revenues $ 380,355 $ 392,162 Revenues by geographic region, based on the “bill to” location on the invoice, were as follows: Three Months Ended June 30, 2017 2016 (in thousands) (Unaudited) North America $ 115,236 $ 124,367 Europe, Middle East and Africa 35,198 32,959 Asia Pacific 29,692 29,642 Caribbean and Latin America 14,381 10,750 Revenues $ 194,507 $ 197,718 Six Months Ended June 30, 2017 2016 (in thousands) (Unaudited) North America $ 226,793 $ 244,220 Europe, Middle East and Africa 66,951 65,695 Asia Pacific 59,394 57,910 Caribbean and Latin America 27,217 24,337 Revenues $ 380,355 $ 392,162</t>
  </si>
  <si>
    <t>Recent Accounting Pronouncements</t>
  </si>
  <si>
    <t>New Accounting Pronouncements and Changes in Accounting Principles [Abstract]</t>
  </si>
  <si>
    <t>3. Recent Accounting Pronouncements Recently Adopted Accounting Pronouncements In May 2017, the FASB issued ASU 2017-09, Stock Compensation - Scope of Modification Accounting , which is included in the ASC in Topic 718. ASU 2017-09 clarifies when changes to the terms or conditions of a share-based payment award must be accounted for as modifications. The new guidance will allow companies to make certain non-substantive changes to awards without accounting for them as modifications. We early adopted this update on June 30, 2017 and will apply the new guidance prospectively to awards modified after the adoption date. The adoption of this update had no impact on our consolidated financial statements and related disclosures. Recently Issued Accounting Pronouncements Not Yet Adopted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effect adjustment as of the date of adoption.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are being identified to meet the standard’s reporting and disclosure requirements. We currently anticipate adopting the standard effective January 1, 2018, using the modified retrospective method such that each prior reporting period will remain unchanged and the new guidance will only affect the current period. However, we are continuing to evaluate the impact of the standard, and our adoption method is subject to change. We are currently assessing the impact of implementing this guidance on our consolidated financial statements and related disclosures.</t>
  </si>
  <si>
    <t>Detail of Accrued Liabilities (Note)</t>
  </si>
  <si>
    <t>Payables and Accruals [Abstract]</t>
  </si>
  <si>
    <t>Detail of Accrued Liabilities</t>
  </si>
  <si>
    <t>4. Detail of Accrued Liabilities Accrued liabilities consisted of the following: June 30, 2017 December 31, 2016 (in thousands) (Unaudited) Accrued payroll and related benefits $ 23,104 $ 37,278 Accrued interest 26,536 26,543 Accrued network payables 14,623 13,467 Accrued revenue share expenses 3,857 3,654 Other accrued liabilities 18,077 26,222 Total accrued liabilities $ 86,197 $ 107,164</t>
  </si>
  <si>
    <t>Debt and Credit Facilities</t>
  </si>
  <si>
    <t>Debt Disclosure [Abstract]</t>
  </si>
  <si>
    <t>5. Debt and Credit Facilities Our total outstanding debt was as follows: June 30, 2017 December 31, 2016 (in thousands) (Unaudited) Senior Credit Facility: Initial Term Loans, due 2019 $ 889,976 $ 891,057 Original issue discount (3,660 ) (4,644 ) Deferred financing costs (8,630 ) (10,849 ) Tranche B Term Loans, due 2019 662,396 663,200 Original issue discount (1,109 ) (1,398 ) Deferred financing costs (7,993 ) (10,081 ) Senior Notes: Syniverse Notes, due 2019 89,453 475,000 Deferred financing costs (1,000 ) (6,836 ) SFHC Notes, due 2022 369,547 — Deferred financing costs (4,857 ) — Total Debt and Credit Facilities 1,984,123 1,995,449 Less: Current portion Long-term debt, current portion $ — $ (1,885 ) Original issue discount, current portion — 7 Deferred financing costs, current portion — 25 Total current portion of long-term debt $ — $ (1,853 ) Long-term debt $ 1,984,123 $ 1,993,596 Amortization of original issue discount and deferred financing costs for the three and six months ended June 30, 2017 was $3.3 million and $6.5 million , respectively. Amortization of original issue discount and deferred financing costs for the three and six months ended June 30, 2016 was $4.2 million and $7.6 million , respectively. Amortization is related to our Senior Credit Facility (as defined below) and our Senior Notes (as defined below) and is recorded in interest expense in the unaudited condensed consolidated statements of operations. Senior Credit Facility On April 23, 2012, we entered into a credit agreement (the “Credit Agreement”) with Buccaneer LLC (as successor by merger to Buccaneer), Barclays Bank PLC, as administrative agent, swing line lender and letters of credit issuer, and the other financial institutions and lenders from time to time party thereto, providing for a senior credit facility (the “Senior Credit Facility”) consisting of (i) a $950.0 million term loan facility (the “Initial Term Loans”); and (ii) a $150.0 million revolving credit facility (the “Revolving Credit Facility”) for the making of revolving loans, swing line loans and issuance of letters of credit. As of June 30, 2017 , there were no amounts outstanding under the Revolving Credit Facility. On June 28, 2013, the Company borrowed $700.0 million of incremental term loans (the “Tranche B Term Loans”), pursuant to an incremental amendment to the Credit Agreement. On April 15, 2016, we made principal payments of approximately $36.2 million toward the Initial Term Loans and Tranche B Term Loans as required pursuant to the Excess Cash Flow provision of the Credit Agreement. On March 24, 2017, we made principal payments of approximately $1.9 million toward the Initial Term Loans and Tranche B Term Loans as required pursuant to the Excess Cash Flow provision of the Credit Agreement. Commencing on December 31, 2018, our Initial Term Loans and Tranche B Term Loans will resume amortizing in quarterly installments in an amount equal to 0.25% per quarter of the original principal amount thereof, with the remaining balance due at the final maturity. On April 14, 2017, we entered into an amendment (the “Amendment”) to the Credit Agreement governing our Revolving Credit Facility to, among other things, (i) extend the scheduled maturity date of the revolving credit commitments to the earlier of (x) January 15, 2019 and (y) the date of termination in whole of the revolving credit commitments, the letter of credit sublimit, and the swing line facility; provided that (1) in the event that more than $50 million of the Syniverse Notes remains outstanding on the date that is 180 days prior to the stated maturity of the Syniverse Notes (the “First Revolver Springing Maturity Date”), the maturity date for the revolving credit facility will be the First Revolver Springing Maturity Date and (2) in the event that more than $50 million in aggregate principal amount of any refinancing indebtedness in respect of the Syniverse Notes remains outstanding on the date that is 180 days prior to the stated maturity of such refinancing indebtedness (the “Second Revolver Springing Maturity Date”), the maturity date for the revolving credit facility will be the earlier of the Second Revolver Springing Maturity Date and January 15, 2019, (ii) make certain modifications to the financial maintenance covenant, including, among other things, by increasing the financial maintenance covenant level for so long as certain conditions such as, for example, conditions limiting usage of certain negative covenant baskets, are satisfied and (iii) provide for a flat commitment fee payable to each revolving credit lender of 0.50% . In addition, in connection with the Amendment, we reduced the aggregate revolving credit commitments from $150.0 million to $85.6 million and the letter of credit sublimit from $50.0 million to $40.0 million . Pursuant to the Amendment and subject to the aforementioned conditions, the financial maintenance covenant has been modified to require that our consolidated senior secured debt ratio, as of June 30, 2017 and September 30, 2017, be less than or equal to 6.25 : 1.00 , as of December 31, 2017 and March 31, 2018 be less than or equal to 6.00 : 1.00 and, as of June 30, 2018 and the end of each fiscal quarter ended thereafter be less than or equal to 5.75 : 1.00 . The financial maintenance covenant, as amended by the Amendment, is tested only for the benefit of the Revolving Credit Facility lenders and is required to be tested only (i) when, at the end of any fiscal quarter, any revolving credit loans, any swing line loans or any letter of credit obligations (excluding letter of credit obligations not in excess of $10 million and any letters of credit which are cash collateralized to at least 105% of their maximum stated amount) are outstanding, (ii) upon an extension of credit under the Credit Agreement in the form of the making of a revolving credit loan or a swing line loan, or the issuance of a letter of credit and (iii) if certain financial maintenance covenant conditions are not satisfied. Senior Notes SFHC Notes On January 11, 2017, Syniverse Foreign Holdings Corporation (“SFHC”), our wholly-owned subsidiary, completed its offer to exchange (the “Exchange Offer”) the Syniverse Notes (defined below) for new senior unsecured notes issued by SFHC bearing interest at 9.125% per annum that will mature on January 15, 2022 (the “SFHC Notes” and, together with the Syniverse Notes, the “Senior Notes”). Interest on the SFHC notes is paid on January 15 and July 15 of each year. Pursuant to the Exchange Offer, SFHC issued $369.5 million of SFHC Notes, and a like amount of Syniverse Notes were cancelled. 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 The SFHC Notes are guaranteed on a senior basis by Syniverse and the subsidiary guarantors that guarantee the Senior Credit Facility and the Syniverse Notes (the “Subsidiary Guarantors”). The right of noteholders to receive payment on the SFHC Notes is effectively subordinated to the rights of any future secured creditors of SFHC. The SFHC Notes contain customary negative covenants including, but not limited to, (i) restrictions on SFHC’s and its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FHC’s capital stock or make other restricted payments, enter into certain transactions with affiliates or designate SFHC’s subsidiaries as unrestricted, subject to certain exceptions, and (ii) restrictions on Syniverse’s and its restricted subsidiaries’ (other than SFHC and its restricted subsidiaries) ability to merge and consolidate, sell, transfer or otherwise dispose of assets, make acquisitions, loans, advances or investments, pay dividends on or make other distributions in respect of Syniverse’s capital stock or make other restricted payments or designate Syniverse’s subsidiaries as unrestricted, subject to certain exceptions. We incurred debt modification fees of $9.8 million in connection with the Exchange Offer in the period ended March 31, 2017 which was recorded in Interest expense in the unaudited condensed consolidated statements of operations. Syniverse Notes On December 22, 2010, we issued $475.0 million senior unsecured notes bearing interest at 9.125% that will mature on January 15, 2019 (the “Syniverse Notes”). Interest on the Syniverse Notes is paid on January 15 and July 15 of each year . The Syniverse Notes are guaranteed on a senior basis by the Subsidiary Guarantors. In addition, we have the ability to designate certain of our subsidiaries as unrestricted subsidiaries pursuant to the terms of the indenture governing our Syniverse Notes, and any subsidiary so designated will not be a guarantor of the notes. The right of noteholders to receive payment on the Syniverse Notes is effectively subordinated to the rights of our existing and future secured creditors. The Syniverse Notes contain customary negative covenants including, but not limited to, restrictions on our and our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yniverse’s capital stock or make other restricted payments or enter into certain transactions with affiliates, subject to certain exceptions. On January 11, 2017 pursuant to the Exchange Offer, $369.5 million of Syniverse Notes were cancelled. On April 25, 2017, we repurchased $16.0 million aggregate principal amount of the Syniverse Notes and submitted them to Wilmington Trust, National Association, as trustee, for cancellation. Following the Exchange Offer and repurchase, $89.5 million aggregate principal of the Syniverse Notes remains outstanding at June 30, 2017 .</t>
  </si>
  <si>
    <t>Stock-Based Compensation</t>
  </si>
  <si>
    <t>Disclosure of Compensation Related Costs, Share-based Payments [Abstract]</t>
  </si>
  <si>
    <t>6. Stock-Based Compensatio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Stock-based compensation expense was as follows: Three Months Ended June 30, 2017 2016 (in thousands) (Unaudited) Cost of operations $ 218 $ 178 Sales and marketing 798 1,032 General and administrative 3,543 4,050 Stock-based compensation $ 4,559 $ 5,260 Six Months Ended June 30, 2017 2016 (in thousands) (Unaudited) Cost of operations $ 420 $ 336 Sales and marketing 1,503 2,284 General and administrative 5,723 6,817 Stock-based compensation $ 7,646 $ 9,437 The following table summarizes our stock option activity under the 2011 Plan for the six months ended June 30, 2017 : Stock Options Shares Weighted- Outstanding at December 31, 2016 8,952,912 $ 11.04 Granted 1,110,000 10.00 Cancelled or expired (1,578,495 ) 11.57 Outstanding at June 30, 2017 8,484,417 $ 10.80 The fair value of options granted during the six months ended June 30, 2017 was estimated at the date of grant using a Black-Scholes option-pricing model with the following weighted-average assumptions: Risk-free interest rate 2.01% Volatility factor 29.21% Dividend yield —% Weighted average expected life of options (in years) 6.25 Restricted stock is issued and measured at fair value on the date of grant. The following table summarizes our restricted stock activity under the 2011 Plan for the six months ended June 30, 2017 : Restricted Stock Shares Weighted- Outstanding at December 31, 2016 2,050,000 $ 10.59 Granted 375,000 10.00 Vested (564,500 ) 11.10 Forfeited (143,000 ) 11.08 Outstanding at June 30, 2017 1,717,500 $ 10.26</t>
  </si>
  <si>
    <t>Employee Termination Benefits and Restructuring</t>
  </si>
  <si>
    <t>Restructuring and Related Activities [Abstract]</t>
  </si>
  <si>
    <t>Restructuring</t>
  </si>
  <si>
    <t>7. Employee Termination Benefits and Restructuring The following table summarizes the activity in our employee termination benefit liabilities for the six months ended June 30, 2017 : December 31, 2016 June 30, 2017 (in thousands) Balance Additions Payments Adjustments Balance Employee termination benefits $ 1,131 152 (906 ) 12 $ 389 Employee termination benefits represents non-retirement post-employment benefit costs including severance, benefits and other employee related costs that are unrelated to a restructuring plan. The following table summarizes the activity in our restructuring liabilities for the six months ended June 30, 2017 : December 31, 2016 June 30, 2017 (in thousands) Balance Additions Payments Adjustments Balance December 2016 Plan $ 6,450 1,986 (5,934 ) 43 $ 2,545 March 2016 Plan $ 4,981 2,189 (5,232 ) — $ 1,938 October 2014 Plan $ 3,672 (146 ) (3,318 ) 85 $ 293 December 2010 Plan $ 48 — — 4 $ 52 Total $ 15,151 4,029 (14,484 ) 132 $ 4,828 In December 2016, we implemented a restructuring plan (the “December 2016 restructuring plan”) to realign costs and expenses with revenue trends across our portfolio. As a result of this plan, we incurred severance related costs of $8.8 million which is included in Restructuring expense in the unaudited condensed consolidated statements of operations. We have paid $6.3 million related to this plan as of June 30, 2017 and anticipate all cash outlays to be completed by June 30, 2018 . In March 2016, we implemented a restructuring plan (the “March 2016 restructuring plan”) to realign costs and expenses with revenue trends across our portfolio, reducing costs associated with certain of our legacy products and services to provide for increased investment in our growth businesses. As a result of this plan, we incurred severance related costs of $14.3 million and contract termination costs of $7.0 million related to the exit of data center leases. We have paid $19.4 million related to this plan as of June 30, 2017 and anticipate all cash outlays to be completed by June 30, 2018 . In October 2014, we implemented a restructuring plan (the “October 2014 restructuring plan”) to realign costs and expenses with revenue trends across our portfolio. As a result of this plan, we incurred severance related costs of $13.9 million and contract termination costs of $3.7 million related to the exit of leased facilities, data centers and networking services. We have paid $16.1 million related to this plan as of June 30, 2017 and anticipate all cash outlays to be completed by January 31, 2018 .</t>
  </si>
  <si>
    <t>Income Taxes (Note)</t>
  </si>
  <si>
    <t>Income Tax Disclosure [Abstract]</t>
  </si>
  <si>
    <t>Income Taxes</t>
  </si>
  <si>
    <t>8.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six months ended June 30, 2017 , was a benefit of 3.0% and 19.6% , respectively. The effective tax rate for the three and six months ended June 30, 2016 , was a benefit of 29.0% and 56.0% , respectively. The change in our effective tax rate was chiefly attributable to (i) impact of certain discrete items in the prior and current year, (ii) relative mix of earnings and losses in the U.S. versus foreign tax jurisdictions and (iii) the current year establishment of a valuation allowance against U.S. deferred tax assets. As of March 31, 2017, we established a full valuation allowance on U.S. net deferred tax assets, after considering the effect of the deferred tax liabilities related to indefinite lived intangible assets. Evaluating the need for a valuation allowance of deferred tax assets requires significant judgment in assessing the likelihood of the realization of those assets. We currently do not believe that it is more likely than not that our net U.S. deferred tax assets will be realized. In making this determination we evaluated both positive and negative evidence. An accumulation of three years of pre-tax losses is considered strong negative evidence in this evaluation. While we believe that positive evidence exists with regards to the realizability of our deferred tax assets, this evidence is not considered sufficient to outweigh the objectively verifiable negative evidence, including the recent history of pre-tax losses. We, and our eligible subsidiaries, file a consolidated U.S. federal income tax return under Syniverse Corporation, our parent company.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Commitments and Contingencies</t>
  </si>
  <si>
    <t>Commitments and Contingencies Disclosure [Abstract]</t>
  </si>
  <si>
    <t>9.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June 30, 2017 , we have considered all of the claims and disputes of which we are aware and have provided for probable losses, which are not material to the unaudited condensed consolidated financial statements.</t>
  </si>
  <si>
    <t>Fair Value Measurements</t>
  </si>
  <si>
    <t>Fair Value Disclosures [Abstract]</t>
  </si>
  <si>
    <t>10.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three and six months ended June 30, 2017 and 2016 . Cash, accounts receivable, accounts payable and accrued liabilities are reflected in the condensed consolidated balance shee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 The carrying value and fair value of our long-term debt, excluding original issue discount and deferred financing costs was as follows: June 30, 2017 December 31, 2016 Carrying Fair Carrying Fair (in thousands) (Unaudited) Initial Term Loans $ 889,976 $ 832,128 $ 891,057 $ 788,585 Tranche B Term Loans 662,396 619,340 663,200 583,616 Syniverse Notes 89,453 87,217 475,000 418,000 SFHC Notes 369,547 370,471 — — The fair values of the Initial Term Loans, the Tranche B Term Loans and the Senior Notes were based upon quoted market prices in inactive markets for similar instruments (Level 2).</t>
  </si>
  <si>
    <t>Related Party Transactions</t>
  </si>
  <si>
    <t>Related Party Transactions [Abstract]</t>
  </si>
  <si>
    <t>11. Related Party Transactions Arrangements with Carlyle On January 13, 2011, we entered into a ten -year consulting agreement with Carlyle under which we pay Carlyle a fee for consulting services Carlyle provides to us and our subsidiaries. During the three and six months ended June 30, 2017 we recorded $0.8 million and $1.5 million , respectively, of expenses associated with the consulting fee and the reimbursement of out-of-pocket expenses. During the three and six months ended June 30, 2016 we recorded $0.9 million and $1.7 million , respectively. Carlyle, from time to time, participates as a debt holder within the syndicate under our Initial Term Loans and Tranche B Term Loans. As of June 30, 2017 , Carlyle held $12.4 million and $24.4 million of our Initial Term Loans and Tranche B Term Loans, respectively. As of December 31, 2016 , Carlyle held $37.2 million and $25.6 million of our Initial Term Loans and Tranche B Term Loans, respectively. From time to time, and in the ordinary course of business we may engage other Carlyle portfolio companies as service providers and other Carlyle portfolio companies may engage us as a service provider. Revenues and expenses associated with these related parties were not material during the three and six months ended June 30, 2017 and 2016 .</t>
  </si>
  <si>
    <t>Supplemental Consolidating Financial Information</t>
  </si>
  <si>
    <t>Supplemental Consolidating Financial Information [Abstract]</t>
  </si>
  <si>
    <t>12. Supplemental Consolidating Financial Information On December 22, 2010, Syniverse issued $475.0 million of Syniverse Notes guaranteed on a joint and several basis by each of its existing and future domestic restricted subsidiaries that guarantee the Senior Credit Facility (collectively, the “Subsidiary Guarantors”). Such guarantees are irrevocable, full, unconditional and joint and several. On January 11, 2017, pursuant to the Exchange Offer, SFHC issued $369.5 million SFHC Notes and a like amount of Syniverse Notes were cancelled. The SFHC Notes are unconditionally guaranteed on a joint and several basis by Syniverse and the Subsidiary Guarantors. SFHC is a wholly-owned indirect subsidiary of Syniverse that holds no material assets other than the equity interests of substantially all of Syniverse’s foreign subsidiaries. SFHC and its subsidiaries are not guarantors of the Senior Credit Facility or the Syniverse Notes. The following tables set forth supplemental consolidating balance sheets, statements of operations, statements of comprehensive (loss) income and statements of cash flows as of and for the period ended June 30, 2017 and consolidating balance sheets as of December 31, 2016 for (i) Syniverse, (ii) the Subsidiary Guarantors, (iii) SFHC and its subsidiaries on a combined basis (the “SFHC Group Non-Guarantors”), (iv) all other direct and indirect subsidiaries of Syniverse on a combined basis (the “Other Non-Guarantors” and, together with the SFHC Group Non-Guarantors, the “Non-Guarantors”), (v) the eliminations necessary to arrive at the information for the total Non-Guarantors on a combined basis, (vi) the Non-Guarantors on a combined basis and (vii) the eliminations necessary to arrive at the information for Syniverse and all of its subsidiaries on a consolidated basis and for the period ended June 30, 2016 for (i) Syniverse, (ii) the Subsidiary Guarantors, (iii) the Non-Guarantors and (iv) the eliminations necessary to arrive at the information for Syniverse and all of its subsidiaries on a consolidated basis. The supplemental financial information reflects the investment of Syniverse using the equity method of accounting. The Company is presenting the tables below in order to comply with the covenants contained in the indentures for both the Syniverse Notes and the SFHC Notes. CONSOLIDATING BALANCE SHEET (UNAUDITED) AS OF JUNE 30, 2017 (IN THOUSANDS) Syniverse Subsidiary SFHC Group Non-Guarantors Other Non-Guarantors Non-Guarantors Adjustments Total Non-Guarantors Adjustments Consolidated ASSETS Current assets: Cash and cash equivalents $ — $ 56,142 $ 39,796 $ 6,954 $ — $ 46,750 $ — $ 102,892 Accounts receivable, net of allowances — 122,678 42,465 1,786 — 44,251 — 166,929 Accounts receivable - affiliates 2,064,565 1,588,085 50,801 5,100 (1,733 ) 54,168 (3,706,818 ) — Income taxes receivable — 354 4,367 1,703 — 6,070 — 6,424 Prepaid and other current assets 653 22,007 8,577 800 — 9,377 — 32,037 Total current assets 2,065,218 1,789,266 146,006 16,343 (1,733 ) 160,616 (3,706,818 ) 308,282 Property and equipment, net — 80,137 21,826 2,614 — 24,440 — 104,577 Capitalized software, net — 101,699 25,961 306 — 26,267 — 127,966 Goodwill — 1,922,343 376,726 — — 376,726 — 2,299,069 Identifiable intangibles, net — 244,617 45,832 — — 45,832 — 290,449 Deferred tax assets 83,802 — 1,146 242 — 1,388 (83,802 ) 1,388 Investment in unconsolidated subsidiaries — 43,098 3,861 — — 3,861 — 46,959 Other assets 354 3,534 2,097 234 — 2,331 — 6,219 Investment in subsidiaries 1,977,635 129,531 — — — — (2,107,166 ) — Total assets $ 4,127,009 $ 4,314,225 $ 623,455 $ 19,739 $ (1,733 ) $ 641,461 $ (5,897,786 ) $ 3,184,909 LIABILITIES AND STOCKHOLDER EQUITY Current liabilities: Accounts payable $ — $ 16,255 $ 5,609 $ 715 $ — $ 6,324 $ — $ 22,579 Accounts payable - affiliates 1,588,158 2,084,367 30,585 5,441 (1,733 ) 34,293 (3,706,818 ) — Income taxes payable — — 1,624 54 — 1,678 — 1,678 Accrued liabilities 10,445 36,378 38,094 1,280 — 39,374 — 86,197 Deferred revenues — 3,438 2,260 — — 2,260 — 5,698 Current portion of capital lease obligation — 9,653 78 6 — 84 — 9,737 Total current liabilities 1,598,603 2,150,091 78,250 7,496 (1,733 ) 84,013 (3,706,818 ) 125,889 Long-term liabilities: Deferred tax liabilities — 158,340 27,807 1,851 — 29,658 (83,802 ) 104,196 Long-term capital lease obligation, net of current portion — 7,106 114 14 — 128 — 7,234 Long-term debt, net of current portion, original issue discount and deferred financing costs 1,619,433 — 364,690 — — 364,690 — 1,984,123 Other long-term liabilities — 21,053 26,039 572 — 26,611 — 47,664 Total liabilities 3,218,036 2,336,590 496,900 9,933 (1,733 ) 505,100 (3,790,620 ) 2,269,106 Commitments and contingencies: Stockholder equity: Common stock — — — — — — — — Additional paid-in capital 1,189,229 1,867,005 210,667 148,730 — 359,397 (2,144,515 ) 1,271,116 (Accumulated deficit) retained earnings (279,286 ) 110,097 — (145,083 ) — (145,083 ) 36,226 (278,046 ) Accumulated other comprehensive (loss) income (970 ) 533 (84,112 ) (671 ) — (84,783 ) 1,123 (84,097 ) Total Syniverse, Inc. stockholder equity 908,973 1,977,635 126,555 2,976 — 129,531 (2,107,166 ) 908,973 Noncontrolling interest — — — 6,830 — 6,830 — 6,830 Total equity 908,973 1,977,635 126,555 9,806 — 136,361 (2,107,166 ) 915,803 Total liabilities and stockholder equity $ 4,127,009 $ 4,314,225 $ 623,455 $ 19,739 $ (1,733 ) $ 641,461 $ (5,897,786 ) $ 3,184,909 CONSOLIDATING STATEMENT OF OPERATIONS (UNAUDITED) FOR THE THREE MONTHS ENDED JUNE 30, 2017 (IN THOUSANDS) Syniverse Subsidiary SFHC Group Non-Guarantors Other Non-Guarantors Total Non-Guarantors Adjustments Consolidated Revenues $ — $ 151,203 $ 40,709 $ 2,595 $ 43,304 $ — $ 194,507 Costs and expenses: Cost of operations (excluding depreciation and amortization shown separately below) — 81,896 8,498 (1,903 ) 6,595 — 88,491 Sales and marketing — 12,700 5,000 636 5,636 — 18,336 General and administrative — 16,243 3,678 1,547 5,225 — 21,468 Depreciation and amortization — 39,107 8,717 167 8,884 — 47,991 Employee termination benefits — (31 ) 117 — 117 — 86 Restructuring — 2,475 403 — 403 — 2,878 — 152,390 26,413 447 26,860 — 179,250 Operating (loss) income — (1,187 ) 14,296 2,148 16,444 — 15,257 Other income (expense), net: Income (loss) from equity investment 33,652 1,038 — — — (34,690 ) — Interest (expense) income, net (21,712 ) (162 ) (8,621 ) 27 (8,594 ) — (30,468 ) Interest income (expense) - affiliate — — — — — — — Gain on early extinguishment of debt, net 362 — — — — — 362 Equity income in investee — (474 ) 67 — 67 — (407 ) Other, net (33,910 ) 33,801 (787 ) (66 ) (853 ) — (962 ) (21,608 ) 34,203 (9,341 ) (39 ) (9,380 ) (34,690 ) (31,475 ) (Loss) income before (benefit from) provision for income taxes (21,608 ) 33,016 4,955 2,109 7,064 (34,690 ) (16,218 ) (Benefit from) provision for income taxes (5,245 ) (636 ) 4,938 457 5,395 — (486 ) Net (loss) income (16,363 ) 33,652 17 1,652 1,669 (34,690 ) (15,732 ) Net income attributable to noncontrolling interest — — — 631 631 — 631 Net (loss) income attributable to Syniverse, Inc. $ (16,363 ) $ 33,652 $ 17 $ 1,021 $ 1,038 $ (34,690 ) $ (16,363 ) CONSOLIDATING STATEMENT OF COMPREHENSIVE (LOSS) INCOME (UNAUDITED) FOR THE THREE MONTHS ENDED JUNE 30, 2017 (IN THOUSANDS) Syniverse Subsidiary SFHC Group Non- Guarantors Other Non-Guarantors Total Non-Guarantors Adjustments Consolidated Net (loss) income $ (16,363 ) $ 33,652 $ 17 $ 1,652 $ 1,669 $ (34,690 ) $ (15,732 ) Other comprehensive income (loss), net of tax: Foreign currency translation adjustments — — 21,604 267 21,871 — 21,871 Amortization of unrecognized loss included in net periodic pension cost, net of income tax expense of $26 — — 59 — 59 — 59 Other comprehensive income — — 21,663 267 21,930 — 21,930 Comprehensive (loss) income (16,363 ) 33,652 21,680 1,919 23,599 (34,690 ) 6,198 Less: comprehensive income attributable to noncontrolling interest — — — 644 644 — 644 Comprehensive (loss) income attributable to Syniverse, Inc. $ (16,363 ) $ 33,652 $ 21,680 $ 1,275 $ 22,955 $ (34,690 ) $ 5,554 CONSOLIDATING STATEMENT OF OPERATIONS (UNAUDITED) FOR THE SIX MONTHS ENDED JUNE 30, 2017 (IN THOUSANDS) Syniverse Subsidiary SFHC Group Non-Guarantors Other Non-Guarantors Total Non-Guarantors Adjustments Consolidated Revenues $ — $ 296,236 $ 78,556 $ 5,563 $ 84,119 $ — $ 380,355 Costs and expenses: Cost of operations (excluding depreciation and amortization shown separately below) — 161,607 16,601 (3,681 ) 12,920 — 174,527 Sales and marketing — 25,579 10,012 1,173 11,185 — 36,764 General and administrative — 32,921 11,215 3,102 14,317 — 47,238 Depreciation and amortization — 78,226 16,918 293 17,211 — 95,437 Employee termination benefits — (31 ) 183 — 183 — 152 Restructuring — 3,818 211 — 211 — 4,029 — 302,120 55,140 887 56,027 — 358,147 Operating (loss) income — (5,884 ) 23,416 4,676 28,092 — 22,208 Other income (expense), net: Income (loss) from equity investment 37,571 (9,765 ) — — — (27,806 ) — Interest expense, net (43,854 ) (341 ) (25,955 ) 68 (25,887 ) — (70,082 ) Interest expense - affiliate, net — 10 (10 ) — (10 ) — — Gain on early extinguishment of debt, net 362 — — — — — 362 Equity income in investee — (632 ) 118 — 118 — (514 ) Other, net (52,048 ) 51,415 (619 ) 11 (608 ) — (1,241 ) (57,969 ) 40,687 (26,466 ) 79 (26,387 ) (27,806 ) (71,475 ) (Loss) income before (benefit from) provision for income taxes (57,969 ) 34,803 (3,050 ) 4,755 1,705 (27,806 ) (49,267 ) (Benefit from) provision for income taxes (16,944 ) (2,768 ) 8,228 1,852 10,080 — (9,632 ) Net (loss) income (41,025 ) 37,571 (11,278 ) 2,903 (8,375 ) (27,806 ) (39,635 ) Net income attributable to noncontrolling interest — — — 1,390 1,390 — 1,390 Net (loss) income attributable to Syniverse, Inc. $ (41,025 ) $ 37,571 $ (11,278 ) $ 1,513 $ (9,765 ) $ (27,806 ) $ (41,025 ) CONSOLIDATING STATEMENT OF COMPREHENSIVE (LOSS) INCOME (UNAUDITED) FOR THE SIX MONTHS ENDED JUNE 30, 2017 (IN THOUSANDS) Syniverse Subsidiary SFHC Group Non- Guarantors Other Non-Guarantors Total Non-Guarantors Adjustments Consolidated Net (loss) income $ (41,025 ) $ 37,571 $ (11,278 ) $ 2,903 $ (8,375 ) $ (27,806 ) $ (39,635 ) Other comprehensive income (loss), net of tax: Foreign currency translation adjustments — — 35,206 861 36,067 — 36,067 Amortization of unrecognized loss included in net periodic pension cost, net of income tax expense of $51 — — 115 — 115 — 115 Other comprehensive income — — 35,321 861 36,182 — 36,182 Comprehensive (loss) income (41,025 ) 37,571 24,043 3,764 27,807 (27,806 ) (3,453 ) Less: comprehensive income attributable to nonredeemable noncontrolling interest — — — 1,627 1,627 — 1,627 Comprehensive (loss) income attributable to Syniverse, Inc. $ (41,025 ) $ 37,571 $ 24,043 $ 2,137 $ 26,180 $ (27,806 ) $ (5,080 ) CONSOLIDATING STATEMENT OF CASH FLOWS (UNAUDITED) FOR THE SIX MONTHS ENDED JUNE 30, 2017 (IN THOUSANDS) Syniverse Subsidiary SFHC Group Non-Guarantors Other Non-Guarantors Total Non-Guarantors Adjustments Consolidated Cash flows from operating activities Net cash provided by (used in) operating activities 19,607 (12,512 ) 31,182 1,857 33,039 — 40,134 Cash flows from investing activities Capital expenditures — (26,977 ) (6,506 ) (916 ) (7,422 ) — (34,399 ) Redemption (purchase) of certificate of deposit — 675 (193 ) (3 ) (196 ) — 479 Capital contribution to subsidiary — (453 ) — — — 453 — Return of capital from subsidiary — 16,000 — — — (16,000 ) — Receipts on intercompany notes — 12,000 — — — (12,000 ) — Net cash (used in) provided by investing activities — 1,245 (6,699 ) (919 ) (7,618 ) (27,547 ) (33,920 ) Cash flows from financing activities Debt issuance costs paid — (690 ) — — — — (690 ) Debt modification costs paid — (9,768 ) — — — — (9,768 ) Principal payments on debt (17,325 ) — — — — — (17,325 ) Payments on capital lease obligation — (10,776 ) (32 ) (3 ) (35 ) — (10,811 ) Contribution from parent — — — 453 453 (453 ) — Dividends paid — — (16,000 ) — (16,000 ) 16,000 — Distribution to Syniverse Corporation (2,282 ) — — — — — (2,282 ) Distribution to noncontrolling interest — — — (2,310 ) (2,310 ) — (2,310 ) Payments on intercompany notes — — (12,000 ) — (12,000 ) 12,000 — Net cash (used in) provided by financing activities (19,607 ) (21,234 ) (28,032 ) (1,860 ) (29,892 ) 27,547 (43,186 ) Effect of exchange rate changes on cash — — 3,032 658 3,690 — 3,690 Net (decrease) increase in cash — (32,501 ) (517 ) (264 ) (781 ) — (33,282 ) Cash and cash equivalents at beginning of period — 88,643 40,313 7,218 47,531 — 136,174 Cash and cash equivalents at end of period $ — $ 56,142 $ 39,796 $ 6,954 $ 46,750 $ — $ 102,892 CONSOLIDATING BALANCE SHEET AS OF DECEMBER 31, 2016 (IN THOUSANDS) Syniverse Subsidiary SFHC Group Non-Guarantors Other Non-Guarantors Non-Guarantors Adjustments Total Non-Guarantors Adjustments Consolidated ASSETS Current assets: Cash and cash equivalents $ — $ 88,643 $ 40,313 $ 7,218 $ — $ 47,531 $ — $ 136,174 Accounts receivable, net of allowances — 122,479 41,100 2,528 — 43,628 — 166,107 Accounts receivable - affiliates 2,056,771 1,460,905 50,574 4,603 (3,170 ) 52,007 (3,569,683 ) — Interest receivable - affiliates — 25 — — — — (25 ) — Income taxes receivable — 2,255 5,717 324 — 6,041 — 8,296 Prepaid and other current assets — 14,378 13,121 891 — 14,012 — 28,390 Total current assets 2,056,771 1,688,685 150,825 15,564 (3,170 ) 163,219 (3,569,708 ) 338,967 Property and equipment, net — 84,771 22,077 1,934 — 24,011 — 108,782 Capitalized software, net — 116,981 25,985 325 — 26,310 — 143,291 Goodwill — 1,922,343 350,453 — — 350,453 — 2,272,796 Identifiable intangibles, net — 270,900 48,541 — — 48,541 — 319,441 Long-term note receivable - affiliates — 12,000 — — — — (12,000 ) — Deferred tax assets 55,587 — 1,100 238 — 1,338 (55,587 ) 1,338 Investment in unconsolidated subsidiaries — 43,730 3,451 — — 3,451 — 47,181 Other assets — 6,311 1,760 233 — 1,993 — 8,304 Investment in subsidiaries 2,279,683 484,037 — — — — (2,763,720 ) — Total assets $ 4,392,041 $ 4,629,758 $ 604,192 $ 18,294 $ (3,170 ) $ 619,316 $ (6,401,015 ) $ 3,240,100 LIABILITIES AND STOCKHOLDER EQUITY Current liabilities: Accounts payable $ — $ 22,795 $ 7,178 $ 584 $ — $ 7,762 $ — $ 30,557 Accounts payable - affiliates 1,461,626 2,075,563 30,621 5,043 (3,170 ) 32,494 (3,569,683 ) — Income taxes payable — 194 3,897 958 — 4,855 — 5,049 Accrued liabilities 26,277 45,747 32,987 2,153 — 35,140 — 107,164 Accrued interest - affiliates — — 25 — — 25 (25 ) — Deferred revenues — 1,529 1,485 — — 1,485 — 3,014 Current portion of capital lease obligation — 16,279 69 6 — 75 — 16,354 Current portion of long-term debt, net of original issue discount and deferred financing costs 1,853 — — — — — — 1,853 Total current liabilities 1,489,756 2,162,107 76,262 8,744 (3,170 ) 81,836 (3,569,708 ) 163,991 Long-term liabilities: Long-term note payable - affiliates — — 12,000 — — 12,000 (12,000 ) — Deferred tax liabilities — 158,339 9,978 — — 9,978 (55,587 ) 112,730 Long-term capital lease obligation, net of current portion — 8,209 140 17 — 157 — 8,366 Long-term debt, net of current portion, original issue discount and deferred financing costs 1,993,596 — — — — — — 1,993,596 Other long-term liabilities — 21,420 23,300 495 — 23,795 — 45,215 Total liabilities 3,483,352 2,350,075 121,680 9,256 (3,170 ) 127,766 (3,637,295 ) 2,323,898 Commitments and contingencies Stockholder equity: Common stock — — — — — — — — Additional paid-in capital 1,147,920 2,208,012 339,079 145,716 — 484,795 (2,574,975 ) 1,265,752 (Accumulated deficit) retained earnings (238,261 ) 71,138 262,866 (142,896 ) — 119,970 (189,868 ) (237,021 ) Accumulated other comprehensive (loss) income (970 ) 533 (119,433 ) (1,295 ) — (120,728 ) 1,123 (120,042 ) Total Syniverse, Inc. stockholder equity 908,689 2,279,683 482,512 1,525 — 484,037 (2,763,720 ) 908,689 Noncontrolling interest — — — 7,513 — 7,513 — 7,513 Total equity 908,689 2,279,683 482,512 9,038 — 491,550 (2,763,720 ) 916,202 Total liabilities and stockholder equity $ 4,392,041 $ 4,629,758 $ 604,192 $ 18,294 $ (3,170 ) $ 619,316 $ (6,401,015 ) $ 3,240,100 CONSOLIDATING STATEMENT OF OPERATIONS (UNAUDITED) FOR THE THREE MONTHS ENDED JUNE 30, 2016 (IN THOUSANDS) Syniverse Subsidiary Subsidiary Adjustments Consolidated Revenues $ — $ 154,931 $ 42,787 $ — $ 197,718 Costs and expenses: Cost of operations (excluding depreciation and amortization shown separately below) — 81,455 8,072 — 89,527 Sales and marketing — 10,106 6,618 — 16,724 General and administrative — 20,017 9,744 — 29,761 Depreciation and amortization — 42,581 9,926 — 52,507 Employee termination benefits — 945 34 — 979 Restructuring — 45 (95 ) — (50 ) — 155,149 34,299 — 189,448 Operating (loss) income — (218 ) 8,488 — 8,270 Other income (expense), net: (Loss) income from equity investment (33,315 ) (18,657 ) — 51,972 — Interest expense, net (31,039 ) (231 ) 138 — (31,132 ) Interest expense - affiliate, net 6 — (6 ) — — Equity income in investee — — 25 — 25 Other, net 8,288 (8,270 ) 2,221 — 2,239 (56,060 ) (27,158 ) 2,378 51,972 (28,868 ) (Loss) income before (benefit from) provision for income taxes (56,060 ) (27,376 ) 10,866 51,972 (20,598 ) (Benefit from) provision for income taxes (40,954 ) 5,939 29,041 — (5,974 ) Net (loss) income (15,106 ) (33,315 ) (18,175 ) 51,972 (14,624 ) Net income attributable to noncontrolling interest — — 482 — 482 Net (loss) income attributable to Syniverse, Inc. $ (15,106 ) $ (33,315 ) $ (18,657 ) $ 51,972 $ (15,106 ) CONSOLIDATING STATEMENT OF COMPREHENSIVE (LOSS) INCOME (UNAUDITED) FOR THE THREE MONTHS ENDED JUNE 30, 2016 (IN THOUSANDS) Syniverse Subsidiary Subsidiary Adjustments Consolidated Net (loss) income $ (15,106 ) $ (33,315 ) $ (18,175 ) $ 51,972 $ (14,624 ) Other comprehensive income (loss), net of tax: Foreign currency translation adjustments, net of income tax expense of $134 — — (9,002 ) — (9,002 ) Amortization of unrecognized loss included in net periodic pension cost, net of income tax expense of $14 — — 31 — 31 Other comprehensive loss — — (8,971 ) — (8,971 ) Comprehensive (loss) income (15,106 ) (33,315 ) (27,146 ) 51,972 (23,595 ) Less: comprehensive income attributable to noncontrolling interest — — 399 — 399 Comprehensive (loss) income attributable to Syniverse, Inc. $ (15,106 ) $ (33,315 ) $ (27,545 ) $ 51,972 $ (23,994 ) CONSOLIDATING STATEMENT OF OPERATIONS (UNAUDITED) FOR THE SIX MONTHS ENDED JUNE 30, 2016 (IN THOUSANDS) Syniverse Subsidiary Subsidiary Adjustments Consolidated Revenues $ — $ 306,040 $ 86,122 $ — $ 392,162 Costs and expenses: Cost of operations (excluding depreciation and amortization shown separately below) — 170,037 14,629 — 184,666 Sales and marketing — 24,173 13,686 — 37,859 General and administrative — 41,448 20,101 — 61,549 Depreciation and amortization — 84,344 18,893 — 103,237 Employee termination benefits — 945 49 — 994 Restructuring — 9,446 3,997 — 13,443 — 330,393 71,355 — 401,748 Operating (loss) income — (24,353 ) 14,767 — (9,586 ) Other income (expense), net: (Loss) income from equity investment (41,877 ) (64,314 ) — 106,191 — Interest expense, net (61,619 ) (469 ) 299 — (61,789 ) Interest expense - affiliate, net 54 — (54 ) — — Equity income in investee — — 91 — 91 Other, net (6,487 ) 6,888 1,781 — 2,182 (109,929 ) (57,895 ) 2,117 106,191 (59,516 ) (Loss) income before (benefit from) provision for income taxes (109,929 ) (82,248 ) 16,884 106,191 (69,102 ) (Benefit from) provision for income taxes (78,581 ) (40,371 ) 80,263 — (38,689 ) Net (loss) income (31,348 ) (41,877 ) (63,379 ) 106,191 (30,413 ) Net income attributable to noncontrolling interest — — 935 — 935 Net (loss) income attributable to Syniverse, Inc. $ (31,348 ) $ (41,877 ) $ (64,314 ) $ 106,191 $ (31,348 ) CONSOLIDATING STATEMENT OF COMPREHENSIVE (LOSS) INCOME (UNAUDITED) FOR THE SIX MONTHS ENDED JUNE 30, 2016 (IN THOUSANDS) Syniverse Subsidiary Subsidiary Adjustments Consolidated Net (loss) income $ (31,348 ) $ (41,877 ) $ (63,379 ) $ 106,191 $ (30,413 ) Other comprehensive income (loss), net of tax: Foreign currency translation adjustments, net of income tax expense of $204 — — 779 — 779 Amortization of unrecognized loss included in net periodic pension cost, net of income tax expense of $34 — — 77 — 77 Other comprehensive income — — 856 — 856 Comprehensive (loss) income (31,348 ) (41,877 ) (62,523 ) 106,191 (29,557 ) Less: comprehensive income attributable to noncontrolling interest — — 826 — 826 Comprehensive (loss) income attributable to Syniverse, Inc. $ (31,348 ) $ (41,877 ) $ (63,349 ) $ 106,191 $ (30,383 ) CONSOLIDATING STATEMENT OF CASH FLOWS (UNAUDITED) FOR THE SIX MONTHS ENDED JUNE 30, 2016 (IN THOUSANDS) Syniverse Subsidiary Guarantors Subsidiary Non-Guarantors Adjustments Consolidated Cash flows from operating activities Net cash provided by (used in) operating activities 33,087 23,095 (27,325 ) — 28,857 Cash flows from investing activities Capital expenditures — (25,165 ) (5,932 ) — (31,097 ) Investment in unconsolidated subsidiaries — (40,192 ) — — (40,192 ) Redemption of certificate of deposit — — 209 — 209 Receipts on intercompany notes 4,917 — — (4,917 ) — Net cash provided by (used in) investing activities 4,917 (65,357 ) (5,723 ) (4,917 ) (71,080 ) Cash flows from financing activities Principal payments on debt (36,243 ) — — — (36,243 ) Payments on capital lease obligation — (8,601 ) (34 ) — (8,635 ) Distribution to Syniverse Corporation (1,522 ) — — — (1,522 ) Distribution to noncontrolling interest — — (1,520 ) — (1,520 ) Payments on intercompany notes — — (4,917 ) 4,917 — Net cash (used in) provided by financing activities (37,765 ) (8,601 ) (6,471 ) 4,917 (47,920 ) Effect of exchange rate changes on cash (239 ) — (586 ) — (825 ) Net decrease in cash — (50,863 ) (40,105 ) — (90,968 ) Cash and cash equivalents at beginning of period — 79,585 86,996 — 166,581 Cash and cash equivalents at end of period $ — $ 28,722 $ 46,891 $ — $ 75,613</t>
  </si>
  <si>
    <t>Summary of Significant Accounting Policies (Policies)</t>
  </si>
  <si>
    <t>Basis of Presentation and Principles of Consolidation</t>
  </si>
  <si>
    <t>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6 (the “ 2016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annual report on Form 10-K filed with the SEC on March 7, 2017.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49.3 million and $297.9 million as of June 30, 2017 and December 31, 2016 , respectively.</t>
  </si>
  <si>
    <t>Capitalized Software Costs</t>
  </si>
  <si>
    <t>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1 to 5 years and 3 to 8 years , respectively.</t>
  </si>
  <si>
    <t>Goodwill and Intangible Assets</t>
  </si>
  <si>
    <t xml:space="preserve">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In connection with our annual goodwill impairment analysis at October 1, 2016, the fair value of our reporting unit was not substantially in excess of its carrying value. In the future, our reporting unit may be at risk of impairment due to lower operating results caused by volume declines in our CDMA portfolio as well as pricing pressure across many of our other services and other market factors. A goodwill impairment charge would not impact Adjusted EBITDA or Free Cash Flow.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one-step impairment test. </t>
  </si>
  <si>
    <t>Foreign Currencies</t>
  </si>
  <si>
    <t xml:space="preserve">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six months ended June 30, 2017 we recorded foreign currency transaction losses of $0.9 million and $1.1 million , respectively. For the three and six months ended June 30, 2016 we recorded foreign currency transaction gains of $2.2 million .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t>
  </si>
  <si>
    <t>Segment Information</t>
  </si>
  <si>
    <t>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June 30, 2017 2016 (in thousands) (Unaudited) Mobile Transaction Services $ 156,264 $ 164,510 Enterprise &amp; Intelligence Solutions 38,243 33,208 Revenues $ 194,507 $ 197,718 Six Months Ended June 30, 2017 2016 (in thousands) (Unaudited) Mobile Transaction Services $ 306,550 $ 326,576 Enterprise &amp; Intelligence Solutions 73,805 65,586 Revenues $ 380,355 $ 392,162 Revenues by geographic region, based on the “bill to” location on the invoice, were as follows: Three Months Ended June 30, 2017 2016 (in thousands) (Unaudited) North America $ 115,236 $ 124,367 Europe, Middle East and Africa 35,198 32,959 Asia Pacific 29,692 29,642 Caribbean and Latin America 14,381 10,750 Revenues $ 194,507 $ 197,718 Six Months Ended June 30, 2017 2016 (in thousands) (Unaudited) North America $ 226,793 $ 244,220 Europe, Middle East and Africa 66,951 65,695 Asia Pacific 59,394 57,910 Caribbean and Latin America 27,217 24,337 Revenues $ 380,355 $ 392,162</t>
  </si>
  <si>
    <t>Recently Adopted Accounting Pronouncements In May 2017, the FASB issued ASU 2017-09, Stock Compensation - Scope of Modification Accounting , which is included in the ASC in Topic 718. ASU 2017-09 clarifies when changes to the terms or conditions of a share-based payment award must be accounted for as modifications. The new guidance will allow companies to make certain non-substantive changes to awards without accounting for them as modifications. We early adopted this update on June 30, 2017 and will apply the new guidance prospectively to awards modified after the adoption date. The adoption of this update had no impact on our consolidated financial statements and related disclosures. Recently Issued Accounting Pronouncements Not Yet Adopted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effect adjustment as of the date of adoption.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are being identified to meet the standard’s reporting and disclosure requirements. We currently anticipate adopting the standard effective January 1, 2018, using the modified retrospective method such that each prior reporting period will remain unchanged and the new guidance will only affect the current period. However, we are continuing to evaluate the impact of the standard, and our adoption method is subject to change. We are currently assessing the impact of implementing this guidance on our consolidated financial statements and related disclosures.</t>
  </si>
  <si>
    <t>Summary of Significant Accounting Policies Summary of Significant Accounting Policies (Tables)</t>
  </si>
  <si>
    <t>Revenues by Service Offerings</t>
  </si>
  <si>
    <t>Revenues by service offerings were as follows: Three Months Ended June 30, 2017 2016 (in thousands) (Unaudited) Mobile Transaction Services $ 156,264 $ 164,510 Enterprise &amp; Intelligence Solutions 38,243 33,208 Revenues $ 194,507 $ 197,718 Six Months Ended June 30, 2017 2016 (in thousands) (Unaudited) Mobile Transaction Services $ 306,550 $ 326,576 Enterprise &amp; Intelligence Solutions 73,805 65,586 Revenues $ 380,355 $ 392,162</t>
  </si>
  <si>
    <t>Reveneues by geographic region</t>
  </si>
  <si>
    <t>Revenues by geographic region, based on the “bill to” location on the invoice, were as follows: Three Months Ended June 30, 2017 2016 (in thousands) (Unaudited) North America $ 115,236 $ 124,367 Europe, Middle East and Africa 35,198 32,959 Asia Pacific 29,692 29,642 Caribbean and Latin America 14,381 10,750 Revenues $ 194,507 $ 197,718 Six Months Ended June 30, 2017 2016 (in thousands) (Unaudited) North America $ 226,793 $ 244,220 Europe, Middle East and Africa 66,951 65,695 Asia Pacific 59,394 57,910 Caribbean and Latin America 27,217 24,337 Revenues $ 380,355 $ 392,162</t>
  </si>
  <si>
    <t>Detail of Accrued Liabilities (Tables)</t>
  </si>
  <si>
    <t>Computation of accrued liabilities</t>
  </si>
  <si>
    <t>Accrued liabilities consisted of the following: June 30, 2017 December 31, 2016 (in thousands) (Unaudited) Accrued payroll and related benefits $ 23,104 $ 37,278 Accrued interest 26,536 26,543 Accrued network payables 14,623 13,467 Accrued revenue share expenses 3,857 3,654 Other accrued liabilities 18,077 26,222 Total accrued liabilities $ 86,197 $ 107,164</t>
  </si>
  <si>
    <t>Debt and Credit Facilities (Tables)</t>
  </si>
  <si>
    <t>Total debt outstanding</t>
  </si>
  <si>
    <t>Our total outstanding debt was as follows: June 30, 2017 December 31, 2016 (in thousands) (Unaudited) Senior Credit Facility: Initial Term Loans, due 2019 $ 889,976 $ 891,057 Original issue discount (3,660 ) (4,644 ) Deferred financing costs (8,630 ) (10,849 ) Tranche B Term Loans, due 2019 662,396 663,200 Original issue discount (1,109 ) (1,398 ) Deferred financing costs (7,993 ) (10,081 ) Senior Notes: Syniverse Notes, due 2019 89,453 475,000 Deferred financing costs (1,000 ) (6,836 ) SFHC Notes, due 2022 369,547 — Deferred financing costs (4,857 ) — Total Debt and Credit Facilities 1,984,123 1,995,449 Less: Current portion Long-term debt, current portion $ — $ (1,885 ) Original issue discount, current portion — 7 Deferred financing costs, current portion — 25 Total current portion of long-term debt $ — $ (1,853 ) Long-term debt $ 1,984,123 $ 1,993,596</t>
  </si>
  <si>
    <t>Debt Instrument Redemption [Table Text Block]</t>
  </si>
  <si>
    <t>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t>
  </si>
  <si>
    <t>Stock-Based Compensation (Tables)</t>
  </si>
  <si>
    <t>Stock-based compensation expense</t>
  </si>
  <si>
    <t>Stock-based compensation expense was as follows: Three Months Ended June 30, 2017 2016 (in thousands) (Unaudited) Cost of operations $ 218 $ 178 Sales and marketing 798 1,032 General and administrative 3,543 4,050 Stock-based compensation $ 4,559 $ 5,260 Six Months Ended June 30, 2017 2016 (in thousands) (Unaudited) Cost of operations $ 420 $ 336 Sales and marketing 1,503 2,284 General and administrative 5,723 6,817 Stock-based compensation $ 7,646 $ 9,437</t>
  </si>
  <si>
    <t>Stock option activity</t>
  </si>
  <si>
    <t>The following table summarizes our stock option activity under the 2011 Plan for the six months ended June 30, 2017 : Stock Options Shares Weighted- Outstanding at December 31, 2016 8,952,912 $ 11.04 Granted 1,110,000 10.00 Cancelled or expired (1,578,495 ) 11.57 Outstanding at June 30, 2017 8,484,417 $ 10.80</t>
  </si>
  <si>
    <t>Stock Options, valuation assumptions</t>
  </si>
  <si>
    <t>The fair value of options granted during the six months ended June 30, 2017 was estimated at the date of grant using a Black-Scholes option-pricing model with the following weighted-average assumptions: Risk-free interest rate 2.01% Volatility factor 29.21% Dividend yield —% Weighted average expected life of options (in years) 6.25</t>
  </si>
  <si>
    <t>Restricted stock and restricted stock units activity</t>
  </si>
  <si>
    <t>Restricted stock is issued and measured at fair value on the date of grant. The following table summarizes our restricted stock activity under the 2011 Plan for the six months ended June 30, 2017 : Restricted Stock Shares Weighted- Outstanding at December 31, 2016 2,050,000 $ 10.59 Granted 375,000 10.00 Vested (564,500 ) 11.10 Forfeited (143,000 ) 11.08 Outstanding at June 30, 2017 1,717,500 $ 10.26</t>
  </si>
  <si>
    <t>Employee Termination Benefits and Restructuring (Tables)</t>
  </si>
  <si>
    <t>Schedule of employee termination benefits [Table Text Block]</t>
  </si>
  <si>
    <t>The following table summarizes the activity in our employee termination benefit liabilities for the six months ended June 30, 2017 : December 31, 2016 June 30, 2017 (in thousands) Balance Additions Payments Adjustments Balance Employee termination benefits $ 1,131 152 (906 ) 12 $ 389</t>
  </si>
  <si>
    <t>Activity in restructuring accruals</t>
  </si>
  <si>
    <t>The following table summarizes the activity in our restructuring liabilities for the six months ended June 30, 2017 : December 31, 2016 June 30, 2017 (in thousands) Balance Additions Payments Adjustments Balance December 2016 Plan $ 6,450 1,986 (5,934 ) 43 $ 2,545 March 2016 Plan $ 4,981 2,189 (5,232 ) — $ 1,938 October 2014 Plan $ 3,672 (146 ) (3,318 ) 85 $ 293 December 2010 Plan $ 48 — — 4 $ 52 Total $ 15,151 4,029 (14,484 ) 132 $ 4,828</t>
  </si>
  <si>
    <t>Fair Value Measurements (Tables)</t>
  </si>
  <si>
    <t>Schedule of Fair Value, Assets and Liabilities Measured on Recurring Basis</t>
  </si>
  <si>
    <t>The carrying value and fair value of our long-term debt, excluding original issue discount and deferred financing costs was as follows: June 30, 2017 December 31, 2016 Carrying Fair Carrying Fair (in thousands) (Unaudited) Initial Term Loans $ 889,976 $ 832,128 $ 891,057 $ 788,585 Tranche B Term Loans 662,396 619,340 663,200 583,616 Syniverse Notes 89,453 87,217 475,000 418,000 SFHC Notes 369,547 370,471 — —</t>
  </si>
  <si>
    <t>Supplemental Consolidating Financial Information (Tables)</t>
  </si>
  <si>
    <t>CONSOLIDATING BALANCE SHEET (UNAUDITED)</t>
  </si>
  <si>
    <t>CONSOLIDATING BALANCE SHEET AS OF DECEMBER 31, 2016 (IN THOUSANDS) Syniverse Subsidiary SFHC Group Non-Guarantors Other Non-Guarantors Non-Guarantors Adjustments Total Non-Guarantors Adjustments Consolidated ASSETS Current assets: Cash and cash equivalents $ — $ 88,643 $ 40,313 $ 7,218 $ — $ 47,531 $ — $ 136,174 Accounts receivable, net of allowances — 122,479 41,100 2,528 — 43,628 — 166,107 Accounts receivable - affiliates 2,056,771 1,460,905 50,574 4,603 (3,170 ) 52,007 (3,569,683 ) — Interest receivable - affiliates — 25 — — — — (25 ) — Income taxes receivable — 2,255 5,717 324 — 6,041 — 8,296 Prepaid and other current assets — 14,378 13,121 891 — 14,012 — 28,390 Total current assets 2,056,771 1,688,685 150,825 15,564 (3,170 ) 163,219 (3,569,708 ) 338,967 Property and equipment, net — 84,771 22,077 1,934 — 24,011 — 108,782 Capitalized software, net — 116,981 25,985 325 — 26,310 — 143,291 Goodwill — 1,922,343 350,453 — — 350,453 — 2,272,796 Identifiable intangibles, net — 270,900 48,541 — — 48,541 — 319,441 Long-term note receivable - affiliates — 12,000 — — — — (12,000 ) — Deferred tax assets 55,587 — 1,100 238 — 1,338 (55,587 ) 1,338 Investment in unconsolidated subsidiaries — 43,730 3,451 — — 3,451 — 47,181 Other assets — 6,311 1,760 233 — 1,993 — 8,304 Investment in subsidiaries 2,279,683 484,037 — — — — (2,763,720 ) — Total assets $ 4,392,041 $ 4,629,758 $ 604,192 $ 18,294 $ (3,170 ) $ 619,316 $ (6,401,015 ) $ 3,240,100 LIABILITIES AND STOCKHOLDER EQUITY Current liabilities: Accounts payable $ — $ 22,795 $ 7,178 $ 584 $ — $ 7,762 $ — $ 30,557 Accounts payable - affiliates 1,461,626 2,075,563 30,621 5,043 (3,170 ) 32,494 (3,569,683 ) — Income taxes payable — 194 3,897 958 — 4,855 — 5,049 Accrued liabilities 26,277 45,747 32,987 2,153 — 35,140 — 107,164 Accrued interest - affiliates — — 25 — — 25 (25 ) — Deferred revenues — 1,529 1,485 — — 1,485 — 3,014 Current portion of capital lease obligation — 16,279 69 6 — 75 — 16,354 Current portion of long-term debt, net of original issue discount and deferred financing costs 1,853 — — — — — — 1,853 Total current liabilities 1,489,756 2,162,107 76,262 8,744 (3,170 ) 81,836 (3,569,708 ) 163,991 Long-term liabilities: Long-term note payable - affiliates — — 12,000 — — 12,000 (12,000 ) — Deferred tax liabilities — 158,339 9,978 — — 9,978 (55,587 ) 112,730 Long-term capital lease obligation, net of current portion — 8,209 140 17 — 157 — 8,366 Long-term debt, net of current portion, original issue discount and deferred financing costs 1,993,596 — — — — — — 1,993,596 Other long-term liabilities — 21,420 23,300 495 — 23,795 — 45,215 Total liabilities 3,483,352 2,350,075 121,680 9,256 (3,170 ) 127,766 (3,637,295 ) 2,323,898 Commitments and contingencies Stockholder equity: Common stock — — — — — — — — Additional paid-in capital 1,147,920 2,208,012 339,079 145,716 — 484,795 (2,574,975 ) 1,265,752 (Accumulated deficit) retained earnings (238,261 ) 71,138 262,866 (142,896 ) — 119,970 (189,868 ) (237,021 ) Accumulated other comprehensive (loss) income (970 ) 533 (119,433 ) (1,295 ) — (120,728 ) 1,123 (120,042 ) Total Syniverse, Inc. stockholder equity 908,689 2,279,683 482,512 1,525 — 484,037 (2,763,720 ) 908,689 Noncontrolling interest — — — 7,513 — 7,513 — 7,513 Total equity 908,689 2,279,683 482,512 9,038 — 491,550 (2,763,720 ) 916,202 Total liabilities and stockholder equity $ 4,392,041 $ 4,629,758 $ 604,192 $ 18,294 $ (3,170 ) $ 619,316 $ (6,401,015 ) $ 3,240,100 CONSOLIDATING BALANCE SHEET (UNAUDITED) AS OF JUNE 30, 2017 (IN THOUSANDS) Syniverse Subsidiary SFHC Group Non-Guarantors Other Non-Guarantors Non-Guarantors Adjustments Total Non-Guarantors Adjustments Consolidated ASSETS Current assets: Cash and cash equivalents $ — $ 56,142 $ 39,796 $ 6,954 $ — $ 46,750 $ — $ 102,892 Accounts receivable, net of allowances — 122,678 42,465 1,786 — 44,251 — 166,929 Accounts receivable - affiliates 2,064,565 1,588,085 50,801 5,100 (1,733 ) 54,168 (3,706,818 ) — Income taxes receivable — 354 4,367 1,703 — 6,070 — 6,424 Prepaid and other current assets 653 22,007 8,577 800 — 9,377 — 32,037 Total current assets 2,065,218 1,789,266 146,006 16,343 (1,733 ) 160,616 (3,706,818 ) 308,282 Property and equipment, net — 80,137 21,826 2,614 — 24,440 — 104,577 Capitalized software, net — 101,699 25,961 306 — 26,267 — 127,966 Goodwill — 1,922,343 376,726 — — 376,726 — 2,299,069 Identifiable intangibles, net — 244,617 45,832 — — 45,832 — 290,449 Deferred tax assets 83,802 — 1,146 242 — 1,388 (83,802 ) 1,388 Investment in unconsolidated subsidiaries — 43,098 3,861 — — 3,861 — 46,959 Other assets 354 3,534 2,097 234 — 2,331 — 6,219 Investment in subsidiaries 1,977,635 129,531 — — — — (2,107,166 ) — Total assets $ 4,127,009 $ 4,314,225 $ 623,455 $ 19,739 $ (1,733 ) $ 641,461 $ (5,897,786 ) $ 3,184,909 LIABILITIES AND STOCKHOLDER EQUITY Current liabilities: Accounts payable $ — $ 16,255 $ 5,609 $ 715 $ — $ 6,324 $ — $ 22,579 Accounts payable - affiliates 1,588,158 2,084,367 30,585 5,441 (1,733 ) 34,293 (3,706,818 ) — Income taxes payable — — 1,624 54 — 1,678 — 1,678 Accrued liabilities 10,445 36,378 38,094 1,280 — 39,374 — 86,197 Deferred revenues — 3,438 2,260 — — 2,260 — 5,698 Current portion of capital lease obligation — 9,653 78 6 — 84 — 9,737 Total current liabilities 1,598,603 2,150,091 78,250 7,496 (1,733 ) 84,013 (3,706,818 ) 125,889 Long-term liabilities: Deferred tax liabilities — 158,340 27,807 1,851 — 29,658 (83,802 ) 104,196 Long-term capital lease obligation, net of current portion — 7,106 114 14 — 128 — 7,234 Long-term debt, net of current portion, original issue discount and deferred financing costs 1,619,433 — 364,690 — — 364,690 — 1,984,123 Other long-term liabilities — 21,053 26,039 572 — 26,611 — 47,664 Total liabilities 3,218,036 2,336,590 496,900 9,933 (1,733 ) 505,100 (3,790,620 ) 2,269,106 Commitments and contingencies: Stockholder equity: Common stock — — — — — — — — Additional paid-in capital 1,189,229 1,867,005 210,667 148,730 — 359,397 (2,144,515 ) 1,271,116 (Accumulated deficit) retained earnings (279,286 ) 110,097 — (145,083 ) — (145,083 ) 36,226 (278,046 ) Accumulated other comprehensive (loss) income (970 ) 533 (84,112 ) (671 ) — (84,783 ) 1,123 (84,097 ) Total Syniverse, Inc. stockholder equity 908,973 1,977,635 126,555 2,976 — 129,531 (2,107,166 ) 908,973 Noncontrolling interest — — — 6,830 — 6,830 — 6,830 Total equity 908,973 1,977,635 126,555 9,806 — 136,361 (2,107,166 ) 915,803 Total liabilities and stockholder equity $ 4,127,009 $ 4,314,225 $ 623,455 $ 19,739 $ (1,733 ) $ 641,461 $ (5,897,786 ) $ 3,184,909</t>
  </si>
  <si>
    <t>CONSOLIDATING STATEMENT OF OPERATIONS (UNAUDITED)</t>
  </si>
  <si>
    <t>CONSOLIDATING STATEMENT OF OPERATIONS (UNAUDITED) FOR THE THREE MONTHS ENDED JUNE 30, 2016 (IN THOUSANDS) Syniverse Subsidiary Subsidiary Adjustments Consolidated Revenues $ — $ 154,931 $ 42,787 $ — $ 197,718 Costs and expenses: Cost of operations (excluding depreciation and amortization shown separately below) — 81,455 8,072 — 89,527 Sales and marketing — 10,106 6,618 — 16,724 General and administrative — 20,017 9,744 — 29,761 Depreciation and amortization — 42,581 9,926 — 52,507 Employee termination benefits — 945 34 — 979 Restructuring — 45 (95 ) — (50 ) — 155,149 34,299 — 189,448 Operating (loss) income — (218 ) 8,488 — 8,270 Other income (expense), net: (Loss) income from equity investment (33,315 ) (18,657 ) — 51,972 — Interest expense, net (31,039 ) (231 ) 138 — (31,132 ) Interest expense - affiliate, net 6 — (6 ) — — Equity income in investee — — 25 — 25 Other, net 8,288 (8,270 ) 2,221 — 2,239 (56,060 ) (27,158 ) 2,378 51,972 (28,868 ) (Loss) income before (benefit from) provision for income taxes (56,060 ) (27,376 ) 10,866 51,972 (20,598 ) (Benefit from) provision for income taxes (40,954 ) 5,939 29,041 — (5,974 ) Net (loss) income (15,106 ) (33,315 ) (18,175 ) 51,972 (14,624 ) Net income attributable to noncontrolling interest — — 482 — 482 Net (loss) income attributable to Syniverse, Inc. $ (15,106 ) $ (33,315 ) $ (18,657 ) $ 51,972 $ (15,106 ) CONSOLIDATING STATEMENT OF OPERATIONS (UNAUDITED) FOR THE THREE MONTHS ENDED JUNE 30, 2017 (IN THOUSANDS) Syniverse Subsidiary SFHC Group Non-Guarantors Other Non-Guarantors Total Non-Guarantors Adjustments Consolidated Revenues $ — $ 151,203 $ 40,709 $ 2,595 $ 43,304 $ — $ 194,507 Costs and expenses: Cost of operations (excluding depreciation and amortization shown separately below) — 81,896 8,498 (1,903 ) 6,595 — 88,491 Sales and marketing — 12,700 5,000 636 5,636 — 18,336 General and administrative — 16,243 3,678 1,547 5,225 — 21,468 Depreciation and amortization — 39,107 8,717 167 8,884 — 47,991 Employee termination benefits — (31 ) 117 — 117 — 86 Restructuring — 2,475 403 — 403 — 2,878 — 152,390 26,413 447 26,860 — 179,250 Operating (loss) income — (1,187 ) 14,296 2,148 16,444 — 15,257 Other income (expense), net: Income (loss) from equity investment 33,652 1,038 — — — (34,690 ) — Interest (expense) income, net (21,712 ) (162 ) (8,621 ) 27 (8,594 ) — (30,468 ) Interest income (expense) - affiliate — — — — — — — Gain on early extinguishment of debt, net 362 — — — — — 362 Equity income in investee — (474 ) 67 — 67 — (407 ) Other, net (33,910 ) 33,801 (787 ) (66 ) (853 ) — (962 ) (21,608 ) 34,203 (9,341 ) (39 ) (9,380 ) (34,690 ) (31,475 ) (Loss) income before (benefit from) provision for income taxes (21,608 ) 33,016 4,955 2,109 7,064 (34,690 ) (16,218 ) (Benefit from) provision for income taxes (5,245 ) (636 ) 4,938 457 5,395 — (486 ) Net (loss) income (16,363 ) 33,652 17 1,652 1,669 (34,690 ) (15,732 ) Net income attributable to noncontrolling interest — — — 631 631 — 631 Net (loss) income attributable to Syniverse, Inc. $ (16,363 ) $ 33,652 $ 17 $ 1,021 $ 1,038 $ (34,690 ) $ (16,363 ) CONSOLIDATING STATEMENT OF OPERATIONS (UNAUDITED) FOR THE SIX MONTHS ENDED JUNE 30, 2017 (IN THOUSANDS) Syniverse Subsidiary SFHC Group Non-Guarantors Other Non-Guarantors Total Non-Guarantors Adjustments Consolidated Revenues $ — $ 296,236 $ 78,556 $ 5,563 $ 84,119 $ — $ 380,355 Costs and expenses: Cost of operations (excluding depreciation and amortization shown separately below) — 161,607 16,601 (3,681 ) 12,920 — 174,527 Sales and marketing — 25,579 10,012 1,173 11,185 — 36,764 General and administrative — 32,921 11,215 3,102 14,317 — 47,238 Depreciation and amortization — 78,226 16,918 293 17,211 — 95,437 Employee termination benefits — (31 ) 183 — 183 — 152 Restructuring — 3,818 211 — 211 — 4,029 — 302,120 55,140 887 56,027 — 358,147 Operating (loss) income — (5,884 ) 23,416 4,676 28,092 — 22,208 Other income (expense), net: Income (loss) from equity investment 37,571 (9,765 ) — — — (27,806 ) — Interest expense, net (43,854 ) (341 ) (25,955 ) 68 (25,887 ) — (70,082 ) Interest expense - affiliate, net — 10 (10 ) — (10 ) — — Gain on early extinguishment of debt, net 362 — — — — — 362 Equity income in investee — (632 ) 118 — 118 — (514 ) Other, net (52,048 ) 51,415 (619 ) 11 (608 ) — (1,241 ) (57,969 ) 40,687 (26,466 ) 79 (26,387 ) (27,806 ) (71,475 ) (Loss) income before (benefit from) provision for income taxes (57,969 ) 34,803 (3,050 ) 4,755 1,705 (27,806 ) (49,267 ) (Benefit from) provision for income taxes (16,944 ) (2,768 ) 8,228 1,852 10,080 — (9,632 ) Net (loss) income (41,025 ) 37,571 (11,278 ) 2,903 (8,375 ) (27,806 ) (39,635 ) Net income attributable to noncontrolling interest — — — 1,390 1,390 — 1,390 Net (loss) income attributable to Syniverse, Inc. $ (41,025 ) $ 37,571 $ (11,278 ) $ 1,513 $ (9,765 ) $ (27,806 ) $ (41,025 ) CONSOLIDATING STATEMENT OF OPERATIONS (UNAUDITED) FOR THE SIX MONTHS ENDED JUNE 30, 2016 (IN THOUSANDS) Syniverse Subsidiary Subsidiary Adjustments Consolidated Revenues $ — $ 306,040 $ 86,122 $ — $ 392,162 Costs and expenses: Cost of operations (excluding depreciation and amortization shown separately below) — 170,037 14,629 — 184,666 Sales and marketing — 24,173 13,686 — 37,859 General and administrative — 41,448 20,101 — 61,549 Depreciation and amortization — 84,344 18,893 — 103,237 Employee termination benefits — 945 49 — 994 Restructuring — 9,446 3,997 — 13,443 — 330,393 71,355 — 401,748 Operating (loss) income — (24,353 ) 14,767 — (9,586 ) Other income (expense), net: (Loss) income from equity investment (41,877 ) (64,314 ) — 106,191 — Interest expense, net (61,619 ) (469 ) 299 — (61,789 ) Interest expense - affiliate, net 54 — (54 ) — — Equity income in investee — — 91 — 91 Other, net (6,487 ) 6,888 1,781 — 2,182 (109,929 ) (57,895 ) 2,117 106,191 (59,516 ) (Loss) income before (benefit from) provision for income taxes (109,929 ) (82,248 ) 16,884 106,191 (69,102 ) (Benefit from) provision for income taxes (78,581 ) (40,371 ) 80,263 — (38,689 ) Net (loss) income (31,348 ) (41,877 ) (63,379 ) 106,191 (30,413 ) Net income attributable to noncontrolling interest — — 935 — 935 Net (loss) income attributable to Syniverse, Inc. $ (31,348 ) $ (41,877 ) $ (64,314 ) $ 106,191 $ (31,348 )</t>
  </si>
  <si>
    <t>CONSOLIDATING STATEMENT OF COMPREHENSIVE INCOME (LOSS) (UNAUDITED)</t>
  </si>
  <si>
    <t>CONSOLIDATING STATEMENT OF COMPREHENSIVE (LOSS) INCOME (UNAUDITED) FOR THE SIX MONTHS ENDED JUNE 30, 2017 (IN THOUSANDS) Syniverse Subsidiary SFHC Group Non- Guarantors Other Non-Guarantors Total Non-Guarantors Adjustments Consolidated Net (loss) income $ (41,025 ) $ 37,571 $ (11,278 ) $ 2,903 $ (8,375 ) $ (27,806 ) $ (39,635 ) Other comprehensive income (loss), net of tax: Foreign currency translation adjustments — — 35,206 861 36,067 — 36,067 Amortization of unrecognized loss included in net periodic pension cost, net of income tax expense of $51 — — 115 — 115 — 115 Other comprehensive income — — 35,321 861 36,182 — 36,182 Comprehensive (loss) income (41,025 ) 37,571 24,043 3,764 27,807 (27,806 ) (3,453 ) Less: comprehensive income attributable to nonredeemable noncontrolling interest — — — 1,627 1,627 — 1,627 Comprehensive (loss) income attributable to Syniverse, Inc. $ (41,025 ) $ 37,571 $ 24,043 $ 2,137 $ 26,180 $ (27,806 ) $ (5,080 ) CONSOLIDATING STATEMENT OF COMPREHENSIVE (LOSS) INCOME (UNAUDITED) FOR THE THREE MONTHS ENDED JUNE 30, 2016 (IN THOUSANDS) Syniverse Subsidiary Subsidiary Adjustments Consolidated Net (loss) income $ (15,106 ) $ (33,315 ) $ (18,175 ) $ 51,972 $ (14,624 ) Other comprehensive income (loss), net of tax: Foreign currency translation adjustments, net of income tax expense of $134 — — (9,002 ) — (9,002 ) Amortization of unrecognized loss included in net periodic pension cost, net of income tax expense of $14 — — 31 — 31 Other comprehensive loss — — (8,971 ) — (8,971 ) Comprehensive (loss) income (15,106 ) (33,315 ) (27,146 ) 51,972 (23,595 ) Less: comprehensive income attributable to noncontrolling interest — — 399 — 399 Comprehensive (loss) income attributable to Syniverse, Inc. $ (15,106 ) $ (33,315 ) $ (27,545 ) $ 51,972 $ (23,994 ) CONSOLIDATING STATEMENT OF COMPREHENSIVE (LOSS) INCOME (UNAUDITED) FOR THE THREE MONTHS ENDED JUNE 30, 2017 (IN THOUSANDS) Syniverse Subsidiary SFHC Group Non- Guarantors Other Non-Guarantors Total Non-Guarantors Adjustments Consolidated Net (loss) income $ (16,363 ) $ 33,652 $ 17 $ 1,652 $ 1,669 $ (34,690 ) $ (15,732 ) Other comprehensive income (loss), net of tax: Foreign currency translation adjustments — — 21,604 267 21,871 — 21,871 Amortization of unrecognized loss included in net periodic pension cost, net of income tax expense of $26 — — 59 — 59 — 59 Other comprehensive income — — 21,663 267 21,930 — 21,930 Comprehensive (loss) income (16,363 ) 33,652 21,680 1,919 23,599 (34,690 ) 6,198 Less: comprehensive income attributable to noncontrolling interest — — — 644 644 — 644 Comprehensive (loss) income attributable to Syniverse, Inc. $ (16,363 ) $ 33,652 $ 21,680 $ 1,275 $ 22,955 $ (34,690 ) $ 5,554 CONSOLIDATING STATEMENT OF COMPREHENSIVE (LOSS) INCOME (UNAUDITED) FOR THE SIX MONTHS ENDED JUNE 30, 2016 (IN THOUSANDS) Syniverse Subsidiary Subsidiary Adjustments Consolidated Net (loss) income $ (31,348 ) $ (41,877 ) $ (63,379 ) $ 106,191 $ (30,413 ) Other comprehensive income (loss), net of tax: Foreign currency translation adjustments, net of income tax expense of $204 — — 779 — 779 Amortization of unrecognized loss included in net periodic pension cost, net of income tax expense of $34 — — 77 — 77 Other comprehensive income — — 856 — 856 Comprehensive (loss) income (31,348 ) (41,877 ) (62,523 ) 106,191 (29,557 ) Less: comprehensive income attributable to noncontrolling interest — — 826 — 826 Comprehensive (loss) income attributable to Syniverse, Inc. $ (31,348 ) $ (41,877 ) $ (63,349 ) $ 106,191 $ (30,383 )</t>
  </si>
  <si>
    <t>CONSOLIDATING STATEMENT OF CASH FLOWS (UNAUDITED)</t>
  </si>
  <si>
    <t>CONSOLIDATING STATEMENT OF CASH FLOWS (UNAUDITED) FOR THE SIX MONTHS ENDED JUNE 30, 2017 (IN THOUSANDS) Syniverse Subsidiary SFHC Group Non-Guarantors Other Non-Guarantors Total Non-Guarantors Adjustments Consolidated Cash flows from operating activities Net cash provided by (used in) operating activities 19,607 (12,512 ) 31,182 1,857 33,039 — 40,134 Cash flows from investing activities Capital expenditures — (26,977 ) (6,506 ) (916 ) (7,422 ) — (34,399 ) Redemption (purchase) of certificate of deposit — 675 (193 ) (3 ) (196 ) — 479 Capital contribution to subsidiary — (453 ) — — — 453 — Return of capital from subsidiary — 16,000 — — — (16,000 ) — Receipts on intercompany notes — 12,000 — — — (12,000 ) — Net cash (used in) provided by investing activities — 1,245 (6,699 ) (919 ) (7,618 ) (27,547 ) (33,920 ) Cash flows from financing activities Debt issuance costs paid — (690 ) — — — — (690 ) Debt modification costs paid — (9,768 ) — — — — (9,768 ) Principal payments on debt (17,325 ) — — — — — (17,325 ) Payments on capital lease obligation — (10,776 ) (32 ) (3 ) (35 ) — (10,811 ) Contribution from parent — — — 453 453 (453 ) — Dividends paid — — (16,000 ) — (16,000 ) 16,000 — Distribution to Syniverse Corporation (2,282 ) — — — — — (2,282 ) Distribution to noncontrolling interest — — — (2,310 ) (2,310 ) — (2,310 ) Payments on intercompany notes — — (12,000 ) — (12,000 ) 12,000 — Net cash (used in) provided by financing activities (19,607 ) (21,234 ) (28,032 ) (1,860 ) (29,892 ) 27,547 (43,186 ) Effect of exchange rate changes on cash — — 3,032 658 3,690 — 3,690 Net (decrease) increase in cash — (32,501 ) (517 ) (264 ) (781 ) — (33,282 ) Cash and cash equivalents at beginning of period — 88,643 40,313 7,218 47,531 — 136,174 Cash and cash equivalents at end of period $ — $ 56,142 $ 39,796 $ 6,954 $ 46,750 $ — $ 102,892 CONSOLIDATING STATEMENT OF CASH FLOWS (UNAUDITED) FOR THE SIX MONTHS ENDED JUNE 30, 2016 (IN THOUSANDS) Syniverse Subsidiary Guarantors Subsidiary Non-Guarantors Adjustments Consolidated Cash flows from operating activities Net cash provided by (used in) operating activities 33,087 23,095 (27,325 ) — 28,857 Cash flows from investing activities Capital expenditures — (25,165 ) (5,932 ) — (31,097 ) Investment in unconsolidated subsidiaries — (40,192 ) — — (40,192 ) Redemption of certificate of deposit — — 209 — 209 Receipts on intercompany notes 4,917 — — (4,917 ) — Net cash provided by (used in) investing activities 4,917 (65,357 ) (5,723 ) (4,917 ) (71,080 ) Cash flows from financing activities Principal payments on debt (36,243 ) — — — (36,243 ) Payments on capital lease obligation — (8,601 ) (34 ) — (8,635 ) Distribution to Syniverse Corporation (1,522 ) — — — (1,522 ) Distribution to noncontrolling interest — — (1,520 ) — (1,520 ) Payments on intercompany notes — — (4,917 ) 4,917 — Net cash (used in) provided by financing activities (37,765 ) (8,601 ) (6,471 ) 4,917 (47,920 ) Effect of exchange rate changes on cash (239 ) — (586 ) — (825 ) Net decrease in cash — (50,863 ) (40,105 ) — (90,968 ) Cash and cash equivalents at beginning of period — 79,585 86,996 — 166,581 Cash and cash equivalents at end of period $ — $ 28,722 $ 46,891 $ — $ 75,613</t>
  </si>
  <si>
    <t>Description of Business (Details) transaction in Billions, $ in Billions</t>
  </si>
  <si>
    <t>Jun. 30, 2017USD ($)operatortransactioncountrycustomer</t>
  </si>
  <si>
    <t>Countries | country</t>
  </si>
  <si>
    <t>Number of Daily Billable Transactions | transaction</t>
  </si>
  <si>
    <t>Annual Settlement Volume | $</t>
  </si>
  <si>
    <t>Number of Telecommunication Operators | operator</t>
  </si>
  <si>
    <t>Number of Enterprise Customers | customer</t>
  </si>
  <si>
    <t>Summary of Significant Accounting Policies (Details Textual) - USD ($)</t>
  </si>
  <si>
    <t>Accounting Policies [Line Items]</t>
  </si>
  <si>
    <t>Off-balance sheet customer accounts</t>
  </si>
  <si>
    <t>Foreign Currency Transaction Gain (Loss), before Tax</t>
  </si>
  <si>
    <t>Minimum | Capitalized Software</t>
  </si>
  <si>
    <t>Intangible asset amortization period</t>
  </si>
  <si>
    <t>1 year</t>
  </si>
  <si>
    <t>Minimum | Developed Technology</t>
  </si>
  <si>
    <t>3 years</t>
  </si>
  <si>
    <t>Maximum | Capitalized Software</t>
  </si>
  <si>
    <t>5 years</t>
  </si>
  <si>
    <t>Maximum | Developed Technology</t>
  </si>
  <si>
    <t>8 years</t>
  </si>
  <si>
    <t>Vibes [Member]</t>
  </si>
  <si>
    <t>Subsidiary or Equity Method Investee, Cumulative Proceeds Received on All Transactions</t>
  </si>
  <si>
    <t>Costs and Expenses, Related Party</t>
  </si>
  <si>
    <t>Summary of Significant Accounting Policies Summary of Accounting Policies Revenue by Service Offerings (Details) - USD ($) $ in Thousands</t>
  </si>
  <si>
    <t>Mobile Transaction Services</t>
  </si>
  <si>
    <t>Enterprise &amp; Intelligence Solutions</t>
  </si>
  <si>
    <t>Summary of Significant Accounting Policies Summary of Accounting Policies Revenue by Geographic Region (Details) - USD ($) $ in Thousands</t>
  </si>
  <si>
    <t>North America</t>
  </si>
  <si>
    <t>Europe, Middle East and Africa</t>
  </si>
  <si>
    <t>Asia Pacific</t>
  </si>
  <si>
    <t>Caribbean and Latin America</t>
  </si>
  <si>
    <t>Detail of Accrued Liabilities (Details) - USD ($) $ in Thousands</t>
  </si>
  <si>
    <t>Accrued payroll and related benefits</t>
  </si>
  <si>
    <t>Accrued interest</t>
  </si>
  <si>
    <t>Accrued network payables</t>
  </si>
  <si>
    <t>Accrued revenue share expenses</t>
  </si>
  <si>
    <t>Other accrued liabilities</t>
  </si>
  <si>
    <t>Total accrued liabilities</t>
  </si>
  <si>
    <t>Debt and Credit Facilities Schedule of Debt (Details) - USD ($) $ in Thousands</t>
  </si>
  <si>
    <t>Debt Instrument [Line Items]</t>
  </si>
  <si>
    <t>Debt, Long-term and Short-term, Combined Amount</t>
  </si>
  <si>
    <t>Long-term Debt, Current Maturities</t>
  </si>
  <si>
    <t>Long-term Debt</t>
  </si>
  <si>
    <t>Current Maturities [Member]</t>
  </si>
  <si>
    <t>Original issue discount</t>
  </si>
  <si>
    <t>Deferred Finance Costs, Net</t>
  </si>
  <si>
    <t>Loans Payable to Bank, Current</t>
  </si>
  <si>
    <t>Term Loan Facility, due 2019 | Line of Credit [Member]</t>
  </si>
  <si>
    <t>Term loans from bank</t>
  </si>
  <si>
    <t>Tranche B Term Loans, due 2019 | Line of Credit [Member]</t>
  </si>
  <si>
    <t>9.125% senior unsecured notes, due 2019 | Unsecured Debt [Member]</t>
  </si>
  <si>
    <t>Senior Notes, Noncurrent</t>
  </si>
  <si>
    <t>9.125% senior unsecured notes, due 2022 [Member] | Unsecured Debt [Member]</t>
  </si>
  <si>
    <t>Debt and Credit Facilities (Details Textual) $ in Thousands</t>
  </si>
  <si>
    <t>Apr. 10, 2017USD ($)</t>
  </si>
  <si>
    <t>Mar. 24, 2017USD ($)</t>
  </si>
  <si>
    <t>Apr. 15, 2016USD ($)</t>
  </si>
  <si>
    <t>Jun. 30, 2017USD ($)</t>
  </si>
  <si>
    <t>Jun. 30, 2016USD ($)</t>
  </si>
  <si>
    <t>Apr. 25, 2017USD ($)</t>
  </si>
  <si>
    <t>Jan. 11, 2017USD ($)</t>
  </si>
  <si>
    <t>Dec. 31, 2016USD ($)</t>
  </si>
  <si>
    <t>Jun. 28, 2013USD ($)</t>
  </si>
  <si>
    <t>Apr. 23, 2012USD ($)</t>
  </si>
  <si>
    <t>Dec. 22, 2010USD ($)</t>
  </si>
  <si>
    <t>Line of Credit Facility [Line Items]</t>
  </si>
  <si>
    <t>Line of Credit [Member]</t>
  </si>
  <si>
    <t>Line of Credit Facility, Periodic Payment, Percent of Principal Amount Outstanding</t>
  </si>
  <si>
    <t>0.25%</t>
  </si>
  <si>
    <t>Line of Credit [Member] | New Senior Credit Facility [Member]</t>
  </si>
  <si>
    <t>Letters of Credit, Financial Covenant Maximum Outstanding, Amount</t>
  </si>
  <si>
    <t>Line of Credit [Member] | Term Loan Facility, due 2019</t>
  </si>
  <si>
    <t>Line of Credit [Member] | Revolving Credit Facility [Member]</t>
  </si>
  <si>
    <t>Line of Credit Facility, Unused Capacity, Commitment Fee Percentage</t>
  </si>
  <si>
    <t>0.50%</t>
  </si>
  <si>
    <t>Line of Credit [Member] | Tranche B Term Loans, due 2019</t>
  </si>
  <si>
    <t>Debt Instrument, Face Amount</t>
  </si>
  <si>
    <t>Debt Instrument, Interest Rate, Stated Percentage</t>
  </si>
  <si>
    <t>9.125%</t>
  </si>
  <si>
    <t>Debt Instrument, Maturity Date</t>
  </si>
  <si>
    <t>Jan. 15,
		2022</t>
  </si>
  <si>
    <t>Debt Instrument, Frequency of Periodic Payment</t>
  </si>
  <si>
    <t xml:space="preserve"> Interest on the SFHC notes is paid on January 15 and July 15 of each year.</t>
  </si>
  <si>
    <t>Unsecured Debt [Member] | 9.125% senior unsecured notes, due 2019</t>
  </si>
  <si>
    <t>Jan. 15,
		2019</t>
  </si>
  <si>
    <t>Interest on the Syniverse Notes is paid on January 15 and July 15 of each year</t>
  </si>
  <si>
    <t>Debt Instrument, Repurchased Face Amount</t>
  </si>
  <si>
    <t>Barclays Bank PLC [Member] | Line of Credit [Member] | Term Loan Facility, due 2019</t>
  </si>
  <si>
    <t>Barclays Bank PLC [Member] | Line of Credit [Member] | Revolving Credit Facility [Member]</t>
  </si>
  <si>
    <t>Credit Facility</t>
  </si>
  <si>
    <t>Long-term Line of Credit</t>
  </si>
  <si>
    <t>Barclays Bank PLC [Member] | Line of Credit [Member] | Tranche B Term Loans, due 2019</t>
  </si>
  <si>
    <t>Minimum | Line of Credit [Member] | New Senior Credit Facility [Member]</t>
  </si>
  <si>
    <t>Letter of Credit, Cash Collateral, Percent</t>
  </si>
  <si>
    <t>105.00%</t>
  </si>
  <si>
    <t>Maximum | Line of Credit [Member] | Revolving Credit Facility [Member]</t>
  </si>
  <si>
    <t>Debt Instrument, Unused Borrowing Capacity, Amount</t>
  </si>
  <si>
    <t>Maximum | Unsecured Debt [Member] | 9.125% senior unsecured notes, due 2019</t>
  </si>
  <si>
    <t>June 30, 2017 [Member] | Minimum | Line of Credit [Member] | New Senior Credit Facility [Member]</t>
  </si>
  <si>
    <t>Line of Credit Facility, Covenant Terms, Consolidated Senior Secured Debt Ratio</t>
  </si>
  <si>
    <t>June 30, 2017 [Member] | Maximum | Line of Credit [Member] | New Senior Credit Facility [Member]</t>
  </si>
  <si>
    <t>September 30, 2017 [Member] | Minimum | Line of Credit [Member] | New Senior Credit Facility [Member]</t>
  </si>
  <si>
    <t>September 30, 2017 [Member] | Maximum | Line of Credit [Member] | New Senior Credit Facility [Member]</t>
  </si>
  <si>
    <t>March 31, 2018 [Member] | Minimum | Line of Credit [Member] | New Senior Credit Facility [Member]</t>
  </si>
  <si>
    <t>March 31, 2018 [Member] | Maximum | Line of Credit [Member] | New Senior Credit Facility [Member]</t>
  </si>
  <si>
    <t>December 31, 2017 [Member] | Minimum | Line of Credit [Member] | New Senior Credit Facility [Member]</t>
  </si>
  <si>
    <t>December 31, 2017 [Member] | Maximum | Line of Credit [Member] | New Senior Credit Facility [Member]</t>
  </si>
  <si>
    <t>June 30, 2018 and thereafter [Member] | Minimum | Line of Credit [Member] | New Senior Credit Facility [Member]</t>
  </si>
  <si>
    <t>June 30, 2018 and thereafter [Member] | Maximum | Line of Credit [Member] | New Senior Credit Facility [Member]</t>
  </si>
  <si>
    <t>Debt and Credit Facilities Redemption Price (Details) - Unsecured Debt [Member] - 9.125% senior unsecured notes, due 2022 [Member]</t>
  </si>
  <si>
    <t>Debt Instrument, Redemption, Period One [Member]</t>
  </si>
  <si>
    <t>Debt Instrument, Redemption [Line Items]</t>
  </si>
  <si>
    <t>Debt Instrument, Redemption Price, Percentage</t>
  </si>
  <si>
    <t>104.563%</t>
  </si>
  <si>
    <t>Debt Instrument, Redemption, Period Two [Member]</t>
  </si>
  <si>
    <t>102.281%</t>
  </si>
  <si>
    <t>Debt Instrument, Redemption, Period Three [Member]</t>
  </si>
  <si>
    <t>100.00%</t>
  </si>
  <si>
    <t>Stock-Based Compensation - Stock-Based Compensation Expense (Details) - USD ($) $ in Thousands</t>
  </si>
  <si>
    <t>Employee Service Share-based Compensation, Allocation of Recognized Period Costs [Line Items]</t>
  </si>
  <si>
    <t>Total stock-based compensation</t>
  </si>
  <si>
    <t>Cost of operations</t>
  </si>
  <si>
    <t>Stock-Based Compensation Stock Option Activity (Details) - Equity Incentive 2011 Plan - Employee Stock Option [Member]</t>
  </si>
  <si>
    <t>Jun. 30, 2017$ / sharesshares</t>
  </si>
  <si>
    <t>Outstanding at December 31, 2016 | shares</t>
  </si>
  <si>
    <t>Granted | shares</t>
  </si>
  <si>
    <t>Cancelled or expired | shares</t>
  </si>
  <si>
    <t>Outstanding at June 30, 2017 | shares</t>
  </si>
  <si>
    <t>Weighted Average Exercise Price [Roll Forward]</t>
  </si>
  <si>
    <t>Outstanding, Beginning Balance | $ / shares</t>
  </si>
  <si>
    <t>Granted Weighted-Average Exercise Price | $ / shares</t>
  </si>
  <si>
    <t>Cancelled or expired Weighted-Average Exercise Price | $ / shares</t>
  </si>
  <si>
    <t>Outstanding, Ending Balance | $ / shares</t>
  </si>
  <si>
    <t>Stock-Based Compensation Stock Option Assumption (Details)</t>
  </si>
  <si>
    <t>Risk-free interest rate</t>
  </si>
  <si>
    <t>2.01%</t>
  </si>
  <si>
    <t>Volatility factor</t>
  </si>
  <si>
    <t>29.21%</t>
  </si>
  <si>
    <t>Dividend yield</t>
  </si>
  <si>
    <t>0.00%</t>
  </si>
  <si>
    <t>Weighted average expected life of options (in years)</t>
  </si>
  <si>
    <t>6 years 3 months</t>
  </si>
  <si>
    <t>Stock-Based Compensation Stock-Based Compensation - Restricted Stock Activity (Details) - Equity Incentive 2011 Plan - Restricted Stock [Member]</t>
  </si>
  <si>
    <t>Share-based Compensation Arrangement by Share-based Payment Award, Non-Option Equity Instruments, Outstanding [Roll Forward]</t>
  </si>
  <si>
    <t>Vested | shares</t>
  </si>
  <si>
    <t>Forfeited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ures Weighted Average Grant Date Fair Value | $ / shares</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7 Months Ended</t>
  </si>
  <si>
    <t>16 Months Ended</t>
  </si>
  <si>
    <t>33 Months Ended</t>
  </si>
  <si>
    <t>Restructuring and management termination benefits</t>
  </si>
  <si>
    <t>Additions</t>
  </si>
  <si>
    <t>December 2016 Plan</t>
  </si>
  <si>
    <t>March 2016 Plan</t>
  </si>
  <si>
    <t>October 2014 Plan</t>
  </si>
  <si>
    <t>December 2010 Plan</t>
  </si>
  <si>
    <t>Restructuring (Details Textual) - USD ($) $ in Thousands</t>
  </si>
  <si>
    <t>Restructuring Cost And Reserve [Line Items]</t>
  </si>
  <si>
    <t>Cost paid</t>
  </si>
  <si>
    <t>Business Exit Costs</t>
  </si>
  <si>
    <t>Income Taxes (Details Textual)</t>
  </si>
  <si>
    <t>Effective income tax rate</t>
  </si>
  <si>
    <t>3.00%</t>
  </si>
  <si>
    <t>29.00%</t>
  </si>
  <si>
    <t>19.60%</t>
  </si>
  <si>
    <t>56.00%</t>
  </si>
  <si>
    <t>Fair Value Measurements (Details) - Fair Value, Inputs, Level 2 [Member] - USD ($) $ in Thousands</t>
  </si>
  <si>
    <t>Reported Value Measurement [Member] | Term Loan Facility, due 2019</t>
  </si>
  <si>
    <t>Fair Value, Assets and Liabilities Measured on Recurring and Nonrecurring Basis [Line Items]</t>
  </si>
  <si>
    <t>Loans Payable to Bank, Noncurrent</t>
  </si>
  <si>
    <t>Reported Value Measurement [Member] | Tranche B Term Loans, due 2019</t>
  </si>
  <si>
    <t>Reported Value Measurement [Member] | 9.125% senior unsecured notes, due 2019</t>
  </si>
  <si>
    <t>Reported Value Measurement [Member] | 9.125% senior unsecured notes, due 2022 [Member]</t>
  </si>
  <si>
    <t>Estimate of Fair Value Measurement [Member] | Term Loan Facility, due 2019</t>
  </si>
  <si>
    <t>Loans Payable, Fair Value Disclosure</t>
  </si>
  <si>
    <t>Estimate of Fair Value Measurement [Member] | Tranche B Term Loans, due 2019</t>
  </si>
  <si>
    <t>Estimate of Fair Value Measurement [Member] | 9.125% senior unsecured notes, due 2019</t>
  </si>
  <si>
    <t>Notes Payable, Fair Value Disclosure</t>
  </si>
  <si>
    <t>Estimate of Fair Value Measurement [Member] | 9.125% senior unsecured notes, due 2022 [Member]</t>
  </si>
  <si>
    <t>Related Party Transactions (Details) - USD ($)</t>
  </si>
  <si>
    <t>Jan. 13, 2011</t>
  </si>
  <si>
    <t>Related Party Transaction [Line Items]</t>
  </si>
  <si>
    <t>Notes Payable, Related Parties</t>
  </si>
  <si>
    <t>Carlyle Group [Member]</t>
  </si>
  <si>
    <t>Consulting agreement, term</t>
  </si>
  <si>
    <t>10 years</t>
  </si>
  <si>
    <t>Consulting fee</t>
  </si>
  <si>
    <t>Term Loan One Due Two Thousand and Nineteen [Member] | Carlyle Group [Member]</t>
  </si>
  <si>
    <t>Tranche B Term Loans, due 2019 | Carlyle Group [Member]</t>
  </si>
  <si>
    <t>Supplemental Consolidating Financial Information Balance Sheet (Details) - USD ($) $ in Thousands</t>
  </si>
  <si>
    <t>Dec. 31, 2015</t>
  </si>
  <si>
    <t>Accounts receivable, net of allowances</t>
  </si>
  <si>
    <t>Accounts receivable - affiliates</t>
  </si>
  <si>
    <t>Interest receivable - affiliates</t>
  </si>
  <si>
    <t>Long-term note receivable - affiliates</t>
  </si>
  <si>
    <t>Investment in subsidiaries</t>
  </si>
  <si>
    <t>Accounts payable - affiliates</t>
  </si>
  <si>
    <t>Accrued Interest, Affiliates, Current</t>
  </si>
  <si>
    <t>Common stock</t>
  </si>
  <si>
    <t>(Accumulated deficit) retained earnings</t>
  </si>
  <si>
    <t>Accumulated other comprehensive (loss) income</t>
  </si>
  <si>
    <t>SFHC Group Non-Guarantors [Member]</t>
  </si>
  <si>
    <t>Other Non-Guarantors [Member]</t>
  </si>
  <si>
    <t>Non-Guarantors Adjustments [Member]</t>
  </si>
  <si>
    <t>Syniverse, Inc.</t>
  </si>
  <si>
    <t>Subsidiary Guarantors</t>
  </si>
  <si>
    <t>Subsidiary Non-Guarantors</t>
  </si>
  <si>
    <t>Supplemental Consolidating Financial Information Statement of Operations (Details) - USD ($) $ in Thousands</t>
  </si>
  <si>
    <t>Condensed Financial Statements, Captions [Line Items]</t>
  </si>
  <si>
    <t>Operating (loss) income</t>
  </si>
  <si>
    <t>Income (loss) from equity investment</t>
  </si>
  <si>
    <t>Interest income (expense) - affiliate</t>
  </si>
  <si>
    <t>(Loss) income before (benefit from) provision for income taxes</t>
  </si>
  <si>
    <t>Net income (loss) attributable to Syniverse, Inc.</t>
  </si>
  <si>
    <t>Supplemental Consolidating Financial Information Statement of Comprehensive (Loss) Income (Details) - USD ($) $ in Thousands</t>
  </si>
  <si>
    <t>Foreign currency translation adjustments</t>
  </si>
  <si>
    <t>Other comprehensive income</t>
  </si>
  <si>
    <t>Comprehensive (loss) income</t>
  </si>
  <si>
    <t>Comprehensive (loss) income attributable to Syniverse, Inc.</t>
  </si>
  <si>
    <t>Supplemental Consolidating Financial Information Statement of Cash Flows (Details) - USD ($) $ in Thousands</t>
  </si>
  <si>
    <t>Mar. 24, 2017</t>
  </si>
  <si>
    <t>Apr. 15, 2016</t>
  </si>
  <si>
    <t>Net cash provided by (used in) operating activities</t>
  </si>
  <si>
    <t>Capital contribution to subsidiary</t>
  </si>
  <si>
    <t>Return of capital from subsidiary</t>
  </si>
  <si>
    <t>Receipts on intercompany notes</t>
  </si>
  <si>
    <t>Net cash (used in) provided by investing activities</t>
  </si>
  <si>
    <t>Dividends paid</t>
  </si>
  <si>
    <t>Payments on intercompany notes</t>
  </si>
  <si>
    <t>Net cash (used in) provided by financing activities</t>
  </si>
  <si>
    <t>Net (decrease) increase in cash</t>
  </si>
  <si>
    <t>Supplemental Consolidating Financial Information Debt Disclosure (Details) - Unsecured Debt [Member] - USD ($) $ in Millions</t>
  </si>
  <si>
    <t>Jan. 11, 2017</t>
  </si>
  <si>
    <t>Dec. 22, 2010</t>
  </si>
  <si>
    <t>9.125% senior unsecured notes, due 2019</t>
  </si>
  <si>
    <t>9.125% senior unsecured notes, due 202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926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892</v>
      </c>
      <c r="C3" s="7" t="n">
        <v>136174</v>
      </c>
    </row>
    <row r="4" spans="1:3">
      <c r="A4" s="4" t="s">
        <v>26</v>
      </c>
      <c r="B4" s="5" t="n">
        <v>166929</v>
      </c>
      <c r="C4" s="5" t="n">
        <v>166107</v>
      </c>
    </row>
    <row r="5" spans="1:3">
      <c r="A5" s="4" t="s">
        <v>27</v>
      </c>
      <c r="B5" s="5" t="n">
        <v>6424</v>
      </c>
      <c r="C5" s="5" t="n">
        <v>8296</v>
      </c>
    </row>
    <row r="6" spans="1:3">
      <c r="A6" s="4" t="s">
        <v>28</v>
      </c>
      <c r="B6" s="5" t="n">
        <v>32037</v>
      </c>
      <c r="C6" s="5" t="n">
        <v>28390</v>
      </c>
    </row>
    <row r="7" spans="1:3">
      <c r="A7" s="4" t="s">
        <v>29</v>
      </c>
      <c r="B7" s="5" t="n">
        <v>308282</v>
      </c>
      <c r="C7" s="5" t="n">
        <v>338967</v>
      </c>
    </row>
    <row r="8" spans="1:3">
      <c r="A8" s="4" t="s">
        <v>30</v>
      </c>
      <c r="B8" s="5" t="n">
        <v>104577</v>
      </c>
      <c r="C8" s="5" t="n">
        <v>108782</v>
      </c>
    </row>
    <row r="9" spans="1:3">
      <c r="A9" s="4" t="s">
        <v>31</v>
      </c>
      <c r="B9" s="5" t="n">
        <v>127966</v>
      </c>
      <c r="C9" s="5" t="n">
        <v>143291</v>
      </c>
    </row>
    <row r="10" spans="1:3">
      <c r="A10" s="4" t="s">
        <v>32</v>
      </c>
      <c r="B10" s="5" t="n">
        <v>2299069</v>
      </c>
      <c r="C10" s="5" t="n">
        <v>2272796</v>
      </c>
    </row>
    <row r="11" spans="1:3">
      <c r="A11" s="4" t="s">
        <v>33</v>
      </c>
      <c r="B11" s="5" t="n">
        <v>290449</v>
      </c>
      <c r="C11" s="5" t="n">
        <v>319441</v>
      </c>
    </row>
    <row r="12" spans="1:3">
      <c r="A12" s="4" t="s">
        <v>34</v>
      </c>
      <c r="B12" s="5" t="n">
        <v>1388</v>
      </c>
      <c r="C12" s="5" t="n">
        <v>1338</v>
      </c>
    </row>
    <row r="13" spans="1:3">
      <c r="A13" s="4" t="s">
        <v>35</v>
      </c>
      <c r="B13" s="5" t="n">
        <v>46959</v>
      </c>
      <c r="C13" s="5" t="n">
        <v>47181</v>
      </c>
    </row>
    <row r="14" spans="1:3">
      <c r="A14" s="4" t="s">
        <v>36</v>
      </c>
      <c r="B14" s="5" t="n">
        <v>6219</v>
      </c>
      <c r="C14" s="5" t="n">
        <v>8304</v>
      </c>
    </row>
    <row r="15" spans="1:3">
      <c r="A15" s="4" t="s">
        <v>37</v>
      </c>
      <c r="B15" s="5" t="n">
        <v>3184909</v>
      </c>
      <c r="C15" s="5" t="n">
        <v>3240100</v>
      </c>
    </row>
    <row r="16" spans="1:3">
      <c r="A16" s="3" t="s">
        <v>38</v>
      </c>
    </row>
    <row r="17" spans="1:3">
      <c r="A17" s="4" t="s">
        <v>39</v>
      </c>
      <c r="B17" s="5" t="n">
        <v>22579</v>
      </c>
      <c r="C17" s="5" t="n">
        <v>30557</v>
      </c>
    </row>
    <row r="18" spans="1:3">
      <c r="A18" s="4" t="s">
        <v>40</v>
      </c>
      <c r="B18" s="5" t="n">
        <v>1678</v>
      </c>
      <c r="C18" s="5" t="n">
        <v>5049</v>
      </c>
    </row>
    <row r="19" spans="1:3">
      <c r="A19" s="4" t="s">
        <v>41</v>
      </c>
      <c r="B19" s="5" t="n">
        <v>86197</v>
      </c>
      <c r="C19" s="5" t="n">
        <v>107164</v>
      </c>
    </row>
    <row r="20" spans="1:3">
      <c r="A20" s="4" t="s">
        <v>42</v>
      </c>
      <c r="B20" s="5" t="n">
        <v>5698</v>
      </c>
      <c r="C20" s="5" t="n">
        <v>3014</v>
      </c>
    </row>
    <row r="21" spans="1:3">
      <c r="A21" s="4" t="s">
        <v>43</v>
      </c>
      <c r="B21" s="5" t="n">
        <v>9737</v>
      </c>
      <c r="C21" s="5" t="n">
        <v>16354</v>
      </c>
    </row>
    <row r="22" spans="1:3">
      <c r="A22" s="4" t="s">
        <v>44</v>
      </c>
      <c r="B22" s="5" t="n">
        <v>0</v>
      </c>
      <c r="C22" s="5" t="n">
        <v>1853</v>
      </c>
    </row>
    <row r="23" spans="1:3">
      <c r="A23" s="4" t="s">
        <v>45</v>
      </c>
      <c r="B23" s="5" t="n">
        <v>125889</v>
      </c>
      <c r="C23" s="5" t="n">
        <v>163991</v>
      </c>
    </row>
    <row r="24" spans="1:3">
      <c r="A24" s="3" t="s">
        <v>46</v>
      </c>
    </row>
    <row r="25" spans="1:3">
      <c r="A25" s="4" t="s">
        <v>47</v>
      </c>
      <c r="B25" s="5" t="n">
        <v>104196</v>
      </c>
      <c r="C25" s="5" t="n">
        <v>112730</v>
      </c>
    </row>
    <row r="26" spans="1:3">
      <c r="A26" s="4" t="s">
        <v>48</v>
      </c>
      <c r="B26" s="5" t="n">
        <v>7234</v>
      </c>
      <c r="C26" s="5" t="n">
        <v>8366</v>
      </c>
    </row>
    <row r="27" spans="1:3">
      <c r="A27" s="4" t="s">
        <v>49</v>
      </c>
      <c r="B27" s="5" t="n">
        <v>1984123</v>
      </c>
      <c r="C27" s="5" t="n">
        <v>1993596</v>
      </c>
    </row>
    <row r="28" spans="1:3">
      <c r="A28" s="4" t="s">
        <v>50</v>
      </c>
      <c r="B28" s="5" t="n">
        <v>47664</v>
      </c>
      <c r="C28" s="5" t="n">
        <v>45215</v>
      </c>
    </row>
    <row r="29" spans="1:3">
      <c r="A29" s="4" t="s">
        <v>51</v>
      </c>
      <c r="B29" s="5" t="n">
        <v>2269106</v>
      </c>
      <c r="C29" s="5" t="n">
        <v>2323898</v>
      </c>
    </row>
    <row r="30" spans="1:3">
      <c r="A30" s="4" t="s">
        <v>52</v>
      </c>
      <c r="B30" s="4" t="s">
        <v>53</v>
      </c>
      <c r="C30" s="4" t="s">
        <v>53</v>
      </c>
    </row>
    <row r="31" spans="1:3">
      <c r="A31" s="3" t="s">
        <v>54</v>
      </c>
    </row>
    <row r="32" spans="1:3">
      <c r="A32" s="4" t="s">
        <v>55</v>
      </c>
      <c r="B32" s="5" t="n">
        <v>0</v>
      </c>
      <c r="C32" s="5" t="n">
        <v>0</v>
      </c>
    </row>
    <row r="33" spans="1:3">
      <c r="A33" s="4" t="s">
        <v>56</v>
      </c>
      <c r="B33" s="5" t="n">
        <v>1271116</v>
      </c>
      <c r="C33" s="5" t="n">
        <v>1265752</v>
      </c>
    </row>
    <row r="34" spans="1:3">
      <c r="A34" s="4" t="s">
        <v>57</v>
      </c>
      <c r="B34" s="5" t="n">
        <v>-278046</v>
      </c>
      <c r="C34" s="5" t="n">
        <v>-237021</v>
      </c>
    </row>
    <row r="35" spans="1:3">
      <c r="A35" s="4" t="s">
        <v>58</v>
      </c>
      <c r="B35" s="5" t="n">
        <v>-84097</v>
      </c>
      <c r="C35" s="5" t="n">
        <v>-120042</v>
      </c>
    </row>
    <row r="36" spans="1:3">
      <c r="A36" s="4" t="s">
        <v>59</v>
      </c>
      <c r="B36" s="5" t="n">
        <v>908973</v>
      </c>
      <c r="C36" s="5" t="n">
        <v>908689</v>
      </c>
    </row>
    <row r="37" spans="1:3">
      <c r="A37" s="4" t="s">
        <v>60</v>
      </c>
      <c r="B37" s="5" t="n">
        <v>6830</v>
      </c>
      <c r="C37" s="5" t="n">
        <v>7513</v>
      </c>
    </row>
    <row r="38" spans="1:3">
      <c r="A38" s="4" t="s">
        <v>61</v>
      </c>
      <c r="B38" s="5" t="n">
        <v>915803</v>
      </c>
      <c r="C38" s="5" t="n">
        <v>916202</v>
      </c>
    </row>
    <row r="39" spans="1:3">
      <c r="A39" s="4" t="s">
        <v>62</v>
      </c>
      <c r="B39" s="7" t="n">
        <v>3184909</v>
      </c>
      <c r="C39" s="7" t="n">
        <v>324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72</v>
      </c>
      <c r="B11"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18633</v>
      </c>
      <c r="C3" s="7" t="n">
        <v>21650</v>
      </c>
    </row>
    <row r="4" spans="1:3">
      <c r="A4" s="4" t="s">
        <v>66</v>
      </c>
      <c r="B4" s="8" t="n">
        <v>0.01</v>
      </c>
      <c r="C4" s="8" t="n">
        <v>0.01</v>
      </c>
    </row>
    <row r="5" spans="1:3">
      <c r="A5" s="4" t="s">
        <v>67</v>
      </c>
      <c r="B5" s="5" t="n">
        <v>1000</v>
      </c>
      <c r="C5" s="5" t="n">
        <v>1000</v>
      </c>
    </row>
    <row r="6" spans="1:3">
      <c r="A6" s="4" t="s">
        <v>68</v>
      </c>
      <c r="B6" s="5" t="n">
        <v>1000</v>
      </c>
      <c r="C6" s="5" t="n">
        <v>1000</v>
      </c>
    </row>
    <row r="7" spans="1:3">
      <c r="A7" s="4" t="s">
        <v>69</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5"/>
  </cols>
  <sheetData>
    <row r="1" spans="1:2">
      <c r="A1" s="1" t="s">
        <v>260</v>
      </c>
      <c r="B1" s="2" t="s">
        <v>1</v>
      </c>
    </row>
    <row r="2" spans="1:2">
      <c r="B2" s="2" t="s">
        <v>261</v>
      </c>
    </row>
    <row r="3" spans="1:2">
      <c r="A3" s="3" t="s">
        <v>165</v>
      </c>
    </row>
    <row r="4" spans="1:2">
      <c r="A4" s="4" t="s">
        <v>262</v>
      </c>
      <c r="B4" s="5" t="n">
        <v>200</v>
      </c>
    </row>
    <row r="5" spans="1:2">
      <c r="A5" s="4" t="s">
        <v>263</v>
      </c>
      <c r="B5" s="5" t="n">
        <v>4</v>
      </c>
    </row>
    <row r="6" spans="1:2">
      <c r="A6" s="4" t="s">
        <v>264</v>
      </c>
      <c r="B6" s="7" t="n">
        <v>16</v>
      </c>
    </row>
    <row r="7" spans="1:2">
      <c r="A7" s="4" t="s">
        <v>265</v>
      </c>
      <c r="B7" s="5" t="n">
        <v>900</v>
      </c>
    </row>
    <row r="8" spans="1:2">
      <c r="A8" s="4" t="s">
        <v>266</v>
      </c>
      <c r="B8" s="5" t="n">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71</v>
      </c>
      <c r="D1" s="2" t="s">
        <v>1</v>
      </c>
    </row>
    <row r="2" spans="1:6">
      <c r="B2" s="2" t="s">
        <v>2</v>
      </c>
      <c r="C2" s="2" t="s">
        <v>72</v>
      </c>
      <c r="D2" s="2" t="s">
        <v>2</v>
      </c>
      <c r="E2" s="2" t="s">
        <v>72</v>
      </c>
      <c r="F2" s="2" t="s">
        <v>23</v>
      </c>
    </row>
    <row r="3" spans="1:6">
      <c r="A3" s="3" t="s">
        <v>268</v>
      </c>
    </row>
    <row r="4" spans="1:6">
      <c r="A4" s="4" t="s">
        <v>35</v>
      </c>
      <c r="D4" s="7" t="n">
        <v>0</v>
      </c>
      <c r="E4" s="7" t="n">
        <v>40192000</v>
      </c>
    </row>
    <row r="5" spans="1:6">
      <c r="A5" s="4" t="s">
        <v>159</v>
      </c>
      <c r="D5" s="5" t="n">
        <v>0</v>
      </c>
      <c r="E5" s="5" t="n">
        <v>5000000</v>
      </c>
    </row>
    <row r="6" spans="1:6">
      <c r="A6" s="4" t="s">
        <v>35</v>
      </c>
      <c r="B6" s="7" t="n">
        <v>46959000</v>
      </c>
      <c r="D6" s="5" t="n">
        <v>46959000</v>
      </c>
      <c r="F6" s="7" t="n">
        <v>47181000</v>
      </c>
    </row>
    <row r="7" spans="1:6">
      <c r="A7" s="4" t="s">
        <v>269</v>
      </c>
      <c r="B7" s="5" t="n">
        <v>349300000</v>
      </c>
      <c r="D7" s="5" t="n">
        <v>349300000</v>
      </c>
      <c r="F7" s="5" t="n">
        <v>297900000</v>
      </c>
    </row>
    <row r="8" spans="1:6">
      <c r="A8" s="4" t="s">
        <v>270</v>
      </c>
      <c r="B8" s="5" t="n">
        <v>876000</v>
      </c>
      <c r="C8" s="7" t="n">
        <v>-2235000</v>
      </c>
      <c r="D8" s="7" t="n">
        <v>1088000</v>
      </c>
      <c r="E8" s="5" t="n">
        <v>-2178000</v>
      </c>
    </row>
    <row r="9" spans="1:6">
      <c r="A9" s="4" t="s">
        <v>271</v>
      </c>
    </row>
    <row r="10" spans="1:6">
      <c r="A10" s="3" t="s">
        <v>268</v>
      </c>
    </row>
    <row r="11" spans="1:6">
      <c r="A11" s="4" t="s">
        <v>272</v>
      </c>
      <c r="D11" s="4" t="s">
        <v>273</v>
      </c>
    </row>
    <row r="12" spans="1:6">
      <c r="A12" s="4" t="s">
        <v>274</v>
      </c>
    </row>
    <row r="13" spans="1:6">
      <c r="A13" s="3" t="s">
        <v>268</v>
      </c>
    </row>
    <row r="14" spans="1:6">
      <c r="A14" s="4" t="s">
        <v>272</v>
      </c>
      <c r="D14" s="4" t="s">
        <v>275</v>
      </c>
    </row>
    <row r="15" spans="1:6">
      <c r="A15" s="4" t="s">
        <v>276</v>
      </c>
    </row>
    <row r="16" spans="1:6">
      <c r="A16" s="3" t="s">
        <v>268</v>
      </c>
    </row>
    <row r="17" spans="1:6">
      <c r="A17" s="4" t="s">
        <v>272</v>
      </c>
      <c r="D17" s="4" t="s">
        <v>277</v>
      </c>
    </row>
    <row r="18" spans="1:6">
      <c r="A18" s="4" t="s">
        <v>278</v>
      </c>
    </row>
    <row r="19" spans="1:6">
      <c r="A19" s="3" t="s">
        <v>268</v>
      </c>
    </row>
    <row r="20" spans="1:6">
      <c r="A20" s="4" t="s">
        <v>272</v>
      </c>
      <c r="D20" s="4" t="s">
        <v>279</v>
      </c>
    </row>
    <row r="21" spans="1:6">
      <c r="A21" s="4" t="s">
        <v>280</v>
      </c>
    </row>
    <row r="22" spans="1:6">
      <c r="A22" s="3" t="s">
        <v>268</v>
      </c>
    </row>
    <row r="23" spans="1:6">
      <c r="A23" s="4" t="s">
        <v>281</v>
      </c>
      <c r="D23" s="7" t="n">
        <v>45000000</v>
      </c>
    </row>
    <row r="24" spans="1:6">
      <c r="A24" s="4" t="s">
        <v>35</v>
      </c>
      <c r="D24" s="5" t="n">
        <v>40000000</v>
      </c>
    </row>
    <row r="25" spans="1:6">
      <c r="A25" s="4" t="s">
        <v>159</v>
      </c>
      <c r="D25" s="5" t="n">
        <v>5000000</v>
      </c>
    </row>
    <row r="26" spans="1:6">
      <c r="A26" s="4" t="s">
        <v>35</v>
      </c>
      <c r="B26" s="5" t="n">
        <v>43098000</v>
      </c>
      <c r="D26" s="5" t="n">
        <v>43098000</v>
      </c>
      <c r="F26" s="7" t="n">
        <v>43730000</v>
      </c>
    </row>
    <row r="27" spans="1:6">
      <c r="A27" s="4" t="s">
        <v>280</v>
      </c>
    </row>
    <row r="28" spans="1:6">
      <c r="A28" s="3" t="s">
        <v>268</v>
      </c>
    </row>
    <row r="29" spans="1:6">
      <c r="A29" s="4" t="s">
        <v>282</v>
      </c>
      <c r="B29" s="7" t="n">
        <v>400000</v>
      </c>
      <c r="C29" s="7" t="n">
        <v>111853</v>
      </c>
      <c r="D29" s="7" t="n">
        <v>1004000</v>
      </c>
      <c r="E29" s="7" t="n">
        <v>1118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4" t="s">
        <v>74</v>
      </c>
      <c r="B3" s="7" t="n">
        <v>194507</v>
      </c>
      <c r="C3" s="7" t="n">
        <v>197718</v>
      </c>
      <c r="D3" s="7" t="n">
        <v>380355</v>
      </c>
      <c r="E3" s="7" t="n">
        <v>392162</v>
      </c>
    </row>
    <row r="4" spans="1:5">
      <c r="A4" s="4" t="s">
        <v>284</v>
      </c>
    </row>
    <row r="5" spans="1:5">
      <c r="A5" s="4" t="s">
        <v>74</v>
      </c>
      <c r="B5" s="5" t="n">
        <v>156264</v>
      </c>
      <c r="C5" s="5" t="n">
        <v>164510</v>
      </c>
      <c r="D5" s="5" t="n">
        <v>306550</v>
      </c>
      <c r="E5" s="5" t="n">
        <v>326576</v>
      </c>
    </row>
    <row r="6" spans="1:5">
      <c r="A6" s="4" t="s">
        <v>285</v>
      </c>
    </row>
    <row r="7" spans="1:5">
      <c r="A7" s="4" t="s">
        <v>74</v>
      </c>
      <c r="B7" s="7" t="n">
        <v>38243</v>
      </c>
      <c r="C7" s="7" t="n">
        <v>33208</v>
      </c>
      <c r="D7" s="7" t="n">
        <v>73805</v>
      </c>
      <c r="E7" s="7" t="n">
        <v>655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1</v>
      </c>
      <c r="D1" s="2" t="s">
        <v>1</v>
      </c>
    </row>
    <row r="2" spans="1:5">
      <c r="B2" s="2" t="s">
        <v>2</v>
      </c>
      <c r="C2" s="2" t="s">
        <v>72</v>
      </c>
      <c r="D2" s="2" t="s">
        <v>2</v>
      </c>
      <c r="E2" s="2" t="s">
        <v>72</v>
      </c>
    </row>
    <row r="3" spans="1:5">
      <c r="A3" s="4" t="s">
        <v>74</v>
      </c>
      <c r="B3" s="7" t="n">
        <v>194507</v>
      </c>
      <c r="C3" s="7" t="n">
        <v>197718</v>
      </c>
      <c r="D3" s="7" t="n">
        <v>380355</v>
      </c>
      <c r="E3" s="7" t="n">
        <v>392162</v>
      </c>
    </row>
    <row r="4" spans="1:5">
      <c r="A4" s="4" t="s">
        <v>287</v>
      </c>
    </row>
    <row r="5" spans="1:5">
      <c r="A5" s="4" t="s">
        <v>74</v>
      </c>
      <c r="B5" s="5" t="n">
        <v>115236</v>
      </c>
      <c r="C5" s="5" t="n">
        <v>124367</v>
      </c>
      <c r="D5" s="5" t="n">
        <v>226793</v>
      </c>
      <c r="E5" s="5" t="n">
        <v>244220</v>
      </c>
    </row>
    <row r="6" spans="1:5">
      <c r="A6" s="4" t="s">
        <v>288</v>
      </c>
    </row>
    <row r="7" spans="1:5">
      <c r="A7" s="4" t="s">
        <v>74</v>
      </c>
      <c r="B7" s="5" t="n">
        <v>35198</v>
      </c>
      <c r="C7" s="5" t="n">
        <v>32959</v>
      </c>
      <c r="D7" s="5" t="n">
        <v>66951</v>
      </c>
      <c r="E7" s="5" t="n">
        <v>65695</v>
      </c>
    </row>
    <row r="8" spans="1:5">
      <c r="A8" s="4" t="s">
        <v>289</v>
      </c>
    </row>
    <row r="9" spans="1:5">
      <c r="A9" s="4" t="s">
        <v>74</v>
      </c>
      <c r="B9" s="5" t="n">
        <v>29692</v>
      </c>
      <c r="C9" s="5" t="n">
        <v>29642</v>
      </c>
      <c r="D9" s="5" t="n">
        <v>59394</v>
      </c>
      <c r="E9" s="5" t="n">
        <v>57910</v>
      </c>
    </row>
    <row r="10" spans="1:5">
      <c r="A10" s="4" t="s">
        <v>290</v>
      </c>
    </row>
    <row r="11" spans="1:5">
      <c r="A11" s="4" t="s">
        <v>74</v>
      </c>
      <c r="B11" s="7" t="n">
        <v>14381</v>
      </c>
      <c r="C11" s="7" t="n">
        <v>10750</v>
      </c>
      <c r="D11" s="7" t="n">
        <v>27217</v>
      </c>
      <c r="E11" s="7" t="n">
        <v>24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1</v>
      </c>
      <c r="B1" s="2" t="s">
        <v>2</v>
      </c>
      <c r="C1" s="2" t="s">
        <v>23</v>
      </c>
    </row>
    <row r="2" spans="1:3">
      <c r="A2" s="3" t="s">
        <v>227</v>
      </c>
    </row>
    <row r="3" spans="1:3">
      <c r="A3" s="4" t="s">
        <v>292</v>
      </c>
      <c r="B3" s="7" t="n">
        <v>23104</v>
      </c>
      <c r="C3" s="7" t="n">
        <v>37278</v>
      </c>
    </row>
    <row r="4" spans="1:3">
      <c r="A4" s="4" t="s">
        <v>293</v>
      </c>
      <c r="B4" s="5" t="n">
        <v>26536</v>
      </c>
      <c r="C4" s="5" t="n">
        <v>26543</v>
      </c>
    </row>
    <row r="5" spans="1:3">
      <c r="A5" s="4" t="s">
        <v>294</v>
      </c>
      <c r="B5" s="5" t="n">
        <v>14623</v>
      </c>
      <c r="C5" s="5" t="n">
        <v>13467</v>
      </c>
    </row>
    <row r="6" spans="1:3">
      <c r="A6" s="4" t="s">
        <v>295</v>
      </c>
      <c r="B6" s="5" t="n">
        <v>3857</v>
      </c>
      <c r="C6" s="5" t="n">
        <v>3654</v>
      </c>
    </row>
    <row r="7" spans="1:3">
      <c r="A7" s="4" t="s">
        <v>296</v>
      </c>
      <c r="B7" s="5" t="n">
        <v>18077</v>
      </c>
      <c r="C7" s="5" t="n">
        <v>26222</v>
      </c>
    </row>
    <row r="8" spans="1:3">
      <c r="A8" s="4" t="s">
        <v>297</v>
      </c>
      <c r="B8" s="7" t="n">
        <v>86197</v>
      </c>
      <c r="C8" s="7" t="n">
        <v>107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23</v>
      </c>
    </row>
    <row r="2" spans="1:3">
      <c r="A2" s="3" t="s">
        <v>299</v>
      </c>
    </row>
    <row r="3" spans="1:3">
      <c r="A3" s="4" t="s">
        <v>300</v>
      </c>
      <c r="B3" s="7" t="n">
        <v>1984123</v>
      </c>
      <c r="C3" s="7" t="n">
        <v>1995449</v>
      </c>
    </row>
    <row r="4" spans="1:3">
      <c r="A4" s="4" t="s">
        <v>301</v>
      </c>
      <c r="B4" s="5" t="n">
        <v>0</v>
      </c>
      <c r="C4" s="5" t="n">
        <v>-1853</v>
      </c>
    </row>
    <row r="5" spans="1:3">
      <c r="A5" s="4" t="s">
        <v>302</v>
      </c>
      <c r="B5" s="5" t="n">
        <v>1984123</v>
      </c>
      <c r="C5" s="5" t="n">
        <v>1993596</v>
      </c>
    </row>
    <row r="6" spans="1:3">
      <c r="A6" s="4" t="s">
        <v>303</v>
      </c>
    </row>
    <row r="7" spans="1:3">
      <c r="A7" s="3" t="s">
        <v>299</v>
      </c>
    </row>
    <row r="8" spans="1:3">
      <c r="A8" s="4" t="s">
        <v>304</v>
      </c>
      <c r="B8" s="5" t="n">
        <v>0</v>
      </c>
      <c r="C8" s="5" t="n">
        <v>-7</v>
      </c>
    </row>
    <row r="9" spans="1:3">
      <c r="A9" s="4" t="s">
        <v>305</v>
      </c>
      <c r="B9" s="5" t="n">
        <v>0</v>
      </c>
      <c r="C9" s="5" t="n">
        <v>-25</v>
      </c>
    </row>
    <row r="10" spans="1:3">
      <c r="A10" s="4" t="s">
        <v>306</v>
      </c>
      <c r="B10" s="5" t="n">
        <v>0</v>
      </c>
      <c r="C10" s="5" t="n">
        <v>-1885</v>
      </c>
    </row>
    <row r="11" spans="1:3">
      <c r="A11" s="4" t="s">
        <v>307</v>
      </c>
    </row>
    <row r="12" spans="1:3">
      <c r="A12" s="3" t="s">
        <v>299</v>
      </c>
    </row>
    <row r="13" spans="1:3">
      <c r="A13" s="4" t="s">
        <v>308</v>
      </c>
      <c r="B13" s="5" t="n">
        <v>889976</v>
      </c>
      <c r="C13" s="5" t="n">
        <v>891057</v>
      </c>
    </row>
    <row r="14" spans="1:3">
      <c r="A14" s="4" t="s">
        <v>304</v>
      </c>
      <c r="B14" s="5" t="n">
        <v>-3660</v>
      </c>
      <c r="C14" s="5" t="n">
        <v>-4644</v>
      </c>
    </row>
    <row r="15" spans="1:3">
      <c r="A15" s="4" t="s">
        <v>305</v>
      </c>
      <c r="B15" s="5" t="n">
        <v>-8630</v>
      </c>
      <c r="C15" s="5" t="n">
        <v>-10849</v>
      </c>
    </row>
    <row r="16" spans="1:3">
      <c r="A16" s="4" t="s">
        <v>309</v>
      </c>
    </row>
    <row r="17" spans="1:3">
      <c r="A17" s="3" t="s">
        <v>299</v>
      </c>
    </row>
    <row r="18" spans="1:3">
      <c r="A18" s="4" t="s">
        <v>308</v>
      </c>
      <c r="B18" s="5" t="n">
        <v>662396</v>
      </c>
      <c r="C18" s="5" t="n">
        <v>663200</v>
      </c>
    </row>
    <row r="19" spans="1:3">
      <c r="A19" s="4" t="s">
        <v>304</v>
      </c>
      <c r="B19" s="5" t="n">
        <v>-1109</v>
      </c>
      <c r="C19" s="5" t="n">
        <v>-1398</v>
      </c>
    </row>
    <row r="20" spans="1:3">
      <c r="A20" s="4" t="s">
        <v>305</v>
      </c>
      <c r="B20" s="5" t="n">
        <v>-7993</v>
      </c>
      <c r="C20" s="5" t="n">
        <v>-10081</v>
      </c>
    </row>
    <row r="21" spans="1:3">
      <c r="A21" s="4" t="s">
        <v>310</v>
      </c>
    </row>
    <row r="22" spans="1:3">
      <c r="A22" s="3" t="s">
        <v>299</v>
      </c>
    </row>
    <row r="23" spans="1:3">
      <c r="A23" s="4" t="s">
        <v>311</v>
      </c>
      <c r="B23" s="5" t="n">
        <v>89453</v>
      </c>
      <c r="C23" s="5" t="n">
        <v>475000</v>
      </c>
    </row>
    <row r="24" spans="1:3">
      <c r="A24" s="4" t="s">
        <v>305</v>
      </c>
      <c r="B24" s="5" t="n">
        <v>-1000</v>
      </c>
      <c r="C24" s="5" t="n">
        <v>-6836</v>
      </c>
    </row>
    <row r="25" spans="1:3">
      <c r="A25" s="4" t="s">
        <v>312</v>
      </c>
    </row>
    <row r="26" spans="1:3">
      <c r="A26" s="3" t="s">
        <v>299</v>
      </c>
    </row>
    <row r="27" spans="1:3">
      <c r="A27" s="4" t="s">
        <v>311</v>
      </c>
      <c r="B27" s="5" t="n">
        <v>369547</v>
      </c>
      <c r="C27" s="5" t="n">
        <v>0</v>
      </c>
    </row>
    <row r="28" spans="1:3">
      <c r="A28" s="4" t="s">
        <v>305</v>
      </c>
      <c r="B28" s="7" t="n">
        <v>-4857</v>
      </c>
      <c r="C2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79"/>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13</v>
      </c>
      <c r="B1" s="2" t="s">
        <v>314</v>
      </c>
      <c r="C1" s="2" t="s">
        <v>315</v>
      </c>
      <c r="D1" s="2" t="s">
        <v>316</v>
      </c>
      <c r="E1" s="2" t="s">
        <v>317</v>
      </c>
      <c r="F1" s="2" t="s">
        <v>318</v>
      </c>
      <c r="G1" s="2" t="s">
        <v>317</v>
      </c>
      <c r="H1" s="2" t="s">
        <v>318</v>
      </c>
      <c r="I1" s="2" t="s">
        <v>319</v>
      </c>
      <c r="J1" s="2" t="s">
        <v>320</v>
      </c>
      <c r="K1" s="2" t="s">
        <v>321</v>
      </c>
      <c r="L1" s="2" t="s">
        <v>322</v>
      </c>
      <c r="M1" s="2" t="s">
        <v>323</v>
      </c>
      <c r="N1" s="2" t="s">
        <v>324</v>
      </c>
    </row>
    <row r="2" spans="1:14">
      <c r="A2" s="3" t="s">
        <v>325</v>
      </c>
    </row>
    <row r="3" spans="1:14">
      <c r="A3" s="4" t="s">
        <v>133</v>
      </c>
      <c r="E3" s="7" t="n">
        <v>3300</v>
      </c>
      <c r="F3" s="7" t="n">
        <v>4200</v>
      </c>
      <c r="G3" s="7" t="n">
        <v>6496</v>
      </c>
      <c r="H3" s="7" t="n">
        <v>7606</v>
      </c>
    </row>
    <row r="4" spans="1:14">
      <c r="A4" s="4" t="s">
        <v>150</v>
      </c>
      <c r="C4" s="7" t="n">
        <v>1885</v>
      </c>
      <c r="D4" s="7" t="n">
        <v>36200</v>
      </c>
      <c r="G4" s="5" t="n">
        <v>17325</v>
      </c>
      <c r="H4" s="5" t="n">
        <v>36243</v>
      </c>
    </row>
    <row r="5" spans="1:14">
      <c r="A5" s="4" t="s">
        <v>136</v>
      </c>
      <c r="G5" s="7" t="n">
        <v>9780</v>
      </c>
      <c r="H5" s="7" t="n">
        <v>0</v>
      </c>
    </row>
    <row r="6" spans="1:14">
      <c r="A6" s="4" t="s">
        <v>326</v>
      </c>
    </row>
    <row r="7" spans="1:14">
      <c r="A7" s="3" t="s">
        <v>325</v>
      </c>
    </row>
    <row r="8" spans="1:14">
      <c r="A8" s="4" t="s">
        <v>327</v>
      </c>
      <c r="G8" s="4" t="s">
        <v>328</v>
      </c>
    </row>
    <row r="9" spans="1:14">
      <c r="A9" s="4" t="s">
        <v>329</v>
      </c>
    </row>
    <row r="10" spans="1:14">
      <c r="A10" s="3" t="s">
        <v>325</v>
      </c>
    </row>
    <row r="11" spans="1:14">
      <c r="A11" s="4" t="s">
        <v>330</v>
      </c>
      <c r="B11" s="7" t="n">
        <v>10000</v>
      </c>
    </row>
    <row r="12" spans="1:14">
      <c r="A12" s="4" t="s">
        <v>331</v>
      </c>
    </row>
    <row r="13" spans="1:14">
      <c r="A13" s="3" t="s">
        <v>325</v>
      </c>
    </row>
    <row r="14" spans="1:14">
      <c r="A14" s="4" t="s">
        <v>308</v>
      </c>
      <c r="E14" s="5" t="n">
        <v>889976</v>
      </c>
      <c r="G14" s="7" t="n">
        <v>889976</v>
      </c>
      <c r="K14" s="7" t="n">
        <v>891057</v>
      </c>
    </row>
    <row r="15" spans="1:14">
      <c r="A15" s="4" t="s">
        <v>332</v>
      </c>
    </row>
    <row r="16" spans="1:14">
      <c r="A16" s="3" t="s">
        <v>325</v>
      </c>
    </row>
    <row r="17" spans="1:14">
      <c r="A17" s="4" t="s">
        <v>333</v>
      </c>
      <c r="B17" s="4" t="s">
        <v>334</v>
      </c>
    </row>
    <row r="18" spans="1:14">
      <c r="A18" s="4" t="s">
        <v>335</v>
      </c>
    </row>
    <row r="19" spans="1:14">
      <c r="A19" s="3" t="s">
        <v>325</v>
      </c>
    </row>
    <row r="20" spans="1:14">
      <c r="A20" s="4" t="s">
        <v>308</v>
      </c>
      <c r="E20" s="5" t="n">
        <v>662396</v>
      </c>
      <c r="G20" s="7" t="n">
        <v>662396</v>
      </c>
      <c r="K20" s="7" t="n">
        <v>663200</v>
      </c>
    </row>
    <row r="21" spans="1:14">
      <c r="A21" s="4" t="s">
        <v>163</v>
      </c>
    </row>
    <row r="22" spans="1:14">
      <c r="A22" s="3" t="s">
        <v>325</v>
      </c>
    </row>
    <row r="23" spans="1:14">
      <c r="A23" s="4" t="s">
        <v>336</v>
      </c>
      <c r="J23" s="7" t="n">
        <v>369500</v>
      </c>
    </row>
    <row r="24" spans="1:14">
      <c r="A24" s="4" t="s">
        <v>337</v>
      </c>
      <c r="J24" s="4" t="s">
        <v>338</v>
      </c>
    </row>
    <row r="25" spans="1:14">
      <c r="A25" s="4" t="s">
        <v>339</v>
      </c>
      <c r="G25" s="4" t="s">
        <v>340</v>
      </c>
    </row>
    <row r="26" spans="1:14">
      <c r="A26" s="4" t="s">
        <v>341</v>
      </c>
      <c r="G26" s="4" t="s">
        <v>342</v>
      </c>
    </row>
    <row r="27" spans="1:14">
      <c r="A27" s="4" t="s">
        <v>136</v>
      </c>
      <c r="G27" s="7" t="n">
        <v>9780</v>
      </c>
    </row>
    <row r="28" spans="1:14">
      <c r="A28" s="4" t="s">
        <v>343</v>
      </c>
    </row>
    <row r="29" spans="1:14">
      <c r="A29" s="3" t="s">
        <v>325</v>
      </c>
    </row>
    <row r="30" spans="1:14">
      <c r="A30" s="4" t="s">
        <v>336</v>
      </c>
      <c r="E30" s="5" t="n">
        <v>89500</v>
      </c>
      <c r="G30" s="7" t="n">
        <v>89500</v>
      </c>
      <c r="J30" s="7" t="n">
        <v>369500</v>
      </c>
      <c r="N30" s="7" t="n">
        <v>475000</v>
      </c>
    </row>
    <row r="31" spans="1:14">
      <c r="A31" s="4" t="s">
        <v>337</v>
      </c>
      <c r="N31" s="4" t="s">
        <v>338</v>
      </c>
    </row>
    <row r="32" spans="1:14">
      <c r="A32" s="4" t="s">
        <v>339</v>
      </c>
      <c r="G32" s="4" t="s">
        <v>344</v>
      </c>
    </row>
    <row r="33" spans="1:14">
      <c r="A33" s="4" t="s">
        <v>341</v>
      </c>
      <c r="G33" s="4" t="s">
        <v>345</v>
      </c>
    </row>
    <row r="34" spans="1:14">
      <c r="A34" s="4" t="s">
        <v>346</v>
      </c>
      <c r="I34" s="7" t="n">
        <v>16000</v>
      </c>
    </row>
    <row r="35" spans="1:14">
      <c r="A35" s="4" t="s">
        <v>347</v>
      </c>
    </row>
    <row r="36" spans="1:14">
      <c r="A36" s="3" t="s">
        <v>325</v>
      </c>
    </row>
    <row r="37" spans="1:14">
      <c r="A37" s="4" t="s">
        <v>308</v>
      </c>
      <c r="M37" s="7" t="n">
        <v>950000</v>
      </c>
    </row>
    <row r="38" spans="1:14">
      <c r="A38" s="4" t="s">
        <v>348</v>
      </c>
    </row>
    <row r="39" spans="1:14">
      <c r="A39" s="3" t="s">
        <v>325</v>
      </c>
    </row>
    <row r="40" spans="1:14">
      <c r="A40" s="4" t="s">
        <v>349</v>
      </c>
      <c r="B40" s="7" t="n">
        <v>85600</v>
      </c>
      <c r="M40" s="5" t="n">
        <v>150000</v>
      </c>
    </row>
    <row r="41" spans="1:14">
      <c r="A41" s="4" t="s">
        <v>350</v>
      </c>
      <c r="E41" s="7" t="n">
        <v>0</v>
      </c>
      <c r="G41" s="7" t="n">
        <v>0</v>
      </c>
    </row>
    <row r="42" spans="1:14">
      <c r="A42" s="4" t="s">
        <v>351</v>
      </c>
    </row>
    <row r="43" spans="1:14">
      <c r="A43" s="3" t="s">
        <v>325</v>
      </c>
    </row>
    <row r="44" spans="1:14">
      <c r="A44" s="4" t="s">
        <v>308</v>
      </c>
      <c r="L44" s="7" t="n">
        <v>700000</v>
      </c>
    </row>
    <row r="45" spans="1:14">
      <c r="A45" s="4" t="s">
        <v>352</v>
      </c>
    </row>
    <row r="46" spans="1:14">
      <c r="A46" s="3" t="s">
        <v>325</v>
      </c>
    </row>
    <row r="47" spans="1:14">
      <c r="A47" s="4" t="s">
        <v>353</v>
      </c>
      <c r="B47" s="4" t="s">
        <v>354</v>
      </c>
    </row>
    <row r="48" spans="1:14">
      <c r="A48" s="4" t="s">
        <v>355</v>
      </c>
    </row>
    <row r="49" spans="1:14">
      <c r="A49" s="3" t="s">
        <v>325</v>
      </c>
    </row>
    <row r="50" spans="1:14">
      <c r="A50" s="4" t="s">
        <v>356</v>
      </c>
      <c r="B50" s="7" t="n">
        <v>40000</v>
      </c>
      <c r="M50" s="7" t="n">
        <v>50000</v>
      </c>
    </row>
    <row r="51" spans="1:14">
      <c r="A51" s="4" t="s">
        <v>357</v>
      </c>
    </row>
    <row r="52" spans="1:14">
      <c r="A52" s="3" t="s">
        <v>325</v>
      </c>
    </row>
    <row r="53" spans="1:14">
      <c r="A53" s="4" t="s">
        <v>336</v>
      </c>
      <c r="B53" s="7" t="n">
        <v>50000</v>
      </c>
    </row>
    <row r="54" spans="1:14">
      <c r="A54" s="4" t="s">
        <v>358</v>
      </c>
    </row>
    <row r="55" spans="1:14">
      <c r="A55" s="3" t="s">
        <v>325</v>
      </c>
    </row>
    <row r="56" spans="1:14">
      <c r="A56" s="4" t="s">
        <v>359</v>
      </c>
      <c r="E56" s="5" t="n">
        <v>1</v>
      </c>
      <c r="G56" s="5" t="n">
        <v>1</v>
      </c>
    </row>
    <row r="57" spans="1:14">
      <c r="A57" s="4" t="s">
        <v>360</v>
      </c>
    </row>
    <row r="58" spans="1:14">
      <c r="A58" s="3" t="s">
        <v>325</v>
      </c>
    </row>
    <row r="59" spans="1:14">
      <c r="A59" s="4" t="s">
        <v>359</v>
      </c>
      <c r="E59" s="9" t="n">
        <v>6.25</v>
      </c>
      <c r="G59" s="9" t="n">
        <v>6.25</v>
      </c>
    </row>
    <row r="60" spans="1:14">
      <c r="A60" s="4" t="s">
        <v>361</v>
      </c>
    </row>
    <row r="61" spans="1:14">
      <c r="A61" s="3" t="s">
        <v>325</v>
      </c>
    </row>
    <row r="62" spans="1:14">
      <c r="A62" s="4" t="s">
        <v>359</v>
      </c>
      <c r="E62" s="5" t="n">
        <v>1</v>
      </c>
      <c r="G62" s="5" t="n">
        <v>1</v>
      </c>
    </row>
    <row r="63" spans="1:14">
      <c r="A63" s="4" t="s">
        <v>362</v>
      </c>
    </row>
    <row r="64" spans="1:14">
      <c r="A64" s="3" t="s">
        <v>325</v>
      </c>
    </row>
    <row r="65" spans="1:14">
      <c r="A65" s="4" t="s">
        <v>359</v>
      </c>
      <c r="E65" s="9" t="n">
        <v>6.25</v>
      </c>
      <c r="G65" s="9" t="n">
        <v>6.25</v>
      </c>
    </row>
    <row r="66" spans="1:14">
      <c r="A66" s="4" t="s">
        <v>363</v>
      </c>
    </row>
    <row r="67" spans="1:14">
      <c r="A67" s="3" t="s">
        <v>325</v>
      </c>
    </row>
    <row r="68" spans="1:14">
      <c r="A68" s="4" t="s">
        <v>359</v>
      </c>
      <c r="E68" s="5" t="n">
        <v>1</v>
      </c>
      <c r="G68" s="5" t="n">
        <v>1</v>
      </c>
    </row>
    <row r="69" spans="1:14">
      <c r="A69" s="4" t="s">
        <v>364</v>
      </c>
    </row>
    <row r="70" spans="1:14">
      <c r="A70" s="3" t="s">
        <v>325</v>
      </c>
    </row>
    <row r="71" spans="1:14">
      <c r="A71" s="4" t="s">
        <v>359</v>
      </c>
      <c r="E71" s="5" t="n">
        <v>6</v>
      </c>
      <c r="G71" s="5" t="n">
        <v>6</v>
      </c>
    </row>
    <row r="72" spans="1:14">
      <c r="A72" s="4" t="s">
        <v>365</v>
      </c>
    </row>
    <row r="73" spans="1:14">
      <c r="A73" s="3" t="s">
        <v>325</v>
      </c>
    </row>
    <row r="74" spans="1:14">
      <c r="A74" s="4" t="s">
        <v>359</v>
      </c>
      <c r="E74" s="5" t="n">
        <v>1</v>
      </c>
      <c r="G74" s="5" t="n">
        <v>1</v>
      </c>
    </row>
    <row r="75" spans="1:14">
      <c r="A75" s="4" t="s">
        <v>366</v>
      </c>
    </row>
    <row r="76" spans="1:14">
      <c r="A76" s="3" t="s">
        <v>325</v>
      </c>
    </row>
    <row r="77" spans="1:14">
      <c r="A77" s="4" t="s">
        <v>359</v>
      </c>
      <c r="E77" s="5" t="n">
        <v>6</v>
      </c>
      <c r="G77" s="5" t="n">
        <v>6</v>
      </c>
    </row>
    <row r="78" spans="1:14">
      <c r="A78" s="4" t="s">
        <v>367</v>
      </c>
    </row>
    <row r="79" spans="1:14">
      <c r="A79" s="3" t="s">
        <v>325</v>
      </c>
    </row>
    <row r="80" spans="1:14">
      <c r="A80" s="4" t="s">
        <v>359</v>
      </c>
      <c r="E80" s="5" t="n">
        <v>1</v>
      </c>
      <c r="G80" s="5" t="n">
        <v>1</v>
      </c>
    </row>
    <row r="81" spans="1:14">
      <c r="A81" s="4" t="s">
        <v>368</v>
      </c>
    </row>
    <row r="82" spans="1:14">
      <c r="A82" s="3" t="s">
        <v>325</v>
      </c>
    </row>
    <row r="83" spans="1:14">
      <c r="A83" s="4" t="s">
        <v>359</v>
      </c>
      <c r="E83" s="9" t="n">
        <v>5.75</v>
      </c>
      <c r="G83" s="9" t="n">
        <v>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B4" s="7" t="n">
        <v>4559</v>
      </c>
      <c r="C4" s="7" t="n">
        <v>5260</v>
      </c>
      <c r="D4" s="7" t="n">
        <v>7646</v>
      </c>
      <c r="E4" s="7" t="n">
        <v>9437</v>
      </c>
    </row>
    <row r="5" spans="1:5">
      <c r="A5" s="4" t="s">
        <v>381</v>
      </c>
    </row>
    <row r="6" spans="1:5">
      <c r="A6" s="3" t="s">
        <v>379</v>
      </c>
    </row>
    <row r="7" spans="1:5">
      <c r="A7" s="4" t="s">
        <v>380</v>
      </c>
      <c r="B7" s="5" t="n">
        <v>218</v>
      </c>
      <c r="C7" s="5" t="n">
        <v>178</v>
      </c>
      <c r="D7" s="5" t="n">
        <v>420</v>
      </c>
      <c r="E7" s="5" t="n">
        <v>336</v>
      </c>
    </row>
    <row r="8" spans="1:5">
      <c r="A8" s="4" t="s">
        <v>77</v>
      </c>
    </row>
    <row r="9" spans="1:5">
      <c r="A9" s="3" t="s">
        <v>379</v>
      </c>
    </row>
    <row r="10" spans="1:5">
      <c r="A10" s="4" t="s">
        <v>380</v>
      </c>
      <c r="B10" s="5" t="n">
        <v>798</v>
      </c>
      <c r="C10" s="5" t="n">
        <v>1032</v>
      </c>
      <c r="D10" s="5" t="n">
        <v>1503</v>
      </c>
      <c r="E10" s="5" t="n">
        <v>2284</v>
      </c>
    </row>
    <row r="11" spans="1:5">
      <c r="A11" s="4" t="s">
        <v>78</v>
      </c>
    </row>
    <row r="12" spans="1:5">
      <c r="A12" s="3" t="s">
        <v>379</v>
      </c>
    </row>
    <row r="13" spans="1:5">
      <c r="A13" s="4" t="s">
        <v>380</v>
      </c>
      <c r="B13" s="7" t="n">
        <v>3543</v>
      </c>
      <c r="C13" s="7" t="n">
        <v>4050</v>
      </c>
      <c r="D13" s="7" t="n">
        <v>5723</v>
      </c>
      <c r="E13" s="7" t="n">
        <v>68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237</v>
      </c>
    </row>
    <row r="4" spans="1:2">
      <c r="A4" s="4" t="s">
        <v>384</v>
      </c>
      <c r="B4" s="5" t="n">
        <v>8952912</v>
      </c>
    </row>
    <row r="5" spans="1:2">
      <c r="A5" s="4" t="s">
        <v>385</v>
      </c>
      <c r="B5" s="5" t="n">
        <v>1110000</v>
      </c>
    </row>
    <row r="6" spans="1:2">
      <c r="A6" s="4" t="s">
        <v>386</v>
      </c>
      <c r="B6" s="5" t="n">
        <v>-1578495</v>
      </c>
    </row>
    <row r="7" spans="1:2">
      <c r="A7" s="4" t="s">
        <v>387</v>
      </c>
      <c r="B7" s="5" t="n">
        <v>8484417</v>
      </c>
    </row>
    <row r="8" spans="1:2">
      <c r="A8" s="3" t="s">
        <v>388</v>
      </c>
    </row>
    <row r="9" spans="1:2">
      <c r="A9" s="4" t="s">
        <v>389</v>
      </c>
      <c r="B9" s="8" t="n">
        <v>11.04</v>
      </c>
    </row>
    <row r="10" spans="1:2">
      <c r="A10" s="4" t="s">
        <v>390</v>
      </c>
      <c r="B10" s="5" t="n">
        <v>10</v>
      </c>
    </row>
    <row r="11" spans="1:2">
      <c r="A11" s="4" t="s">
        <v>391</v>
      </c>
      <c r="B11" s="9" t="n">
        <v>11.57</v>
      </c>
    </row>
    <row r="12" spans="1:2">
      <c r="A12" s="4" t="s">
        <v>392</v>
      </c>
      <c r="B12" s="8" t="n">
        <v>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4507</v>
      </c>
      <c r="C4" s="7" t="n">
        <v>197718</v>
      </c>
      <c r="D4" s="7" t="n">
        <v>380355</v>
      </c>
      <c r="E4" s="7" t="n">
        <v>392162</v>
      </c>
    </row>
    <row r="5" spans="1:5">
      <c r="A5" s="3" t="s">
        <v>75</v>
      </c>
    </row>
    <row r="6" spans="1:5">
      <c r="A6" s="4" t="s">
        <v>76</v>
      </c>
      <c r="B6" s="5" t="n">
        <v>88491</v>
      </c>
      <c r="C6" s="5" t="n">
        <v>89527</v>
      </c>
      <c r="D6" s="5" t="n">
        <v>174527</v>
      </c>
      <c r="E6" s="5" t="n">
        <v>184666</v>
      </c>
    </row>
    <row r="7" spans="1:5">
      <c r="A7" s="4" t="s">
        <v>77</v>
      </c>
      <c r="B7" s="5" t="n">
        <v>18336</v>
      </c>
      <c r="C7" s="5" t="n">
        <v>16724</v>
      </c>
      <c r="D7" s="5" t="n">
        <v>36764</v>
      </c>
      <c r="E7" s="5" t="n">
        <v>37859</v>
      </c>
    </row>
    <row r="8" spans="1:5">
      <c r="A8" s="4" t="s">
        <v>78</v>
      </c>
      <c r="B8" s="5" t="n">
        <v>21468</v>
      </c>
      <c r="C8" s="5" t="n">
        <v>29761</v>
      </c>
      <c r="D8" s="5" t="n">
        <v>47238</v>
      </c>
      <c r="E8" s="5" t="n">
        <v>61549</v>
      </c>
    </row>
    <row r="9" spans="1:5">
      <c r="A9" s="4" t="s">
        <v>79</v>
      </c>
      <c r="B9" s="5" t="n">
        <v>47991</v>
      </c>
      <c r="C9" s="5" t="n">
        <v>52507</v>
      </c>
      <c r="D9" s="5" t="n">
        <v>95437</v>
      </c>
      <c r="E9" s="5" t="n">
        <v>103237</v>
      </c>
    </row>
    <row r="10" spans="1:5">
      <c r="A10" s="4" t="s">
        <v>80</v>
      </c>
      <c r="B10" s="5" t="n">
        <v>86</v>
      </c>
      <c r="C10" s="5" t="n">
        <v>979</v>
      </c>
      <c r="D10" s="5" t="n">
        <v>152</v>
      </c>
      <c r="E10" s="5" t="n">
        <v>994</v>
      </c>
    </row>
    <row r="11" spans="1:5">
      <c r="A11" s="4" t="s">
        <v>81</v>
      </c>
      <c r="B11" s="5" t="n">
        <v>2878</v>
      </c>
      <c r="C11" s="5" t="n">
        <v>-50</v>
      </c>
      <c r="D11" s="5" t="n">
        <v>4029</v>
      </c>
      <c r="E11" s="5" t="n">
        <v>13443</v>
      </c>
    </row>
    <row r="12" spans="1:5">
      <c r="A12" s="4" t="s">
        <v>82</v>
      </c>
      <c r="B12" s="5" t="n">
        <v>179250</v>
      </c>
      <c r="C12" s="5" t="n">
        <v>189448</v>
      </c>
      <c r="D12" s="5" t="n">
        <v>358147</v>
      </c>
      <c r="E12" s="5" t="n">
        <v>401748</v>
      </c>
    </row>
    <row r="13" spans="1:5">
      <c r="A13" s="4" t="s">
        <v>83</v>
      </c>
      <c r="B13" s="5" t="n">
        <v>15257</v>
      </c>
      <c r="C13" s="5" t="n">
        <v>8270</v>
      </c>
      <c r="D13" s="5" t="n">
        <v>22208</v>
      </c>
      <c r="E13" s="5" t="n">
        <v>-9586</v>
      </c>
    </row>
    <row r="14" spans="1:5">
      <c r="A14" s="3" t="s">
        <v>84</v>
      </c>
    </row>
    <row r="15" spans="1:5">
      <c r="A15" s="4" t="s">
        <v>85</v>
      </c>
      <c r="B15" s="5" t="n">
        <v>-30468</v>
      </c>
      <c r="C15" s="5" t="n">
        <v>-31132</v>
      </c>
      <c r="D15" s="5" t="n">
        <v>-70082</v>
      </c>
      <c r="E15" s="5" t="n">
        <v>-61789</v>
      </c>
    </row>
    <row r="16" spans="1:5">
      <c r="A16" s="4" t="s">
        <v>86</v>
      </c>
      <c r="B16" s="5" t="n">
        <v>362</v>
      </c>
      <c r="C16" s="5" t="n">
        <v>0</v>
      </c>
      <c r="D16" s="5" t="n">
        <v>362</v>
      </c>
      <c r="E16" s="5" t="n">
        <v>0</v>
      </c>
    </row>
    <row r="17" spans="1:5">
      <c r="A17" s="4" t="s">
        <v>87</v>
      </c>
      <c r="B17" s="5" t="n">
        <v>-407</v>
      </c>
      <c r="C17" s="5" t="n">
        <v>25</v>
      </c>
      <c r="D17" s="5" t="n">
        <v>-514</v>
      </c>
      <c r="E17" s="5" t="n">
        <v>91</v>
      </c>
    </row>
    <row r="18" spans="1:5">
      <c r="A18" s="4" t="s">
        <v>88</v>
      </c>
      <c r="B18" s="5" t="n">
        <v>962</v>
      </c>
      <c r="C18" s="5" t="n">
        <v>-2239</v>
      </c>
      <c r="D18" s="5" t="n">
        <v>1241</v>
      </c>
      <c r="E18" s="5" t="n">
        <v>-2182</v>
      </c>
    </row>
    <row r="19" spans="1:5">
      <c r="A19" s="4" t="s">
        <v>89</v>
      </c>
      <c r="B19" s="5" t="n">
        <v>-31475</v>
      </c>
      <c r="C19" s="5" t="n">
        <v>-28868</v>
      </c>
      <c r="D19" s="5" t="n">
        <v>-71475</v>
      </c>
      <c r="E19" s="5" t="n">
        <v>-59516</v>
      </c>
    </row>
    <row r="20" spans="1:5">
      <c r="A20" s="4" t="s">
        <v>90</v>
      </c>
      <c r="B20" s="5" t="n">
        <v>-16218</v>
      </c>
      <c r="C20" s="5" t="n">
        <v>-20598</v>
      </c>
      <c r="D20" s="5" t="n">
        <v>-49267</v>
      </c>
      <c r="E20" s="5" t="n">
        <v>-69102</v>
      </c>
    </row>
    <row r="21" spans="1:5">
      <c r="A21" s="4" t="s">
        <v>91</v>
      </c>
      <c r="B21" s="5" t="n">
        <v>-486</v>
      </c>
      <c r="C21" s="5" t="n">
        <v>-5974</v>
      </c>
      <c r="D21" s="5" t="n">
        <v>-9632</v>
      </c>
      <c r="E21" s="5" t="n">
        <v>-38689</v>
      </c>
    </row>
    <row r="22" spans="1:5">
      <c r="A22" s="4" t="s">
        <v>92</v>
      </c>
      <c r="B22" s="5" t="n">
        <v>-15732</v>
      </c>
      <c r="C22" s="5" t="n">
        <v>-14624</v>
      </c>
      <c r="D22" s="5" t="n">
        <v>-39635</v>
      </c>
      <c r="E22" s="5" t="n">
        <v>-30413</v>
      </c>
    </row>
    <row r="23" spans="1:5">
      <c r="A23" s="4" t="s">
        <v>93</v>
      </c>
      <c r="B23" s="5" t="n">
        <v>631</v>
      </c>
      <c r="C23" s="5" t="n">
        <v>482</v>
      </c>
      <c r="D23" s="5" t="n">
        <v>1390</v>
      </c>
      <c r="E23" s="5" t="n">
        <v>935</v>
      </c>
    </row>
    <row r="24" spans="1:5">
      <c r="A24" s="4" t="s">
        <v>94</v>
      </c>
      <c r="B24" s="7" t="n">
        <v>-16363</v>
      </c>
      <c r="C24" s="7" t="n">
        <v>-15106</v>
      </c>
      <c r="D24" s="7" t="n">
        <v>-41025</v>
      </c>
      <c r="E24" s="7" t="n">
        <v>-31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7"/>
  </cols>
  <sheetData>
    <row r="1" spans="1:2">
      <c r="A1" s="1" t="s">
        <v>393</v>
      </c>
      <c r="B1" s="2" t="s">
        <v>1</v>
      </c>
    </row>
    <row r="2" spans="1:2">
      <c r="B2" s="2" t="s">
        <v>2</v>
      </c>
    </row>
    <row r="3" spans="1:2">
      <c r="A3" s="3" t="s">
        <v>18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83</v>
      </c>
    </row>
    <row r="3" spans="1:2">
      <c r="A3" s="3" t="s">
        <v>403</v>
      </c>
    </row>
    <row r="4" spans="1:2">
      <c r="A4" s="4" t="s">
        <v>384</v>
      </c>
      <c r="B4" s="5" t="n">
        <v>2050000</v>
      </c>
    </row>
    <row r="5" spans="1:2">
      <c r="A5" s="4" t="s">
        <v>385</v>
      </c>
      <c r="B5" s="5" t="n">
        <v>375000</v>
      </c>
    </row>
    <row r="6" spans="1:2">
      <c r="A6" s="4" t="s">
        <v>404</v>
      </c>
      <c r="B6" s="5" t="n">
        <v>-564500</v>
      </c>
    </row>
    <row r="7" spans="1:2">
      <c r="A7" s="4" t="s">
        <v>405</v>
      </c>
      <c r="B7" s="5" t="n">
        <v>-143000</v>
      </c>
    </row>
    <row r="8" spans="1:2">
      <c r="A8" s="4" t="s">
        <v>387</v>
      </c>
      <c r="B8" s="5" t="n">
        <v>1717500</v>
      </c>
    </row>
    <row r="9" spans="1:2">
      <c r="A9" s="3" t="s">
        <v>406</v>
      </c>
    </row>
    <row r="10" spans="1:2">
      <c r="A10" s="4" t="s">
        <v>389</v>
      </c>
      <c r="B10" s="8" t="n">
        <v>10.59</v>
      </c>
    </row>
    <row r="11" spans="1:2">
      <c r="A11" s="4" t="s">
        <v>407</v>
      </c>
      <c r="B11" s="5" t="n">
        <v>10</v>
      </c>
    </row>
    <row r="12" spans="1:2">
      <c r="A12" s="4" t="s">
        <v>408</v>
      </c>
      <c r="B12" s="9" t="n">
        <v>11.1</v>
      </c>
    </row>
    <row r="13" spans="1:2">
      <c r="A13" s="4" t="s">
        <v>409</v>
      </c>
      <c r="B13" s="9" t="n">
        <v>11.08</v>
      </c>
    </row>
    <row r="14" spans="1:2">
      <c r="A14" s="4" t="s">
        <v>392</v>
      </c>
      <c r="B14" s="8" t="n">
        <v>1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1</v>
      </c>
      <c r="D1" s="2" t="s">
        <v>1</v>
      </c>
    </row>
    <row r="2" spans="1:5">
      <c r="B2" s="2" t="s">
        <v>2</v>
      </c>
      <c r="C2" s="2" t="s">
        <v>72</v>
      </c>
      <c r="D2" s="2" t="s">
        <v>2</v>
      </c>
      <c r="E2" s="2" t="s">
        <v>72</v>
      </c>
    </row>
    <row r="3" spans="1:5">
      <c r="A3" s="3" t="s">
        <v>411</v>
      </c>
    </row>
    <row r="4" spans="1:5">
      <c r="A4" s="4" t="s">
        <v>80</v>
      </c>
      <c r="B4" s="7" t="n">
        <v>86</v>
      </c>
      <c r="C4" s="7" t="n">
        <v>979</v>
      </c>
      <c r="D4" s="7" t="n">
        <v>152</v>
      </c>
      <c r="E4" s="7" t="n">
        <v>994</v>
      </c>
    </row>
    <row r="5" spans="1:5">
      <c r="A5" s="4" t="s">
        <v>412</v>
      </c>
    </row>
    <row r="6" spans="1:5">
      <c r="A6" s="3" t="s">
        <v>411</v>
      </c>
    </row>
    <row r="7" spans="1:5">
      <c r="A7" s="4" t="s">
        <v>413</v>
      </c>
      <c r="D7" s="5" t="n">
        <v>1131</v>
      </c>
    </row>
    <row r="8" spans="1:5">
      <c r="A8" s="4" t="s">
        <v>80</v>
      </c>
      <c r="D8" s="5" t="n">
        <v>152</v>
      </c>
    </row>
    <row r="9" spans="1:5">
      <c r="A9" s="4" t="s">
        <v>414</v>
      </c>
      <c r="D9" s="5" t="n">
        <v>-906</v>
      </c>
    </row>
    <row r="10" spans="1:5">
      <c r="A10" s="4" t="s">
        <v>415</v>
      </c>
      <c r="D10" s="5" t="n">
        <v>12</v>
      </c>
    </row>
    <row r="11" spans="1:5">
      <c r="A11" s="4" t="s">
        <v>413</v>
      </c>
      <c r="B11" s="7" t="n">
        <v>389</v>
      </c>
      <c r="D11" s="7" t="n">
        <v>3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5"/>
    <col customWidth="1" max="7" min="7" width="16"/>
    <col customWidth="1" max="8" min="8" width="16"/>
  </cols>
  <sheetData>
    <row r="1" spans="1:8">
      <c r="A1" s="1" t="s">
        <v>416</v>
      </c>
      <c r="B1" s="2" t="s">
        <v>71</v>
      </c>
      <c r="D1" s="2" t="s">
        <v>1</v>
      </c>
      <c r="F1" s="2" t="s">
        <v>417</v>
      </c>
      <c r="G1" s="2" t="s">
        <v>418</v>
      </c>
      <c r="H1" s="2" t="s">
        <v>419</v>
      </c>
    </row>
    <row r="2" spans="1:8">
      <c r="B2" s="2" t="s">
        <v>2</v>
      </c>
      <c r="C2" s="2" t="s">
        <v>72</v>
      </c>
      <c r="D2" s="2" t="s">
        <v>2</v>
      </c>
      <c r="E2" s="2" t="s">
        <v>72</v>
      </c>
      <c r="F2" s="2" t="s">
        <v>2</v>
      </c>
      <c r="G2" s="2" t="s">
        <v>2</v>
      </c>
      <c r="H2" s="2" t="s">
        <v>2</v>
      </c>
    </row>
    <row r="3" spans="1:8">
      <c r="A3" s="3" t="s">
        <v>420</v>
      </c>
    </row>
    <row r="4" spans="1:8">
      <c r="A4" s="4" t="s">
        <v>413</v>
      </c>
      <c r="D4" s="7" t="n">
        <v>15151</v>
      </c>
    </row>
    <row r="5" spans="1:8">
      <c r="A5" s="4" t="s">
        <v>421</v>
      </c>
      <c r="B5" s="7" t="n">
        <v>2878</v>
      </c>
      <c r="C5" s="7" t="n">
        <v>-50</v>
      </c>
      <c r="D5" s="5" t="n">
        <v>4029</v>
      </c>
      <c r="E5" s="7" t="n">
        <v>13443</v>
      </c>
    </row>
    <row r="6" spans="1:8">
      <c r="A6" s="4" t="s">
        <v>414</v>
      </c>
      <c r="D6" s="5" t="n">
        <v>-14484</v>
      </c>
    </row>
    <row r="7" spans="1:8">
      <c r="A7" s="4" t="s">
        <v>415</v>
      </c>
      <c r="D7" s="5" t="n">
        <v>132</v>
      </c>
    </row>
    <row r="8" spans="1:8">
      <c r="A8" s="4" t="s">
        <v>413</v>
      </c>
      <c r="B8" s="5" t="n">
        <v>4828</v>
      </c>
      <c r="D8" s="5" t="n">
        <v>4828</v>
      </c>
      <c r="F8" s="7" t="n">
        <v>4828</v>
      </c>
      <c r="G8" s="7" t="n">
        <v>4828</v>
      </c>
      <c r="H8" s="7" t="n">
        <v>4828</v>
      </c>
    </row>
    <row r="9" spans="1:8">
      <c r="A9" s="4" t="s">
        <v>422</v>
      </c>
    </row>
    <row r="10" spans="1:8">
      <c r="A10" s="3" t="s">
        <v>420</v>
      </c>
    </row>
    <row r="11" spans="1:8">
      <c r="A11" s="4" t="s">
        <v>413</v>
      </c>
      <c r="D11" s="5" t="n">
        <v>6450</v>
      </c>
    </row>
    <row r="12" spans="1:8">
      <c r="A12" s="4" t="s">
        <v>421</v>
      </c>
      <c r="D12" s="5" t="n">
        <v>1986</v>
      </c>
      <c r="F12" s="5" t="n">
        <v>8800</v>
      </c>
    </row>
    <row r="13" spans="1:8">
      <c r="A13" s="4" t="s">
        <v>414</v>
      </c>
      <c r="D13" s="5" t="n">
        <v>-5934</v>
      </c>
      <c r="F13" s="5" t="n">
        <v>-6300</v>
      </c>
    </row>
    <row r="14" spans="1:8">
      <c r="A14" s="4" t="s">
        <v>415</v>
      </c>
      <c r="D14" s="5" t="n">
        <v>43</v>
      </c>
    </row>
    <row r="15" spans="1:8">
      <c r="A15" s="4" t="s">
        <v>413</v>
      </c>
      <c r="B15" s="5" t="n">
        <v>2545</v>
      </c>
      <c r="D15" s="5" t="n">
        <v>2545</v>
      </c>
      <c r="F15" s="5" t="n">
        <v>2545</v>
      </c>
      <c r="G15" s="5" t="n">
        <v>2545</v>
      </c>
      <c r="H15" s="5" t="n">
        <v>2545</v>
      </c>
    </row>
    <row r="16" spans="1:8">
      <c r="A16" s="4" t="s">
        <v>423</v>
      </c>
    </row>
    <row r="17" spans="1:8">
      <c r="A17" s="3" t="s">
        <v>420</v>
      </c>
    </row>
    <row r="18" spans="1:8">
      <c r="A18" s="4" t="s">
        <v>413</v>
      </c>
      <c r="D18" s="5" t="n">
        <v>4981</v>
      </c>
    </row>
    <row r="19" spans="1:8">
      <c r="A19" s="4" t="s">
        <v>421</v>
      </c>
      <c r="D19" s="5" t="n">
        <v>2189</v>
      </c>
      <c r="G19" s="5" t="n">
        <v>14300</v>
      </c>
    </row>
    <row r="20" spans="1:8">
      <c r="A20" s="4" t="s">
        <v>414</v>
      </c>
      <c r="D20" s="5" t="n">
        <v>-5232</v>
      </c>
      <c r="G20" s="5" t="n">
        <v>-19368</v>
      </c>
    </row>
    <row r="21" spans="1:8">
      <c r="A21" s="4" t="s">
        <v>415</v>
      </c>
      <c r="D21" s="5" t="n">
        <v>0</v>
      </c>
    </row>
    <row r="22" spans="1:8">
      <c r="A22" s="4" t="s">
        <v>413</v>
      </c>
      <c r="B22" s="5" t="n">
        <v>1938</v>
      </c>
      <c r="D22" s="5" t="n">
        <v>1938</v>
      </c>
      <c r="F22" s="5" t="n">
        <v>1938</v>
      </c>
      <c r="G22" s="5" t="n">
        <v>1938</v>
      </c>
      <c r="H22" s="5" t="n">
        <v>1938</v>
      </c>
    </row>
    <row r="23" spans="1:8">
      <c r="A23" s="4" t="s">
        <v>424</v>
      </c>
    </row>
    <row r="24" spans="1:8">
      <c r="A24" s="3" t="s">
        <v>420</v>
      </c>
    </row>
    <row r="25" spans="1:8">
      <c r="A25" s="4" t="s">
        <v>413</v>
      </c>
      <c r="D25" s="5" t="n">
        <v>3672</v>
      </c>
    </row>
    <row r="26" spans="1:8">
      <c r="A26" s="4" t="s">
        <v>421</v>
      </c>
      <c r="D26" s="5" t="n">
        <v>-146</v>
      </c>
      <c r="H26" s="5" t="n">
        <v>13900</v>
      </c>
    </row>
    <row r="27" spans="1:8">
      <c r="A27" s="4" t="s">
        <v>414</v>
      </c>
      <c r="D27" s="5" t="n">
        <v>-3318</v>
      </c>
      <c r="H27" s="5" t="n">
        <v>-16100</v>
      </c>
    </row>
    <row r="28" spans="1:8">
      <c r="A28" s="4" t="s">
        <v>415</v>
      </c>
      <c r="D28" s="5" t="n">
        <v>85</v>
      </c>
    </row>
    <row r="29" spans="1:8">
      <c r="A29" s="4" t="s">
        <v>413</v>
      </c>
      <c r="B29" s="5" t="n">
        <v>293</v>
      </c>
      <c r="D29" s="5" t="n">
        <v>293</v>
      </c>
      <c r="F29" s="5" t="n">
        <v>293</v>
      </c>
      <c r="G29" s="5" t="n">
        <v>293</v>
      </c>
      <c r="H29" s="5" t="n">
        <v>293</v>
      </c>
    </row>
    <row r="30" spans="1:8">
      <c r="A30" s="4" t="s">
        <v>425</v>
      </c>
    </row>
    <row r="31" spans="1:8">
      <c r="A31" s="3" t="s">
        <v>420</v>
      </c>
    </row>
    <row r="32" spans="1:8">
      <c r="A32" s="4" t="s">
        <v>413</v>
      </c>
      <c r="D32" s="5" t="n">
        <v>48</v>
      </c>
    </row>
    <row r="33" spans="1:8">
      <c r="A33" s="4" t="s">
        <v>421</v>
      </c>
      <c r="D33" s="5" t="n">
        <v>0</v>
      </c>
    </row>
    <row r="34" spans="1:8">
      <c r="A34" s="4" t="s">
        <v>414</v>
      </c>
      <c r="D34" s="5" t="n">
        <v>0</v>
      </c>
    </row>
    <row r="35" spans="1:8">
      <c r="A35" s="4" t="s">
        <v>415</v>
      </c>
      <c r="D35" s="5" t="n">
        <v>4</v>
      </c>
    </row>
    <row r="36" spans="1:8">
      <c r="A36" s="4" t="s">
        <v>413</v>
      </c>
      <c r="B36" s="7" t="n">
        <v>52</v>
      </c>
      <c r="D36" s="7" t="n">
        <v>52</v>
      </c>
      <c r="F36" s="7" t="n">
        <v>52</v>
      </c>
      <c r="G36" s="7" t="n">
        <v>52</v>
      </c>
      <c r="H36" s="7" t="n">
        <v>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5"/>
    <col customWidth="1" max="7" min="7" width="16"/>
    <col customWidth="1" max="8" min="8" width="16"/>
  </cols>
  <sheetData>
    <row r="1" spans="1:8">
      <c r="A1" s="1" t="s">
        <v>426</v>
      </c>
      <c r="B1" s="2" t="s">
        <v>71</v>
      </c>
      <c r="D1" s="2" t="s">
        <v>1</v>
      </c>
      <c r="F1" s="2" t="s">
        <v>417</v>
      </c>
      <c r="G1" s="2" t="s">
        <v>418</v>
      </c>
      <c r="H1" s="2" t="s">
        <v>419</v>
      </c>
    </row>
    <row r="2" spans="1:8">
      <c r="B2" s="2" t="s">
        <v>2</v>
      </c>
      <c r="C2" s="2" t="s">
        <v>72</v>
      </c>
      <c r="D2" s="2" t="s">
        <v>2</v>
      </c>
      <c r="E2" s="2" t="s">
        <v>72</v>
      </c>
      <c r="F2" s="2" t="s">
        <v>2</v>
      </c>
      <c r="G2" s="2" t="s">
        <v>2</v>
      </c>
      <c r="H2" s="2" t="s">
        <v>2</v>
      </c>
    </row>
    <row r="3" spans="1:8">
      <c r="A3" s="3" t="s">
        <v>427</v>
      </c>
    </row>
    <row r="4" spans="1:8">
      <c r="A4" s="4" t="s">
        <v>81</v>
      </c>
      <c r="B4" s="7" t="n">
        <v>2878</v>
      </c>
      <c r="C4" s="7" t="n">
        <v>-50</v>
      </c>
      <c r="D4" s="7" t="n">
        <v>4029</v>
      </c>
      <c r="E4" s="7" t="n">
        <v>13443</v>
      </c>
    </row>
    <row r="5" spans="1:8">
      <c r="A5" s="4" t="s">
        <v>428</v>
      </c>
      <c r="D5" s="5" t="n">
        <v>-14484</v>
      </c>
    </row>
    <row r="6" spans="1:8">
      <c r="A6" s="4" t="s">
        <v>422</v>
      </c>
    </row>
    <row r="7" spans="1:8">
      <c r="A7" s="3" t="s">
        <v>427</v>
      </c>
    </row>
    <row r="8" spans="1:8">
      <c r="A8" s="4" t="s">
        <v>81</v>
      </c>
      <c r="D8" s="5" t="n">
        <v>1986</v>
      </c>
      <c r="F8" s="7" t="n">
        <v>8800</v>
      </c>
    </row>
    <row r="9" spans="1:8">
      <c r="A9" s="4" t="s">
        <v>428</v>
      </c>
      <c r="D9" s="5" t="n">
        <v>-5934</v>
      </c>
      <c r="F9" s="7" t="n">
        <v>-6300</v>
      </c>
    </row>
    <row r="10" spans="1:8">
      <c r="A10" s="4" t="s">
        <v>423</v>
      </c>
    </row>
    <row r="11" spans="1:8">
      <c r="A11" s="3" t="s">
        <v>427</v>
      </c>
    </row>
    <row r="12" spans="1:8">
      <c r="A12" s="4" t="s">
        <v>81</v>
      </c>
      <c r="D12" s="5" t="n">
        <v>2189</v>
      </c>
      <c r="G12" s="7" t="n">
        <v>14300</v>
      </c>
    </row>
    <row r="13" spans="1:8">
      <c r="A13" s="4" t="s">
        <v>429</v>
      </c>
      <c r="G13" s="5" t="n">
        <v>7000</v>
      </c>
    </row>
    <row r="14" spans="1:8">
      <c r="A14" s="4" t="s">
        <v>428</v>
      </c>
      <c r="D14" s="5" t="n">
        <v>-5232</v>
      </c>
      <c r="G14" s="7" t="n">
        <v>-19368</v>
      </c>
    </row>
    <row r="15" spans="1:8">
      <c r="A15" s="4" t="s">
        <v>424</v>
      </c>
    </row>
    <row r="16" spans="1:8">
      <c r="A16" s="3" t="s">
        <v>427</v>
      </c>
    </row>
    <row r="17" spans="1:8">
      <c r="A17" s="4" t="s">
        <v>81</v>
      </c>
      <c r="D17" s="5" t="n">
        <v>-146</v>
      </c>
      <c r="H17" s="7" t="n">
        <v>13900</v>
      </c>
    </row>
    <row r="18" spans="1:8">
      <c r="A18" s="4" t="s">
        <v>429</v>
      </c>
      <c r="H18" s="5" t="n">
        <v>3700</v>
      </c>
    </row>
    <row r="19" spans="1:8">
      <c r="A19" s="4" t="s">
        <v>428</v>
      </c>
      <c r="D19" s="7" t="n">
        <v>-3318</v>
      </c>
      <c r="H19" s="7" t="n">
        <v>-16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0</v>
      </c>
      <c r="B1" s="2" t="s">
        <v>71</v>
      </c>
      <c r="D1" s="2" t="s">
        <v>1</v>
      </c>
    </row>
    <row r="2" spans="1:5">
      <c r="B2" s="2" t="s">
        <v>2</v>
      </c>
      <c r="C2" s="2" t="s">
        <v>72</v>
      </c>
      <c r="D2" s="2" t="s">
        <v>2</v>
      </c>
      <c r="E2" s="2" t="s">
        <v>72</v>
      </c>
    </row>
    <row r="3" spans="1:5">
      <c r="A3" s="3" t="s">
        <v>190</v>
      </c>
    </row>
    <row r="4" spans="1:5">
      <c r="A4" s="4" t="s">
        <v>431</v>
      </c>
      <c r="B4" s="4" t="s">
        <v>432</v>
      </c>
      <c r="C4" s="4" t="s">
        <v>433</v>
      </c>
      <c r="D4" s="4" t="s">
        <v>434</v>
      </c>
      <c r="E4" s="4" t="s">
        <v>4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4" t="s">
        <v>437</v>
      </c>
    </row>
    <row r="3" spans="1:3">
      <c r="A3" s="3" t="s">
        <v>438</v>
      </c>
    </row>
    <row r="4" spans="1:3">
      <c r="A4" s="4" t="s">
        <v>439</v>
      </c>
      <c r="B4" s="7" t="n">
        <v>889976</v>
      </c>
      <c r="C4" s="7" t="n">
        <v>891057</v>
      </c>
    </row>
    <row r="5" spans="1:3">
      <c r="A5" s="4" t="s">
        <v>440</v>
      </c>
    </row>
    <row r="6" spans="1:3">
      <c r="A6" s="3" t="s">
        <v>438</v>
      </c>
    </row>
    <row r="7" spans="1:3">
      <c r="A7" s="4" t="s">
        <v>439</v>
      </c>
      <c r="B7" s="5" t="n">
        <v>662396</v>
      </c>
      <c r="C7" s="5" t="n">
        <v>663200</v>
      </c>
    </row>
    <row r="8" spans="1:3">
      <c r="A8" s="4" t="s">
        <v>441</v>
      </c>
    </row>
    <row r="9" spans="1:3">
      <c r="A9" s="3" t="s">
        <v>438</v>
      </c>
    </row>
    <row r="10" spans="1:3">
      <c r="A10" s="4" t="s">
        <v>311</v>
      </c>
      <c r="B10" s="5" t="n">
        <v>89453</v>
      </c>
      <c r="C10" s="5" t="n">
        <v>475000</v>
      </c>
    </row>
    <row r="11" spans="1:3">
      <c r="A11" s="4" t="s">
        <v>442</v>
      </c>
    </row>
    <row r="12" spans="1:3">
      <c r="A12" s="3" t="s">
        <v>438</v>
      </c>
    </row>
    <row r="13" spans="1:3">
      <c r="A13" s="4" t="s">
        <v>311</v>
      </c>
      <c r="B13" s="5" t="n">
        <v>369547</v>
      </c>
      <c r="C13" s="5" t="n">
        <v>0</v>
      </c>
    </row>
    <row r="14" spans="1:3">
      <c r="A14" s="4" t="s">
        <v>443</v>
      </c>
    </row>
    <row r="15" spans="1:3">
      <c r="A15" s="3" t="s">
        <v>438</v>
      </c>
    </row>
    <row r="16" spans="1:3">
      <c r="A16" s="4" t="s">
        <v>444</v>
      </c>
      <c r="B16" s="5" t="n">
        <v>832128</v>
      </c>
      <c r="C16" s="5" t="n">
        <v>788585</v>
      </c>
    </row>
    <row r="17" spans="1:3">
      <c r="A17" s="4" t="s">
        <v>445</v>
      </c>
    </row>
    <row r="18" spans="1:3">
      <c r="A18" s="3" t="s">
        <v>438</v>
      </c>
    </row>
    <row r="19" spans="1:3">
      <c r="A19" s="4" t="s">
        <v>444</v>
      </c>
      <c r="B19" s="5" t="n">
        <v>619340</v>
      </c>
      <c r="C19" s="5" t="n">
        <v>583616</v>
      </c>
    </row>
    <row r="20" spans="1:3">
      <c r="A20" s="4" t="s">
        <v>446</v>
      </c>
    </row>
    <row r="21" spans="1:3">
      <c r="A21" s="3" t="s">
        <v>438</v>
      </c>
    </row>
    <row r="22" spans="1:3">
      <c r="A22" s="4" t="s">
        <v>447</v>
      </c>
      <c r="B22" s="5" t="n">
        <v>87217</v>
      </c>
      <c r="C22" s="5" t="n">
        <v>418000</v>
      </c>
    </row>
    <row r="23" spans="1:3">
      <c r="A23" s="4" t="s">
        <v>448</v>
      </c>
    </row>
    <row r="24" spans="1:3">
      <c r="A24" s="3" t="s">
        <v>438</v>
      </c>
    </row>
    <row r="25" spans="1:3">
      <c r="A25" s="4" t="s">
        <v>447</v>
      </c>
      <c r="B25" s="7" t="n">
        <v>370471</v>
      </c>
      <c r="C2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2</v>
      </c>
      <c r="D1" s="2" t="s">
        <v>72</v>
      </c>
      <c r="E1" s="2" t="s">
        <v>2</v>
      </c>
      <c r="F1" s="2" t="s">
        <v>72</v>
      </c>
      <c r="G1" s="2" t="s">
        <v>23</v>
      </c>
    </row>
    <row r="2" spans="1:7">
      <c r="A2" s="3" t="s">
        <v>451</v>
      </c>
    </row>
    <row r="3" spans="1:7">
      <c r="A3" s="4" t="s">
        <v>452</v>
      </c>
      <c r="G3" s="7" t="n">
        <v>0</v>
      </c>
    </row>
    <row r="4" spans="1:7">
      <c r="A4" s="4" t="s">
        <v>453</v>
      </c>
    </row>
    <row r="5" spans="1:7">
      <c r="A5" s="3" t="s">
        <v>451</v>
      </c>
    </row>
    <row r="6" spans="1:7">
      <c r="A6" s="4" t="s">
        <v>454</v>
      </c>
      <c r="B6" s="4" t="s">
        <v>455</v>
      </c>
    </row>
    <row r="7" spans="1:7">
      <c r="A7" s="4" t="s">
        <v>456</v>
      </c>
      <c r="C7" s="7" t="n">
        <v>766000</v>
      </c>
      <c r="D7" s="7" t="n">
        <v>886000</v>
      </c>
      <c r="E7" s="7" t="n">
        <v>1486000</v>
      </c>
      <c r="F7" s="7" t="n">
        <v>1658000</v>
      </c>
    </row>
    <row r="8" spans="1:7">
      <c r="A8" s="4" t="s">
        <v>457</v>
      </c>
    </row>
    <row r="9" spans="1:7">
      <c r="A9" s="3" t="s">
        <v>451</v>
      </c>
    </row>
    <row r="10" spans="1:7">
      <c r="A10" s="4" t="s">
        <v>452</v>
      </c>
      <c r="C10" s="5" t="n">
        <v>12429000</v>
      </c>
      <c r="E10" s="5" t="n">
        <v>12429000</v>
      </c>
      <c r="G10" s="5" t="n">
        <v>37159000</v>
      </c>
    </row>
    <row r="11" spans="1:7">
      <c r="A11" s="4" t="s">
        <v>458</v>
      </c>
    </row>
    <row r="12" spans="1:7">
      <c r="A12" s="3" t="s">
        <v>451</v>
      </c>
    </row>
    <row r="13" spans="1:7">
      <c r="A13" s="4" t="s">
        <v>452</v>
      </c>
      <c r="C13" s="7" t="n">
        <v>24402000</v>
      </c>
      <c r="E13" s="7" t="n">
        <v>24402000</v>
      </c>
      <c r="G13" s="7" t="n">
        <v>256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23</v>
      </c>
      <c r="D1" s="2" t="s">
        <v>72</v>
      </c>
      <c r="E1" s="2" t="s">
        <v>460</v>
      </c>
    </row>
    <row r="2" spans="1:5">
      <c r="A2" s="3" t="s">
        <v>24</v>
      </c>
    </row>
    <row r="3" spans="1:5">
      <c r="A3" s="4" t="s">
        <v>25</v>
      </c>
      <c r="B3" s="7" t="n">
        <v>102892</v>
      </c>
      <c r="C3" s="7" t="n">
        <v>136174</v>
      </c>
      <c r="D3" s="7" t="n">
        <v>75613</v>
      </c>
      <c r="E3" s="7" t="n">
        <v>166581</v>
      </c>
    </row>
    <row r="4" spans="1:5">
      <c r="A4" s="4" t="s">
        <v>461</v>
      </c>
      <c r="B4" s="5" t="n">
        <v>166929</v>
      </c>
      <c r="C4" s="5" t="n">
        <v>166107</v>
      </c>
    </row>
    <row r="5" spans="1:5">
      <c r="A5" s="4" t="s">
        <v>462</v>
      </c>
      <c r="B5" s="5" t="n">
        <v>0</v>
      </c>
      <c r="C5" s="5" t="n">
        <v>0</v>
      </c>
    </row>
    <row r="6" spans="1:5">
      <c r="A6" s="4" t="s">
        <v>463</v>
      </c>
      <c r="C6" s="5" t="n">
        <v>0</v>
      </c>
    </row>
    <row r="7" spans="1:5">
      <c r="A7" s="4" t="s">
        <v>27</v>
      </c>
      <c r="B7" s="5" t="n">
        <v>6424</v>
      </c>
      <c r="C7" s="5" t="n">
        <v>8296</v>
      </c>
    </row>
    <row r="8" spans="1:5">
      <c r="A8" s="4" t="s">
        <v>28</v>
      </c>
      <c r="B8" s="5" t="n">
        <v>32037</v>
      </c>
      <c r="C8" s="5" t="n">
        <v>28390</v>
      </c>
    </row>
    <row r="9" spans="1:5">
      <c r="A9" s="4" t="s">
        <v>29</v>
      </c>
      <c r="B9" s="5" t="n">
        <v>308282</v>
      </c>
      <c r="C9" s="5" t="n">
        <v>338967</v>
      </c>
    </row>
    <row r="10" spans="1:5">
      <c r="A10" s="4" t="s">
        <v>30</v>
      </c>
      <c r="B10" s="5" t="n">
        <v>104577</v>
      </c>
      <c r="C10" s="5" t="n">
        <v>108782</v>
      </c>
    </row>
    <row r="11" spans="1:5">
      <c r="A11" s="4" t="s">
        <v>31</v>
      </c>
      <c r="B11" s="5" t="n">
        <v>127966</v>
      </c>
      <c r="C11" s="5" t="n">
        <v>143291</v>
      </c>
    </row>
    <row r="12" spans="1:5">
      <c r="A12" s="4" t="s">
        <v>32</v>
      </c>
      <c r="B12" s="5" t="n">
        <v>2299069</v>
      </c>
      <c r="C12" s="5" t="n">
        <v>2272796</v>
      </c>
    </row>
    <row r="13" spans="1:5">
      <c r="A13" s="4" t="s">
        <v>33</v>
      </c>
      <c r="B13" s="5" t="n">
        <v>290449</v>
      </c>
      <c r="C13" s="5" t="n">
        <v>319441</v>
      </c>
    </row>
    <row r="14" spans="1:5">
      <c r="A14" s="4" t="s">
        <v>464</v>
      </c>
      <c r="C14" s="5" t="n">
        <v>0</v>
      </c>
    </row>
    <row r="15" spans="1:5">
      <c r="A15" s="4" t="s">
        <v>34</v>
      </c>
      <c r="B15" s="5" t="n">
        <v>1388</v>
      </c>
      <c r="C15" s="5" t="n">
        <v>1338</v>
      </c>
    </row>
    <row r="16" spans="1:5">
      <c r="A16" s="4" t="s">
        <v>35</v>
      </c>
      <c r="B16" s="5" t="n">
        <v>46959</v>
      </c>
      <c r="C16" s="5" t="n">
        <v>47181</v>
      </c>
    </row>
    <row r="17" spans="1:5">
      <c r="A17" s="4" t="s">
        <v>36</v>
      </c>
      <c r="B17" s="5" t="n">
        <v>6219</v>
      </c>
      <c r="C17" s="5" t="n">
        <v>8304</v>
      </c>
    </row>
    <row r="18" spans="1:5">
      <c r="A18" s="4" t="s">
        <v>465</v>
      </c>
      <c r="B18" s="5" t="n">
        <v>0</v>
      </c>
      <c r="C18" s="5" t="n">
        <v>0</v>
      </c>
    </row>
    <row r="19" spans="1:5">
      <c r="A19" s="4" t="s">
        <v>37</v>
      </c>
      <c r="B19" s="5" t="n">
        <v>3184909</v>
      </c>
      <c r="C19" s="5" t="n">
        <v>3240100</v>
      </c>
    </row>
    <row r="20" spans="1:5">
      <c r="A20" s="3" t="s">
        <v>38</v>
      </c>
    </row>
    <row r="21" spans="1:5">
      <c r="A21" s="4" t="s">
        <v>39</v>
      </c>
      <c r="B21" s="5" t="n">
        <v>22579</v>
      </c>
      <c r="C21" s="5" t="n">
        <v>30557</v>
      </c>
    </row>
    <row r="22" spans="1:5">
      <c r="A22" s="4" t="s">
        <v>466</v>
      </c>
      <c r="B22" s="5" t="n">
        <v>0</v>
      </c>
      <c r="C22" s="5" t="n">
        <v>0</v>
      </c>
    </row>
    <row r="23" spans="1:5">
      <c r="A23" s="4" t="s">
        <v>40</v>
      </c>
      <c r="B23" s="5" t="n">
        <v>1678</v>
      </c>
      <c r="C23" s="5" t="n">
        <v>5049</v>
      </c>
    </row>
    <row r="24" spans="1:5">
      <c r="A24" s="4" t="s">
        <v>41</v>
      </c>
      <c r="B24" s="5" t="n">
        <v>86197</v>
      </c>
      <c r="C24" s="5" t="n">
        <v>107164</v>
      </c>
    </row>
    <row r="25" spans="1:5">
      <c r="A25" s="4" t="s">
        <v>467</v>
      </c>
      <c r="C25" s="5" t="n">
        <v>0</v>
      </c>
    </row>
    <row r="26" spans="1:5">
      <c r="A26" s="4" t="s">
        <v>42</v>
      </c>
      <c r="B26" s="5" t="n">
        <v>5698</v>
      </c>
      <c r="C26" s="5" t="n">
        <v>3014</v>
      </c>
    </row>
    <row r="27" spans="1:5">
      <c r="A27" s="4" t="s">
        <v>43</v>
      </c>
      <c r="B27" s="5" t="n">
        <v>9737</v>
      </c>
      <c r="C27" s="5" t="n">
        <v>16354</v>
      </c>
    </row>
    <row r="28" spans="1:5">
      <c r="A28" s="4" t="s">
        <v>44</v>
      </c>
      <c r="B28" s="5" t="n">
        <v>0</v>
      </c>
      <c r="C28" s="5" t="n">
        <v>1853</v>
      </c>
    </row>
    <row r="29" spans="1:5">
      <c r="A29" s="4" t="s">
        <v>45</v>
      </c>
      <c r="B29" s="5" t="n">
        <v>125889</v>
      </c>
      <c r="C29" s="5" t="n">
        <v>163991</v>
      </c>
    </row>
    <row r="30" spans="1:5">
      <c r="A30" s="3" t="s">
        <v>46</v>
      </c>
    </row>
    <row r="31" spans="1:5">
      <c r="A31" s="4" t="s">
        <v>452</v>
      </c>
      <c r="C31" s="5" t="n">
        <v>0</v>
      </c>
    </row>
    <row r="32" spans="1:5">
      <c r="A32" s="4" t="s">
        <v>47</v>
      </c>
      <c r="B32" s="5" t="n">
        <v>104196</v>
      </c>
      <c r="C32" s="5" t="n">
        <v>112730</v>
      </c>
    </row>
    <row r="33" spans="1:5">
      <c r="A33" s="4" t="s">
        <v>48</v>
      </c>
      <c r="B33" s="5" t="n">
        <v>7234</v>
      </c>
      <c r="C33" s="5" t="n">
        <v>8366</v>
      </c>
    </row>
    <row r="34" spans="1:5">
      <c r="A34" s="4" t="s">
        <v>49</v>
      </c>
      <c r="B34" s="5" t="n">
        <v>1984123</v>
      </c>
      <c r="C34" s="5" t="n">
        <v>1993596</v>
      </c>
    </row>
    <row r="35" spans="1:5">
      <c r="A35" s="4" t="s">
        <v>50</v>
      </c>
      <c r="B35" s="5" t="n">
        <v>47664</v>
      </c>
      <c r="C35" s="5" t="n">
        <v>45215</v>
      </c>
    </row>
    <row r="36" spans="1:5">
      <c r="A36" s="4" t="s">
        <v>51</v>
      </c>
      <c r="B36" s="5" t="n">
        <v>2269106</v>
      </c>
      <c r="C36" s="5" t="n">
        <v>2323898</v>
      </c>
    </row>
    <row r="37" spans="1:5">
      <c r="A37" s="3" t="s">
        <v>54</v>
      </c>
    </row>
    <row r="38" spans="1:5">
      <c r="A38" s="4" t="s">
        <v>468</v>
      </c>
      <c r="B38" s="5" t="n">
        <v>0</v>
      </c>
      <c r="C38" s="5" t="n">
        <v>0</v>
      </c>
    </row>
    <row r="39" spans="1:5">
      <c r="A39" s="4" t="s">
        <v>56</v>
      </c>
      <c r="B39" s="5" t="n">
        <v>1271116</v>
      </c>
      <c r="C39" s="5" t="n">
        <v>1265752</v>
      </c>
    </row>
    <row r="40" spans="1:5">
      <c r="A40" s="4" t="s">
        <v>469</v>
      </c>
      <c r="B40" s="5" t="n">
        <v>-278046</v>
      </c>
      <c r="C40" s="5" t="n">
        <v>-237021</v>
      </c>
    </row>
    <row r="41" spans="1:5">
      <c r="A41" s="4" t="s">
        <v>470</v>
      </c>
      <c r="B41" s="5" t="n">
        <v>-84097</v>
      </c>
      <c r="C41" s="5" t="n">
        <v>-120042</v>
      </c>
    </row>
    <row r="42" spans="1:5">
      <c r="A42" s="4" t="s">
        <v>59</v>
      </c>
      <c r="B42" s="5" t="n">
        <v>908973</v>
      </c>
      <c r="C42" s="5" t="n">
        <v>908689</v>
      </c>
    </row>
    <row r="43" spans="1:5">
      <c r="A43" s="4" t="s">
        <v>60</v>
      </c>
      <c r="B43" s="5" t="n">
        <v>6830</v>
      </c>
      <c r="C43" s="5" t="n">
        <v>7513</v>
      </c>
    </row>
    <row r="44" spans="1:5">
      <c r="A44" s="4" t="s">
        <v>61</v>
      </c>
      <c r="B44" s="5" t="n">
        <v>915803</v>
      </c>
      <c r="C44" s="5" t="n">
        <v>916202</v>
      </c>
      <c r="D44" s="5" t="n">
        <v>971687</v>
      </c>
      <c r="E44" s="5" t="n">
        <v>989849</v>
      </c>
    </row>
    <row r="45" spans="1:5">
      <c r="A45" s="4" t="s">
        <v>62</v>
      </c>
      <c r="B45" s="5" t="n">
        <v>3184909</v>
      </c>
      <c r="C45" s="5" t="n">
        <v>3240100</v>
      </c>
    </row>
    <row r="46" spans="1:5">
      <c r="A46" s="4" t="s">
        <v>415</v>
      </c>
    </row>
    <row r="47" spans="1:5">
      <c r="A47" s="3" t="s">
        <v>24</v>
      </c>
    </row>
    <row r="48" spans="1:5">
      <c r="A48" s="4" t="s">
        <v>25</v>
      </c>
      <c r="B48" s="5" t="n">
        <v>0</v>
      </c>
      <c r="C48" s="5" t="n">
        <v>0</v>
      </c>
      <c r="D48" s="5" t="n">
        <v>0</v>
      </c>
      <c r="E48" s="5" t="n">
        <v>0</v>
      </c>
    </row>
    <row r="49" spans="1:5">
      <c r="A49" s="4" t="s">
        <v>461</v>
      </c>
      <c r="B49" s="5" t="n">
        <v>0</v>
      </c>
      <c r="C49" s="5" t="n">
        <v>0</v>
      </c>
    </row>
    <row r="50" spans="1:5">
      <c r="A50" s="4" t="s">
        <v>462</v>
      </c>
      <c r="B50" s="5" t="n">
        <v>-3706818</v>
      </c>
      <c r="C50" s="5" t="n">
        <v>-3569683</v>
      </c>
    </row>
    <row r="51" spans="1:5">
      <c r="A51" s="4" t="s">
        <v>463</v>
      </c>
      <c r="C51" s="5" t="n">
        <v>-25</v>
      </c>
    </row>
    <row r="52" spans="1:5">
      <c r="A52" s="4" t="s">
        <v>27</v>
      </c>
      <c r="B52" s="5" t="n">
        <v>0</v>
      </c>
      <c r="C52" s="5" t="n">
        <v>0</v>
      </c>
    </row>
    <row r="53" spans="1:5">
      <c r="A53" s="4" t="s">
        <v>28</v>
      </c>
      <c r="B53" s="5" t="n">
        <v>0</v>
      </c>
      <c r="C53" s="5" t="n">
        <v>0</v>
      </c>
    </row>
    <row r="54" spans="1:5">
      <c r="A54" s="4" t="s">
        <v>29</v>
      </c>
      <c r="B54" s="5" t="n">
        <v>-3706818</v>
      </c>
      <c r="C54" s="5" t="n">
        <v>-3569708</v>
      </c>
    </row>
    <row r="55" spans="1:5">
      <c r="A55" s="4" t="s">
        <v>30</v>
      </c>
      <c r="B55" s="5" t="n">
        <v>0</v>
      </c>
      <c r="C55" s="5" t="n">
        <v>0</v>
      </c>
    </row>
    <row r="56" spans="1:5">
      <c r="A56" s="4" t="s">
        <v>31</v>
      </c>
      <c r="B56" s="5" t="n">
        <v>0</v>
      </c>
      <c r="C56" s="5" t="n">
        <v>0</v>
      </c>
    </row>
    <row r="57" spans="1:5">
      <c r="A57" s="4" t="s">
        <v>32</v>
      </c>
      <c r="B57" s="5" t="n">
        <v>0</v>
      </c>
      <c r="C57" s="5" t="n">
        <v>0</v>
      </c>
    </row>
    <row r="58" spans="1:5">
      <c r="A58" s="4" t="s">
        <v>33</v>
      </c>
      <c r="B58" s="5" t="n">
        <v>0</v>
      </c>
      <c r="C58" s="5" t="n">
        <v>0</v>
      </c>
    </row>
    <row r="59" spans="1:5">
      <c r="A59" s="4" t="s">
        <v>464</v>
      </c>
      <c r="C59" s="5" t="n">
        <v>-12000</v>
      </c>
    </row>
    <row r="60" spans="1:5">
      <c r="A60" s="4" t="s">
        <v>34</v>
      </c>
      <c r="B60" s="5" t="n">
        <v>-83802</v>
      </c>
      <c r="C60" s="5" t="n">
        <v>-55587</v>
      </c>
    </row>
    <row r="61" spans="1:5">
      <c r="A61" s="4" t="s">
        <v>35</v>
      </c>
      <c r="B61" s="5" t="n">
        <v>0</v>
      </c>
      <c r="C61" s="5" t="n">
        <v>0</v>
      </c>
    </row>
    <row r="62" spans="1:5">
      <c r="A62" s="4" t="s">
        <v>36</v>
      </c>
      <c r="B62" s="5" t="n">
        <v>0</v>
      </c>
      <c r="C62" s="5" t="n">
        <v>0</v>
      </c>
    </row>
    <row r="63" spans="1:5">
      <c r="A63" s="4" t="s">
        <v>465</v>
      </c>
      <c r="B63" s="5" t="n">
        <v>-2107166</v>
      </c>
      <c r="C63" s="5" t="n">
        <v>-2763720</v>
      </c>
    </row>
    <row r="64" spans="1:5">
      <c r="A64" s="4" t="s">
        <v>37</v>
      </c>
      <c r="B64" s="5" t="n">
        <v>-5897786</v>
      </c>
      <c r="C64" s="5" t="n">
        <v>-6401015</v>
      </c>
    </row>
    <row r="65" spans="1:5">
      <c r="A65" s="3" t="s">
        <v>38</v>
      </c>
    </row>
    <row r="66" spans="1:5">
      <c r="A66" s="4" t="s">
        <v>39</v>
      </c>
      <c r="B66" s="5" t="n">
        <v>0</v>
      </c>
      <c r="C66" s="5" t="n">
        <v>0</v>
      </c>
    </row>
    <row r="67" spans="1:5">
      <c r="A67" s="4" t="s">
        <v>466</v>
      </c>
      <c r="B67" s="5" t="n">
        <v>-3706818</v>
      </c>
      <c r="C67" s="5" t="n">
        <v>-3569683</v>
      </c>
    </row>
    <row r="68" spans="1:5">
      <c r="A68" s="4" t="s">
        <v>40</v>
      </c>
      <c r="B68" s="5" t="n">
        <v>0</v>
      </c>
      <c r="C68" s="5" t="n">
        <v>0</v>
      </c>
    </row>
    <row r="69" spans="1:5">
      <c r="A69" s="4" t="s">
        <v>41</v>
      </c>
      <c r="B69" s="5" t="n">
        <v>0</v>
      </c>
      <c r="C69" s="5" t="n">
        <v>0</v>
      </c>
    </row>
    <row r="70" spans="1:5">
      <c r="A70" s="4" t="s">
        <v>467</v>
      </c>
      <c r="C70" s="5" t="n">
        <v>-25</v>
      </c>
    </row>
    <row r="71" spans="1:5">
      <c r="A71" s="4" t="s">
        <v>42</v>
      </c>
      <c r="B71" s="5" t="n">
        <v>0</v>
      </c>
      <c r="C71" s="5" t="n">
        <v>0</v>
      </c>
    </row>
    <row r="72" spans="1:5">
      <c r="A72" s="4" t="s">
        <v>43</v>
      </c>
      <c r="B72" s="5" t="n">
        <v>0</v>
      </c>
      <c r="C72" s="5" t="n">
        <v>0</v>
      </c>
    </row>
    <row r="73" spans="1:5">
      <c r="A73" s="4" t="s">
        <v>44</v>
      </c>
      <c r="C73" s="5" t="n">
        <v>0</v>
      </c>
    </row>
    <row r="74" spans="1:5">
      <c r="A74" s="4" t="s">
        <v>45</v>
      </c>
      <c r="B74" s="5" t="n">
        <v>-3706818</v>
      </c>
      <c r="C74" s="5" t="n">
        <v>-3569708</v>
      </c>
    </row>
    <row r="75" spans="1:5">
      <c r="A75" s="3" t="s">
        <v>46</v>
      </c>
    </row>
    <row r="76" spans="1:5">
      <c r="A76" s="4" t="s">
        <v>452</v>
      </c>
      <c r="C76" s="5" t="n">
        <v>-12000</v>
      </c>
    </row>
    <row r="77" spans="1:5">
      <c r="A77" s="4" t="s">
        <v>47</v>
      </c>
      <c r="B77" s="5" t="n">
        <v>-83802</v>
      </c>
      <c r="C77" s="5" t="n">
        <v>-55587</v>
      </c>
    </row>
    <row r="78" spans="1:5">
      <c r="A78" s="4" t="s">
        <v>48</v>
      </c>
      <c r="B78" s="5" t="n">
        <v>0</v>
      </c>
      <c r="C78" s="5" t="n">
        <v>0</v>
      </c>
    </row>
    <row r="79" spans="1:5">
      <c r="A79" s="4" t="s">
        <v>49</v>
      </c>
      <c r="B79" s="5" t="n">
        <v>0</v>
      </c>
      <c r="C79" s="5" t="n">
        <v>0</v>
      </c>
    </row>
    <row r="80" spans="1:5">
      <c r="A80" s="4" t="s">
        <v>50</v>
      </c>
      <c r="B80" s="5" t="n">
        <v>0</v>
      </c>
      <c r="C80" s="5" t="n">
        <v>0</v>
      </c>
    </row>
    <row r="81" spans="1:5">
      <c r="A81" s="4" t="s">
        <v>51</v>
      </c>
      <c r="B81" s="5" t="n">
        <v>-3790620</v>
      </c>
      <c r="C81" s="5" t="n">
        <v>-3637295</v>
      </c>
    </row>
    <row r="82" spans="1:5">
      <c r="A82" s="3" t="s">
        <v>54</v>
      </c>
    </row>
    <row r="83" spans="1:5">
      <c r="A83" s="4" t="s">
        <v>468</v>
      </c>
      <c r="B83" s="5" t="n">
        <v>0</v>
      </c>
      <c r="C83" s="5" t="n">
        <v>0</v>
      </c>
    </row>
    <row r="84" spans="1:5">
      <c r="A84" s="4" t="s">
        <v>56</v>
      </c>
      <c r="B84" s="5" t="n">
        <v>-2144515</v>
      </c>
      <c r="C84" s="5" t="n">
        <v>-2574975</v>
      </c>
    </row>
    <row r="85" spans="1:5">
      <c r="A85" s="4" t="s">
        <v>469</v>
      </c>
      <c r="B85" s="5" t="n">
        <v>36226</v>
      </c>
      <c r="C85" s="5" t="n">
        <v>-189868</v>
      </c>
    </row>
    <row r="86" spans="1:5">
      <c r="A86" s="4" t="s">
        <v>470</v>
      </c>
      <c r="B86" s="5" t="n">
        <v>1123</v>
      </c>
      <c r="C86" s="5" t="n">
        <v>1123</v>
      </c>
    </row>
    <row r="87" spans="1:5">
      <c r="A87" s="4" t="s">
        <v>59</v>
      </c>
      <c r="B87" s="5" t="n">
        <v>-2107166</v>
      </c>
      <c r="C87" s="5" t="n">
        <v>-2763720</v>
      </c>
    </row>
    <row r="88" spans="1:5">
      <c r="A88" s="4" t="s">
        <v>60</v>
      </c>
      <c r="B88" s="5" t="n">
        <v>0</v>
      </c>
      <c r="C88" s="5" t="n">
        <v>0</v>
      </c>
    </row>
    <row r="89" spans="1:5">
      <c r="A89" s="4" t="s">
        <v>61</v>
      </c>
      <c r="B89" s="5" t="n">
        <v>-2107166</v>
      </c>
      <c r="C89" s="5" t="n">
        <v>-2763720</v>
      </c>
    </row>
    <row r="90" spans="1:5">
      <c r="A90" s="4" t="s">
        <v>62</v>
      </c>
      <c r="B90" s="5" t="n">
        <v>-5897786</v>
      </c>
      <c r="C90" s="5" t="n">
        <v>-6401015</v>
      </c>
    </row>
    <row r="91" spans="1:5">
      <c r="A91" s="4" t="s">
        <v>471</v>
      </c>
    </row>
    <row r="92" spans="1:5">
      <c r="A92" s="3" t="s">
        <v>24</v>
      </c>
    </row>
    <row r="93" spans="1:5">
      <c r="A93" s="4" t="s">
        <v>25</v>
      </c>
      <c r="B93" s="5" t="n">
        <v>39796</v>
      </c>
      <c r="C93" s="5" t="n">
        <v>40313</v>
      </c>
    </row>
    <row r="94" spans="1:5">
      <c r="A94" s="4" t="s">
        <v>461</v>
      </c>
      <c r="B94" s="5" t="n">
        <v>42465</v>
      </c>
      <c r="C94" s="5" t="n">
        <v>41100</v>
      </c>
    </row>
    <row r="95" spans="1:5">
      <c r="A95" s="4" t="s">
        <v>462</v>
      </c>
      <c r="B95" s="5" t="n">
        <v>50801</v>
      </c>
      <c r="C95" s="5" t="n">
        <v>50574</v>
      </c>
    </row>
    <row r="96" spans="1:5">
      <c r="A96" s="4" t="s">
        <v>463</v>
      </c>
      <c r="C96" s="5" t="n">
        <v>0</v>
      </c>
    </row>
    <row r="97" spans="1:5">
      <c r="A97" s="4" t="s">
        <v>27</v>
      </c>
      <c r="B97" s="5" t="n">
        <v>4367</v>
      </c>
      <c r="C97" s="5" t="n">
        <v>5717</v>
      </c>
    </row>
    <row r="98" spans="1:5">
      <c r="A98" s="4" t="s">
        <v>28</v>
      </c>
      <c r="B98" s="5" t="n">
        <v>8577</v>
      </c>
      <c r="C98" s="5" t="n">
        <v>13121</v>
      </c>
    </row>
    <row r="99" spans="1:5">
      <c r="A99" s="4" t="s">
        <v>29</v>
      </c>
      <c r="B99" s="5" t="n">
        <v>146006</v>
      </c>
      <c r="C99" s="5" t="n">
        <v>150825</v>
      </c>
    </row>
    <row r="100" spans="1:5">
      <c r="A100" s="4" t="s">
        <v>30</v>
      </c>
      <c r="B100" s="5" t="n">
        <v>21826</v>
      </c>
      <c r="C100" s="5" t="n">
        <v>22077</v>
      </c>
    </row>
    <row r="101" spans="1:5">
      <c r="A101" s="4" t="s">
        <v>31</v>
      </c>
      <c r="B101" s="5" t="n">
        <v>25961</v>
      </c>
      <c r="C101" s="5" t="n">
        <v>25985</v>
      </c>
    </row>
    <row r="102" spans="1:5">
      <c r="A102" s="4" t="s">
        <v>32</v>
      </c>
      <c r="B102" s="5" t="n">
        <v>376726</v>
      </c>
      <c r="C102" s="5" t="n">
        <v>350453</v>
      </c>
    </row>
    <row r="103" spans="1:5">
      <c r="A103" s="4" t="s">
        <v>33</v>
      </c>
      <c r="B103" s="5" t="n">
        <v>45832</v>
      </c>
      <c r="C103" s="5" t="n">
        <v>48541</v>
      </c>
    </row>
    <row r="104" spans="1:5">
      <c r="A104" s="4" t="s">
        <v>464</v>
      </c>
      <c r="C104" s="5" t="n">
        <v>0</v>
      </c>
    </row>
    <row r="105" spans="1:5">
      <c r="A105" s="4" t="s">
        <v>34</v>
      </c>
      <c r="B105" s="5" t="n">
        <v>1146</v>
      </c>
      <c r="C105" s="5" t="n">
        <v>1100</v>
      </c>
    </row>
    <row r="106" spans="1:5">
      <c r="A106" s="4" t="s">
        <v>35</v>
      </c>
      <c r="B106" s="5" t="n">
        <v>3861</v>
      </c>
      <c r="C106" s="5" t="n">
        <v>3451</v>
      </c>
    </row>
    <row r="107" spans="1:5">
      <c r="A107" s="4" t="s">
        <v>36</v>
      </c>
      <c r="B107" s="5" t="n">
        <v>2097</v>
      </c>
      <c r="C107" s="5" t="n">
        <v>1760</v>
      </c>
    </row>
    <row r="108" spans="1:5">
      <c r="A108" s="4" t="s">
        <v>465</v>
      </c>
      <c r="B108" s="5" t="n">
        <v>0</v>
      </c>
      <c r="C108" s="5" t="n">
        <v>0</v>
      </c>
    </row>
    <row r="109" spans="1:5">
      <c r="A109" s="4" t="s">
        <v>37</v>
      </c>
      <c r="B109" s="5" t="n">
        <v>623455</v>
      </c>
      <c r="C109" s="5" t="n">
        <v>604192</v>
      </c>
    </row>
    <row r="110" spans="1:5">
      <c r="A110" s="3" t="s">
        <v>38</v>
      </c>
    </row>
    <row r="111" spans="1:5">
      <c r="A111" s="4" t="s">
        <v>39</v>
      </c>
      <c r="B111" s="5" t="n">
        <v>5609</v>
      </c>
      <c r="C111" s="5" t="n">
        <v>7178</v>
      </c>
    </row>
    <row r="112" spans="1:5">
      <c r="A112" s="4" t="s">
        <v>466</v>
      </c>
      <c r="B112" s="5" t="n">
        <v>30585</v>
      </c>
      <c r="C112" s="5" t="n">
        <v>30621</v>
      </c>
    </row>
    <row r="113" spans="1:5">
      <c r="A113" s="4" t="s">
        <v>40</v>
      </c>
      <c r="B113" s="5" t="n">
        <v>1624</v>
      </c>
      <c r="C113" s="5" t="n">
        <v>3897</v>
      </c>
    </row>
    <row r="114" spans="1:5">
      <c r="A114" s="4" t="s">
        <v>41</v>
      </c>
      <c r="B114" s="5" t="n">
        <v>38094</v>
      </c>
      <c r="C114" s="5" t="n">
        <v>32987</v>
      </c>
    </row>
    <row r="115" spans="1:5">
      <c r="A115" s="4" t="s">
        <v>467</v>
      </c>
      <c r="C115" s="5" t="n">
        <v>25</v>
      </c>
    </row>
    <row r="116" spans="1:5">
      <c r="A116" s="4" t="s">
        <v>42</v>
      </c>
      <c r="B116" s="5" t="n">
        <v>2260</v>
      </c>
      <c r="C116" s="5" t="n">
        <v>1485</v>
      </c>
    </row>
    <row r="117" spans="1:5">
      <c r="A117" s="4" t="s">
        <v>43</v>
      </c>
      <c r="B117" s="5" t="n">
        <v>78</v>
      </c>
      <c r="C117" s="5" t="n">
        <v>69</v>
      </c>
    </row>
    <row r="118" spans="1:5">
      <c r="A118" s="4" t="s">
        <v>44</v>
      </c>
      <c r="C118" s="5" t="n">
        <v>0</v>
      </c>
    </row>
    <row r="119" spans="1:5">
      <c r="A119" s="4" t="s">
        <v>45</v>
      </c>
      <c r="B119" s="5" t="n">
        <v>78250</v>
      </c>
      <c r="C119" s="5" t="n">
        <v>76262</v>
      </c>
    </row>
    <row r="120" spans="1:5">
      <c r="A120" s="3" t="s">
        <v>46</v>
      </c>
    </row>
    <row r="121" spans="1:5">
      <c r="A121" s="4" t="s">
        <v>452</v>
      </c>
      <c r="C121" s="5" t="n">
        <v>12000</v>
      </c>
    </row>
    <row r="122" spans="1:5">
      <c r="A122" s="4" t="s">
        <v>47</v>
      </c>
      <c r="B122" s="5" t="n">
        <v>27807</v>
      </c>
      <c r="C122" s="5" t="n">
        <v>9978</v>
      </c>
    </row>
    <row r="123" spans="1:5">
      <c r="A123" s="4" t="s">
        <v>48</v>
      </c>
      <c r="B123" s="5" t="n">
        <v>114</v>
      </c>
      <c r="C123" s="5" t="n">
        <v>140</v>
      </c>
    </row>
    <row r="124" spans="1:5">
      <c r="A124" s="4" t="s">
        <v>49</v>
      </c>
      <c r="B124" s="5" t="n">
        <v>364690</v>
      </c>
      <c r="C124" s="5" t="n">
        <v>0</v>
      </c>
    </row>
    <row r="125" spans="1:5">
      <c r="A125" s="4" t="s">
        <v>50</v>
      </c>
      <c r="B125" s="5" t="n">
        <v>26039</v>
      </c>
      <c r="C125" s="5" t="n">
        <v>23300</v>
      </c>
    </row>
    <row r="126" spans="1:5">
      <c r="A126" s="4" t="s">
        <v>51</v>
      </c>
      <c r="B126" s="5" t="n">
        <v>496900</v>
      </c>
      <c r="C126" s="5" t="n">
        <v>121680</v>
      </c>
    </row>
    <row r="127" spans="1:5">
      <c r="A127" s="3" t="s">
        <v>54</v>
      </c>
    </row>
    <row r="128" spans="1:5">
      <c r="A128" s="4" t="s">
        <v>468</v>
      </c>
      <c r="B128" s="5" t="n">
        <v>0</v>
      </c>
      <c r="C128" s="5" t="n">
        <v>0</v>
      </c>
    </row>
    <row r="129" spans="1:5">
      <c r="A129" s="4" t="s">
        <v>56</v>
      </c>
      <c r="B129" s="5" t="n">
        <v>210667</v>
      </c>
      <c r="C129" s="5" t="n">
        <v>339079</v>
      </c>
    </row>
    <row r="130" spans="1:5">
      <c r="A130" s="4" t="s">
        <v>469</v>
      </c>
      <c r="B130" s="5" t="n">
        <v>0</v>
      </c>
      <c r="C130" s="5" t="n">
        <v>262866</v>
      </c>
    </row>
    <row r="131" spans="1:5">
      <c r="A131" s="4" t="s">
        <v>470</v>
      </c>
      <c r="B131" s="5" t="n">
        <v>-84112</v>
      </c>
      <c r="C131" s="5" t="n">
        <v>-119433</v>
      </c>
    </row>
    <row r="132" spans="1:5">
      <c r="A132" s="4" t="s">
        <v>59</v>
      </c>
      <c r="B132" s="5" t="n">
        <v>126555</v>
      </c>
      <c r="C132" s="5" t="n">
        <v>482512</v>
      </c>
    </row>
    <row r="133" spans="1:5">
      <c r="A133" s="4" t="s">
        <v>60</v>
      </c>
      <c r="B133" s="5" t="n">
        <v>0</v>
      </c>
      <c r="C133" s="5" t="n">
        <v>0</v>
      </c>
    </row>
    <row r="134" spans="1:5">
      <c r="A134" s="4" t="s">
        <v>61</v>
      </c>
      <c r="B134" s="5" t="n">
        <v>126555</v>
      </c>
      <c r="C134" s="5" t="n">
        <v>482512</v>
      </c>
    </row>
    <row r="135" spans="1:5">
      <c r="A135" s="4" t="s">
        <v>62</v>
      </c>
      <c r="B135" s="5" t="n">
        <v>623455</v>
      </c>
      <c r="C135" s="5" t="n">
        <v>604192</v>
      </c>
    </row>
    <row r="136" spans="1:5">
      <c r="A136" s="4" t="s">
        <v>472</v>
      </c>
    </row>
    <row r="137" spans="1:5">
      <c r="A137" s="3" t="s">
        <v>24</v>
      </c>
    </row>
    <row r="138" spans="1:5">
      <c r="A138" s="4" t="s">
        <v>25</v>
      </c>
      <c r="B138" s="5" t="n">
        <v>6954</v>
      </c>
      <c r="C138" s="5" t="n">
        <v>7218</v>
      </c>
    </row>
    <row r="139" spans="1:5">
      <c r="A139" s="4" t="s">
        <v>461</v>
      </c>
      <c r="B139" s="5" t="n">
        <v>1786</v>
      </c>
      <c r="C139" s="5" t="n">
        <v>2528</v>
      </c>
    </row>
    <row r="140" spans="1:5">
      <c r="A140" s="4" t="s">
        <v>462</v>
      </c>
      <c r="B140" s="5" t="n">
        <v>5100</v>
      </c>
      <c r="C140" s="5" t="n">
        <v>4603</v>
      </c>
    </row>
    <row r="141" spans="1:5">
      <c r="A141" s="4" t="s">
        <v>463</v>
      </c>
      <c r="C141" s="5" t="n">
        <v>0</v>
      </c>
    </row>
    <row r="142" spans="1:5">
      <c r="A142" s="4" t="s">
        <v>27</v>
      </c>
      <c r="B142" s="5" t="n">
        <v>1703</v>
      </c>
      <c r="C142" s="5" t="n">
        <v>324</v>
      </c>
    </row>
    <row r="143" spans="1:5">
      <c r="A143" s="4" t="s">
        <v>28</v>
      </c>
      <c r="B143" s="5" t="n">
        <v>800</v>
      </c>
      <c r="C143" s="5" t="n">
        <v>891</v>
      </c>
    </row>
    <row r="144" spans="1:5">
      <c r="A144" s="4" t="s">
        <v>29</v>
      </c>
      <c r="B144" s="5" t="n">
        <v>16343</v>
      </c>
      <c r="C144" s="5" t="n">
        <v>15564</v>
      </c>
    </row>
    <row r="145" spans="1:5">
      <c r="A145" s="4" t="s">
        <v>30</v>
      </c>
      <c r="B145" s="5" t="n">
        <v>2614</v>
      </c>
      <c r="C145" s="5" t="n">
        <v>1934</v>
      </c>
    </row>
    <row r="146" spans="1:5">
      <c r="A146" s="4" t="s">
        <v>31</v>
      </c>
      <c r="B146" s="5" t="n">
        <v>306</v>
      </c>
      <c r="C146" s="5" t="n">
        <v>325</v>
      </c>
    </row>
    <row r="147" spans="1:5">
      <c r="A147" s="4" t="s">
        <v>32</v>
      </c>
      <c r="B147" s="5" t="n">
        <v>0</v>
      </c>
      <c r="C147" s="5" t="n">
        <v>0</v>
      </c>
    </row>
    <row r="148" spans="1:5">
      <c r="A148" s="4" t="s">
        <v>33</v>
      </c>
      <c r="B148" s="5" t="n">
        <v>0</v>
      </c>
      <c r="C148" s="5" t="n">
        <v>0</v>
      </c>
    </row>
    <row r="149" spans="1:5">
      <c r="A149" s="4" t="s">
        <v>464</v>
      </c>
      <c r="C149" s="5" t="n">
        <v>0</v>
      </c>
    </row>
    <row r="150" spans="1:5">
      <c r="A150" s="4" t="s">
        <v>34</v>
      </c>
      <c r="B150" s="5" t="n">
        <v>242</v>
      </c>
      <c r="C150" s="5" t="n">
        <v>238</v>
      </c>
    </row>
    <row r="151" spans="1:5">
      <c r="A151" s="4" t="s">
        <v>35</v>
      </c>
      <c r="B151" s="5" t="n">
        <v>0</v>
      </c>
      <c r="C151" s="5" t="n">
        <v>0</v>
      </c>
    </row>
    <row r="152" spans="1:5">
      <c r="A152" s="4" t="s">
        <v>36</v>
      </c>
      <c r="B152" s="5" t="n">
        <v>234</v>
      </c>
      <c r="C152" s="5" t="n">
        <v>233</v>
      </c>
    </row>
    <row r="153" spans="1:5">
      <c r="A153" s="4" t="s">
        <v>465</v>
      </c>
      <c r="B153" s="5" t="n">
        <v>0</v>
      </c>
      <c r="C153" s="5" t="n">
        <v>0</v>
      </c>
    </row>
    <row r="154" spans="1:5">
      <c r="A154" s="4" t="s">
        <v>37</v>
      </c>
      <c r="B154" s="5" t="n">
        <v>19739</v>
      </c>
      <c r="C154" s="5" t="n">
        <v>18294</v>
      </c>
    </row>
    <row r="155" spans="1:5">
      <c r="A155" s="3" t="s">
        <v>38</v>
      </c>
    </row>
    <row r="156" spans="1:5">
      <c r="A156" s="4" t="s">
        <v>39</v>
      </c>
      <c r="B156" s="5" t="n">
        <v>715</v>
      </c>
      <c r="C156" s="5" t="n">
        <v>584</v>
      </c>
    </row>
    <row r="157" spans="1:5">
      <c r="A157" s="4" t="s">
        <v>466</v>
      </c>
      <c r="B157" s="5" t="n">
        <v>5441</v>
      </c>
      <c r="C157" s="5" t="n">
        <v>5043</v>
      </c>
    </row>
    <row r="158" spans="1:5">
      <c r="A158" s="4" t="s">
        <v>40</v>
      </c>
      <c r="B158" s="5" t="n">
        <v>54</v>
      </c>
      <c r="C158" s="5" t="n">
        <v>958</v>
      </c>
    </row>
    <row r="159" spans="1:5">
      <c r="A159" s="4" t="s">
        <v>41</v>
      </c>
      <c r="B159" s="5" t="n">
        <v>1280</v>
      </c>
      <c r="C159" s="5" t="n">
        <v>2153</v>
      </c>
    </row>
    <row r="160" spans="1:5">
      <c r="A160" s="4" t="s">
        <v>467</v>
      </c>
      <c r="C160" s="5" t="n">
        <v>0</v>
      </c>
    </row>
    <row r="161" spans="1:5">
      <c r="A161" s="4" t="s">
        <v>42</v>
      </c>
      <c r="B161" s="5" t="n">
        <v>0</v>
      </c>
      <c r="C161" s="5" t="n">
        <v>0</v>
      </c>
    </row>
    <row r="162" spans="1:5">
      <c r="A162" s="4" t="s">
        <v>43</v>
      </c>
      <c r="B162" s="5" t="n">
        <v>6</v>
      </c>
      <c r="C162" s="5" t="n">
        <v>6</v>
      </c>
    </row>
    <row r="163" spans="1:5">
      <c r="A163" s="4" t="s">
        <v>44</v>
      </c>
      <c r="C163" s="5" t="n">
        <v>0</v>
      </c>
    </row>
    <row r="164" spans="1:5">
      <c r="A164" s="4" t="s">
        <v>45</v>
      </c>
      <c r="B164" s="5" t="n">
        <v>7496</v>
      </c>
      <c r="C164" s="5" t="n">
        <v>8744</v>
      </c>
    </row>
    <row r="165" spans="1:5">
      <c r="A165" s="3" t="s">
        <v>46</v>
      </c>
    </row>
    <row r="166" spans="1:5">
      <c r="A166" s="4" t="s">
        <v>452</v>
      </c>
      <c r="C166" s="5" t="n">
        <v>0</v>
      </c>
    </row>
    <row r="167" spans="1:5">
      <c r="A167" s="4" t="s">
        <v>47</v>
      </c>
      <c r="B167" s="5" t="n">
        <v>1851</v>
      </c>
      <c r="C167" s="5" t="n">
        <v>0</v>
      </c>
    </row>
    <row r="168" spans="1:5">
      <c r="A168" s="4" t="s">
        <v>48</v>
      </c>
      <c r="B168" s="5" t="n">
        <v>14</v>
      </c>
      <c r="C168" s="5" t="n">
        <v>17</v>
      </c>
    </row>
    <row r="169" spans="1:5">
      <c r="A169" s="4" t="s">
        <v>49</v>
      </c>
      <c r="B169" s="5" t="n">
        <v>0</v>
      </c>
      <c r="C169" s="5" t="n">
        <v>0</v>
      </c>
    </row>
    <row r="170" spans="1:5">
      <c r="A170" s="4" t="s">
        <v>50</v>
      </c>
      <c r="B170" s="5" t="n">
        <v>572</v>
      </c>
      <c r="C170" s="5" t="n">
        <v>495</v>
      </c>
    </row>
    <row r="171" spans="1:5">
      <c r="A171" s="4" t="s">
        <v>51</v>
      </c>
      <c r="B171" s="5" t="n">
        <v>9933</v>
      </c>
      <c r="C171" s="5" t="n">
        <v>9256</v>
      </c>
    </row>
    <row r="172" spans="1:5">
      <c r="A172" s="3" t="s">
        <v>54</v>
      </c>
    </row>
    <row r="173" spans="1:5">
      <c r="A173" s="4" t="s">
        <v>468</v>
      </c>
      <c r="B173" s="5" t="n">
        <v>0</v>
      </c>
      <c r="C173" s="5" t="n">
        <v>0</v>
      </c>
    </row>
    <row r="174" spans="1:5">
      <c r="A174" s="4" t="s">
        <v>56</v>
      </c>
      <c r="B174" s="5" t="n">
        <v>148730</v>
      </c>
      <c r="C174" s="5" t="n">
        <v>145716</v>
      </c>
    </row>
    <row r="175" spans="1:5">
      <c r="A175" s="4" t="s">
        <v>469</v>
      </c>
      <c r="B175" s="5" t="n">
        <v>-145083</v>
      </c>
      <c r="C175" s="5" t="n">
        <v>-142896</v>
      </c>
    </row>
    <row r="176" spans="1:5">
      <c r="A176" s="4" t="s">
        <v>470</v>
      </c>
      <c r="B176" s="5" t="n">
        <v>-671</v>
      </c>
      <c r="C176" s="5" t="n">
        <v>-1295</v>
      </c>
    </row>
    <row r="177" spans="1:5">
      <c r="A177" s="4" t="s">
        <v>59</v>
      </c>
      <c r="B177" s="5" t="n">
        <v>2976</v>
      </c>
      <c r="C177" s="5" t="n">
        <v>1525</v>
      </c>
    </row>
    <row r="178" spans="1:5">
      <c r="A178" s="4" t="s">
        <v>60</v>
      </c>
      <c r="B178" s="5" t="n">
        <v>6830</v>
      </c>
      <c r="C178" s="5" t="n">
        <v>7513</v>
      </c>
    </row>
    <row r="179" spans="1:5">
      <c r="A179" s="4" t="s">
        <v>61</v>
      </c>
      <c r="B179" s="5" t="n">
        <v>9806</v>
      </c>
      <c r="C179" s="5" t="n">
        <v>9038</v>
      </c>
    </row>
    <row r="180" spans="1:5">
      <c r="A180" s="4" t="s">
        <v>62</v>
      </c>
      <c r="B180" s="5" t="n">
        <v>19739</v>
      </c>
      <c r="C180" s="5" t="n">
        <v>18294</v>
      </c>
    </row>
    <row r="181" spans="1:5">
      <c r="A181" s="4" t="s">
        <v>473</v>
      </c>
    </row>
    <row r="182" spans="1:5">
      <c r="A182" s="3" t="s">
        <v>24</v>
      </c>
    </row>
    <row r="183" spans="1:5">
      <c r="A183" s="4" t="s">
        <v>25</v>
      </c>
      <c r="B183" s="5" t="n">
        <v>0</v>
      </c>
      <c r="C183" s="5" t="n">
        <v>0</v>
      </c>
    </row>
    <row r="184" spans="1:5">
      <c r="A184" s="4" t="s">
        <v>461</v>
      </c>
      <c r="B184" s="5" t="n">
        <v>0</v>
      </c>
      <c r="C184" s="5" t="n">
        <v>0</v>
      </c>
    </row>
    <row r="185" spans="1:5">
      <c r="A185" s="4" t="s">
        <v>462</v>
      </c>
      <c r="B185" s="5" t="n">
        <v>-1733</v>
      </c>
      <c r="C185" s="5" t="n">
        <v>-3170</v>
      </c>
    </row>
    <row r="186" spans="1:5">
      <c r="A186" s="4" t="s">
        <v>463</v>
      </c>
      <c r="C186" s="5" t="n">
        <v>0</v>
      </c>
    </row>
    <row r="187" spans="1:5">
      <c r="A187" s="4" t="s">
        <v>27</v>
      </c>
      <c r="B187" s="5" t="n">
        <v>0</v>
      </c>
      <c r="C187" s="5" t="n">
        <v>0</v>
      </c>
    </row>
    <row r="188" spans="1:5">
      <c r="A188" s="4" t="s">
        <v>28</v>
      </c>
      <c r="B188" s="5" t="n">
        <v>0</v>
      </c>
      <c r="C188" s="5" t="n">
        <v>0</v>
      </c>
    </row>
    <row r="189" spans="1:5">
      <c r="A189" s="4" t="s">
        <v>29</v>
      </c>
      <c r="B189" s="5" t="n">
        <v>-1733</v>
      </c>
      <c r="C189" s="5" t="n">
        <v>-3170</v>
      </c>
    </row>
    <row r="190" spans="1:5">
      <c r="A190" s="4" t="s">
        <v>30</v>
      </c>
      <c r="B190" s="5" t="n">
        <v>0</v>
      </c>
      <c r="C190" s="5" t="n">
        <v>0</v>
      </c>
    </row>
    <row r="191" spans="1:5">
      <c r="A191" s="4" t="s">
        <v>31</v>
      </c>
      <c r="B191" s="5" t="n">
        <v>0</v>
      </c>
      <c r="C191" s="5" t="n">
        <v>0</v>
      </c>
    </row>
    <row r="192" spans="1:5">
      <c r="A192" s="4" t="s">
        <v>32</v>
      </c>
      <c r="B192" s="5" t="n">
        <v>0</v>
      </c>
      <c r="C192" s="5" t="n">
        <v>0</v>
      </c>
    </row>
    <row r="193" spans="1:5">
      <c r="A193" s="4" t="s">
        <v>33</v>
      </c>
      <c r="B193" s="5" t="n">
        <v>0</v>
      </c>
      <c r="C193" s="5" t="n">
        <v>0</v>
      </c>
    </row>
    <row r="194" spans="1:5">
      <c r="A194" s="4" t="s">
        <v>464</v>
      </c>
      <c r="C194" s="5" t="n">
        <v>0</v>
      </c>
    </row>
    <row r="195" spans="1:5">
      <c r="A195" s="4" t="s">
        <v>34</v>
      </c>
      <c r="B195" s="5" t="n">
        <v>0</v>
      </c>
      <c r="C195" s="5" t="n">
        <v>0</v>
      </c>
    </row>
    <row r="196" spans="1:5">
      <c r="A196" s="4" t="s">
        <v>35</v>
      </c>
      <c r="B196" s="5" t="n">
        <v>0</v>
      </c>
      <c r="C196" s="5" t="n">
        <v>0</v>
      </c>
    </row>
    <row r="197" spans="1:5">
      <c r="A197" s="4" t="s">
        <v>36</v>
      </c>
      <c r="B197" s="5" t="n">
        <v>0</v>
      </c>
      <c r="C197" s="5" t="n">
        <v>0</v>
      </c>
    </row>
    <row r="198" spans="1:5">
      <c r="A198" s="4" t="s">
        <v>465</v>
      </c>
      <c r="B198" s="5" t="n">
        <v>0</v>
      </c>
      <c r="C198" s="5" t="n">
        <v>0</v>
      </c>
    </row>
    <row r="199" spans="1:5">
      <c r="A199" s="4" t="s">
        <v>37</v>
      </c>
      <c r="B199" s="5" t="n">
        <v>-1733</v>
      </c>
      <c r="C199" s="5" t="n">
        <v>-3170</v>
      </c>
    </row>
    <row r="200" spans="1:5">
      <c r="A200" s="3" t="s">
        <v>38</v>
      </c>
    </row>
    <row r="201" spans="1:5">
      <c r="A201" s="4" t="s">
        <v>39</v>
      </c>
      <c r="B201" s="5" t="n">
        <v>0</v>
      </c>
      <c r="C201" s="5" t="n">
        <v>0</v>
      </c>
    </row>
    <row r="202" spans="1:5">
      <c r="A202" s="4" t="s">
        <v>466</v>
      </c>
      <c r="B202" s="5" t="n">
        <v>-1733</v>
      </c>
      <c r="C202" s="5" t="n">
        <v>-3170</v>
      </c>
    </row>
    <row r="203" spans="1:5">
      <c r="A203" s="4" t="s">
        <v>40</v>
      </c>
      <c r="B203" s="5" t="n">
        <v>0</v>
      </c>
      <c r="C203" s="5" t="n">
        <v>0</v>
      </c>
    </row>
    <row r="204" spans="1:5">
      <c r="A204" s="4" t="s">
        <v>41</v>
      </c>
      <c r="B204" s="5" t="n">
        <v>0</v>
      </c>
      <c r="C204" s="5" t="n">
        <v>0</v>
      </c>
    </row>
    <row r="205" spans="1:5">
      <c r="A205" s="4" t="s">
        <v>467</v>
      </c>
      <c r="C205" s="5" t="n">
        <v>0</v>
      </c>
    </row>
    <row r="206" spans="1:5">
      <c r="A206" s="4" t="s">
        <v>42</v>
      </c>
      <c r="B206" s="5" t="n">
        <v>0</v>
      </c>
      <c r="C206" s="5" t="n">
        <v>0</v>
      </c>
    </row>
    <row r="207" spans="1:5">
      <c r="A207" s="4" t="s">
        <v>43</v>
      </c>
      <c r="B207" s="5" t="n">
        <v>0</v>
      </c>
      <c r="C207" s="5" t="n">
        <v>0</v>
      </c>
    </row>
    <row r="208" spans="1:5">
      <c r="A208" s="4" t="s">
        <v>44</v>
      </c>
      <c r="C208" s="5" t="n">
        <v>0</v>
      </c>
    </row>
    <row r="209" spans="1:5">
      <c r="A209" s="4" t="s">
        <v>45</v>
      </c>
      <c r="B209" s="5" t="n">
        <v>-1733</v>
      </c>
      <c r="C209" s="5" t="n">
        <v>-3170</v>
      </c>
    </row>
    <row r="210" spans="1:5">
      <c r="A210" s="3" t="s">
        <v>46</v>
      </c>
    </row>
    <row r="211" spans="1:5">
      <c r="A211" s="4" t="s">
        <v>452</v>
      </c>
      <c r="C211" s="5" t="n">
        <v>0</v>
      </c>
    </row>
    <row r="212" spans="1:5">
      <c r="A212" s="4" t="s">
        <v>47</v>
      </c>
      <c r="B212" s="5" t="n">
        <v>0</v>
      </c>
      <c r="C212" s="5" t="n">
        <v>0</v>
      </c>
    </row>
    <row r="213" spans="1:5">
      <c r="A213" s="4" t="s">
        <v>48</v>
      </c>
      <c r="B213" s="5" t="n">
        <v>0</v>
      </c>
      <c r="C213" s="5" t="n">
        <v>0</v>
      </c>
    </row>
    <row r="214" spans="1:5">
      <c r="A214" s="4" t="s">
        <v>49</v>
      </c>
      <c r="B214" s="5" t="n">
        <v>0</v>
      </c>
      <c r="C214" s="5" t="n">
        <v>0</v>
      </c>
    </row>
    <row r="215" spans="1:5">
      <c r="A215" s="4" t="s">
        <v>50</v>
      </c>
      <c r="B215" s="5" t="n">
        <v>0</v>
      </c>
      <c r="C215" s="5" t="n">
        <v>0</v>
      </c>
    </row>
    <row r="216" spans="1:5">
      <c r="A216" s="4" t="s">
        <v>51</v>
      </c>
      <c r="B216" s="5" t="n">
        <v>-1733</v>
      </c>
      <c r="C216" s="5" t="n">
        <v>-3170</v>
      </c>
    </row>
    <row r="217" spans="1:5">
      <c r="A217" s="3" t="s">
        <v>54</v>
      </c>
    </row>
    <row r="218" spans="1:5">
      <c r="A218" s="4" t="s">
        <v>468</v>
      </c>
      <c r="B218" s="5" t="n">
        <v>0</v>
      </c>
      <c r="C218" s="5" t="n">
        <v>0</v>
      </c>
    </row>
    <row r="219" spans="1:5">
      <c r="A219" s="4" t="s">
        <v>56</v>
      </c>
      <c r="B219" s="5" t="n">
        <v>0</v>
      </c>
      <c r="C219" s="5" t="n">
        <v>0</v>
      </c>
    </row>
    <row r="220" spans="1:5">
      <c r="A220" s="4" t="s">
        <v>469</v>
      </c>
      <c r="B220" s="5" t="n">
        <v>0</v>
      </c>
      <c r="C220" s="5" t="n">
        <v>0</v>
      </c>
    </row>
    <row r="221" spans="1:5">
      <c r="A221" s="4" t="s">
        <v>470</v>
      </c>
      <c r="B221" s="5" t="n">
        <v>0</v>
      </c>
      <c r="C221" s="5" t="n">
        <v>0</v>
      </c>
    </row>
    <row r="222" spans="1:5">
      <c r="A222" s="4" t="s">
        <v>59</v>
      </c>
      <c r="B222" s="5" t="n">
        <v>0</v>
      </c>
      <c r="C222" s="5" t="n">
        <v>0</v>
      </c>
    </row>
    <row r="223" spans="1:5">
      <c r="A223" s="4" t="s">
        <v>60</v>
      </c>
      <c r="B223" s="5" t="n">
        <v>0</v>
      </c>
      <c r="C223" s="5" t="n">
        <v>0</v>
      </c>
    </row>
    <row r="224" spans="1:5">
      <c r="A224" s="4" t="s">
        <v>61</v>
      </c>
      <c r="B224" s="5" t="n">
        <v>0</v>
      </c>
      <c r="C224" s="5" t="n">
        <v>0</v>
      </c>
    </row>
    <row r="225" spans="1:5">
      <c r="A225" s="4" t="s">
        <v>62</v>
      </c>
      <c r="B225" s="5" t="n">
        <v>-1733</v>
      </c>
      <c r="C225" s="5" t="n">
        <v>-3170</v>
      </c>
    </row>
    <row r="226" spans="1:5">
      <c r="A226" s="4" t="s">
        <v>474</v>
      </c>
    </row>
    <row r="227" spans="1:5">
      <c r="A227" s="3" t="s">
        <v>24</v>
      </c>
    </row>
    <row r="228" spans="1:5">
      <c r="A228" s="4" t="s">
        <v>25</v>
      </c>
      <c r="B228" s="5" t="n">
        <v>0</v>
      </c>
      <c r="C228" s="5" t="n">
        <v>0</v>
      </c>
      <c r="D228" s="5" t="n">
        <v>0</v>
      </c>
      <c r="E228" s="5" t="n">
        <v>0</v>
      </c>
    </row>
    <row r="229" spans="1:5">
      <c r="A229" s="4" t="s">
        <v>461</v>
      </c>
      <c r="B229" s="5" t="n">
        <v>0</v>
      </c>
      <c r="C229" s="5" t="n">
        <v>0</v>
      </c>
    </row>
    <row r="230" spans="1:5">
      <c r="A230" s="4" t="s">
        <v>462</v>
      </c>
      <c r="B230" s="5" t="n">
        <v>2064565</v>
      </c>
      <c r="C230" s="5" t="n">
        <v>2056771</v>
      </c>
    </row>
    <row r="231" spans="1:5">
      <c r="A231" s="4" t="s">
        <v>463</v>
      </c>
      <c r="C231" s="5" t="n">
        <v>0</v>
      </c>
    </row>
    <row r="232" spans="1:5">
      <c r="A232" s="4" t="s">
        <v>27</v>
      </c>
      <c r="B232" s="5" t="n">
        <v>0</v>
      </c>
      <c r="C232" s="5" t="n">
        <v>0</v>
      </c>
    </row>
    <row r="233" spans="1:5">
      <c r="A233" s="4" t="s">
        <v>28</v>
      </c>
      <c r="B233" s="5" t="n">
        <v>653</v>
      </c>
      <c r="C233" s="5" t="n">
        <v>0</v>
      </c>
    </row>
    <row r="234" spans="1:5">
      <c r="A234" s="4" t="s">
        <v>29</v>
      </c>
      <c r="B234" s="5" t="n">
        <v>2065218</v>
      </c>
      <c r="C234" s="5" t="n">
        <v>2056771</v>
      </c>
    </row>
    <row r="235" spans="1:5">
      <c r="A235" s="4" t="s">
        <v>30</v>
      </c>
      <c r="B235" s="5" t="n">
        <v>0</v>
      </c>
      <c r="C235" s="5" t="n">
        <v>0</v>
      </c>
    </row>
    <row r="236" spans="1:5">
      <c r="A236" s="4" t="s">
        <v>31</v>
      </c>
      <c r="B236" s="5" t="n">
        <v>0</v>
      </c>
      <c r="C236" s="5" t="n">
        <v>0</v>
      </c>
    </row>
    <row r="237" spans="1:5">
      <c r="A237" s="4" t="s">
        <v>32</v>
      </c>
      <c r="B237" s="5" t="n">
        <v>0</v>
      </c>
      <c r="C237" s="5" t="n">
        <v>0</v>
      </c>
    </row>
    <row r="238" spans="1:5">
      <c r="A238" s="4" t="s">
        <v>33</v>
      </c>
      <c r="B238" s="5" t="n">
        <v>0</v>
      </c>
      <c r="C238" s="5" t="n">
        <v>0</v>
      </c>
    </row>
    <row r="239" spans="1:5">
      <c r="A239" s="4" t="s">
        <v>464</v>
      </c>
      <c r="C239" s="5" t="n">
        <v>0</v>
      </c>
    </row>
    <row r="240" spans="1:5">
      <c r="A240" s="4" t="s">
        <v>34</v>
      </c>
      <c r="B240" s="5" t="n">
        <v>83802</v>
      </c>
      <c r="C240" s="5" t="n">
        <v>55587</v>
      </c>
    </row>
    <row r="241" spans="1:5">
      <c r="A241" s="4" t="s">
        <v>35</v>
      </c>
      <c r="B241" s="5" t="n">
        <v>0</v>
      </c>
      <c r="C241" s="5" t="n">
        <v>0</v>
      </c>
    </row>
    <row r="242" spans="1:5">
      <c r="A242" s="4" t="s">
        <v>36</v>
      </c>
      <c r="B242" s="5" t="n">
        <v>354</v>
      </c>
      <c r="C242" s="5" t="n">
        <v>0</v>
      </c>
    </row>
    <row r="243" spans="1:5">
      <c r="A243" s="4" t="s">
        <v>465</v>
      </c>
      <c r="B243" s="5" t="n">
        <v>1977635</v>
      </c>
      <c r="C243" s="5" t="n">
        <v>2279683</v>
      </c>
    </row>
    <row r="244" spans="1:5">
      <c r="A244" s="4" t="s">
        <v>37</v>
      </c>
      <c r="B244" s="5" t="n">
        <v>4127009</v>
      </c>
      <c r="C244" s="5" t="n">
        <v>4392041</v>
      </c>
    </row>
    <row r="245" spans="1:5">
      <c r="A245" s="3" t="s">
        <v>38</v>
      </c>
    </row>
    <row r="246" spans="1:5">
      <c r="A246" s="4" t="s">
        <v>39</v>
      </c>
      <c r="B246" s="5" t="n">
        <v>0</v>
      </c>
      <c r="C246" s="5" t="n">
        <v>0</v>
      </c>
    </row>
    <row r="247" spans="1:5">
      <c r="A247" s="4" t="s">
        <v>466</v>
      </c>
      <c r="B247" s="5" t="n">
        <v>1588158</v>
      </c>
      <c r="C247" s="5" t="n">
        <v>1461626</v>
      </c>
    </row>
    <row r="248" spans="1:5">
      <c r="A248" s="4" t="s">
        <v>40</v>
      </c>
      <c r="B248" s="5" t="n">
        <v>0</v>
      </c>
      <c r="C248" s="5" t="n">
        <v>0</v>
      </c>
    </row>
    <row r="249" spans="1:5">
      <c r="A249" s="4" t="s">
        <v>41</v>
      </c>
      <c r="B249" s="5" t="n">
        <v>10445</v>
      </c>
      <c r="C249" s="5" t="n">
        <v>26277</v>
      </c>
    </row>
    <row r="250" spans="1:5">
      <c r="A250" s="4" t="s">
        <v>467</v>
      </c>
      <c r="C250" s="5" t="n">
        <v>0</v>
      </c>
    </row>
    <row r="251" spans="1:5">
      <c r="A251" s="4" t="s">
        <v>42</v>
      </c>
      <c r="B251" s="5" t="n">
        <v>0</v>
      </c>
      <c r="C251" s="5" t="n">
        <v>0</v>
      </c>
    </row>
    <row r="252" spans="1:5">
      <c r="A252" s="4" t="s">
        <v>43</v>
      </c>
      <c r="B252" s="5" t="n">
        <v>0</v>
      </c>
      <c r="C252" s="5" t="n">
        <v>0</v>
      </c>
    </row>
    <row r="253" spans="1:5">
      <c r="A253" s="4" t="s">
        <v>44</v>
      </c>
      <c r="C253" s="5" t="n">
        <v>1853</v>
      </c>
    </row>
    <row r="254" spans="1:5">
      <c r="A254" s="4" t="s">
        <v>45</v>
      </c>
      <c r="B254" s="5" t="n">
        <v>1598603</v>
      </c>
      <c r="C254" s="5" t="n">
        <v>1489756</v>
      </c>
    </row>
    <row r="255" spans="1:5">
      <c r="A255" s="3" t="s">
        <v>46</v>
      </c>
    </row>
    <row r="256" spans="1:5">
      <c r="A256" s="4" t="s">
        <v>452</v>
      </c>
      <c r="C256" s="5" t="n">
        <v>0</v>
      </c>
    </row>
    <row r="257" spans="1:5">
      <c r="A257" s="4" t="s">
        <v>47</v>
      </c>
      <c r="B257" s="5" t="n">
        <v>0</v>
      </c>
      <c r="C257" s="5" t="n">
        <v>0</v>
      </c>
    </row>
    <row r="258" spans="1:5">
      <c r="A258" s="4" t="s">
        <v>48</v>
      </c>
      <c r="B258" s="5" t="n">
        <v>0</v>
      </c>
      <c r="C258" s="5" t="n">
        <v>0</v>
      </c>
    </row>
    <row r="259" spans="1:5">
      <c r="A259" s="4" t="s">
        <v>49</v>
      </c>
      <c r="B259" s="5" t="n">
        <v>1619433</v>
      </c>
      <c r="C259" s="5" t="n">
        <v>1993596</v>
      </c>
    </row>
    <row r="260" spans="1:5">
      <c r="A260" s="4" t="s">
        <v>50</v>
      </c>
      <c r="B260" s="5" t="n">
        <v>0</v>
      </c>
      <c r="C260" s="5" t="n">
        <v>0</v>
      </c>
    </row>
    <row r="261" spans="1:5">
      <c r="A261" s="4" t="s">
        <v>51</v>
      </c>
      <c r="B261" s="5" t="n">
        <v>3218036</v>
      </c>
      <c r="C261" s="5" t="n">
        <v>3483352</v>
      </c>
    </row>
    <row r="262" spans="1:5">
      <c r="A262" s="3" t="s">
        <v>54</v>
      </c>
    </row>
    <row r="263" spans="1:5">
      <c r="A263" s="4" t="s">
        <v>468</v>
      </c>
      <c r="B263" s="5" t="n">
        <v>0</v>
      </c>
      <c r="C263" s="5" t="n">
        <v>0</v>
      </c>
    </row>
    <row r="264" spans="1:5">
      <c r="A264" s="4" t="s">
        <v>56</v>
      </c>
      <c r="B264" s="5" t="n">
        <v>1189229</v>
      </c>
      <c r="C264" s="5" t="n">
        <v>1147920</v>
      </c>
    </row>
    <row r="265" spans="1:5">
      <c r="A265" s="4" t="s">
        <v>469</v>
      </c>
      <c r="B265" s="5" t="n">
        <v>-279286</v>
      </c>
      <c r="C265" s="5" t="n">
        <v>-238261</v>
      </c>
    </row>
    <row r="266" spans="1:5">
      <c r="A266" s="4" t="s">
        <v>470</v>
      </c>
      <c r="B266" s="5" t="n">
        <v>-970</v>
      </c>
      <c r="C266" s="5" t="n">
        <v>-970</v>
      </c>
    </row>
    <row r="267" spans="1:5">
      <c r="A267" s="4" t="s">
        <v>59</v>
      </c>
      <c r="B267" s="5" t="n">
        <v>908973</v>
      </c>
      <c r="C267" s="5" t="n">
        <v>908689</v>
      </c>
    </row>
    <row r="268" spans="1:5">
      <c r="A268" s="4" t="s">
        <v>60</v>
      </c>
      <c r="B268" s="5" t="n">
        <v>0</v>
      </c>
      <c r="C268" s="5" t="n">
        <v>0</v>
      </c>
    </row>
    <row r="269" spans="1:5">
      <c r="A269" s="4" t="s">
        <v>61</v>
      </c>
      <c r="B269" s="5" t="n">
        <v>908973</v>
      </c>
      <c r="C269" s="5" t="n">
        <v>908689</v>
      </c>
    </row>
    <row r="270" spans="1:5">
      <c r="A270" s="4" t="s">
        <v>62</v>
      </c>
      <c r="B270" s="5" t="n">
        <v>4127009</v>
      </c>
      <c r="C270" s="5" t="n">
        <v>4392041</v>
      </c>
    </row>
    <row r="271" spans="1:5">
      <c r="A271" s="4" t="s">
        <v>475</v>
      </c>
    </row>
    <row r="272" spans="1:5">
      <c r="A272" s="3" t="s">
        <v>24</v>
      </c>
    </row>
    <row r="273" spans="1:5">
      <c r="A273" s="4" t="s">
        <v>25</v>
      </c>
      <c r="B273" s="5" t="n">
        <v>56142</v>
      </c>
      <c r="C273" s="5" t="n">
        <v>88643</v>
      </c>
      <c r="D273" s="5" t="n">
        <v>28722</v>
      </c>
      <c r="E273" s="5" t="n">
        <v>79585</v>
      </c>
    </row>
    <row r="274" spans="1:5">
      <c r="A274" s="4" t="s">
        <v>461</v>
      </c>
      <c r="B274" s="5" t="n">
        <v>122678</v>
      </c>
      <c r="C274" s="5" t="n">
        <v>122479</v>
      </c>
    </row>
    <row r="275" spans="1:5">
      <c r="A275" s="4" t="s">
        <v>462</v>
      </c>
      <c r="B275" s="5" t="n">
        <v>1588085</v>
      </c>
      <c r="C275" s="5" t="n">
        <v>1460905</v>
      </c>
    </row>
    <row r="276" spans="1:5">
      <c r="A276" s="4" t="s">
        <v>463</v>
      </c>
      <c r="C276" s="5" t="n">
        <v>25</v>
      </c>
    </row>
    <row r="277" spans="1:5">
      <c r="A277" s="4" t="s">
        <v>27</v>
      </c>
      <c r="B277" s="5" t="n">
        <v>354</v>
      </c>
      <c r="C277" s="5" t="n">
        <v>2255</v>
      </c>
    </row>
    <row r="278" spans="1:5">
      <c r="A278" s="4" t="s">
        <v>28</v>
      </c>
      <c r="B278" s="5" t="n">
        <v>22007</v>
      </c>
      <c r="C278" s="5" t="n">
        <v>14378</v>
      </c>
    </row>
    <row r="279" spans="1:5">
      <c r="A279" s="4" t="s">
        <v>29</v>
      </c>
      <c r="B279" s="5" t="n">
        <v>1789266</v>
      </c>
      <c r="C279" s="5" t="n">
        <v>1688685</v>
      </c>
    </row>
    <row r="280" spans="1:5">
      <c r="A280" s="4" t="s">
        <v>30</v>
      </c>
      <c r="B280" s="5" t="n">
        <v>80137</v>
      </c>
      <c r="C280" s="5" t="n">
        <v>84771</v>
      </c>
    </row>
    <row r="281" spans="1:5">
      <c r="A281" s="4" t="s">
        <v>31</v>
      </c>
      <c r="B281" s="5" t="n">
        <v>101699</v>
      </c>
      <c r="C281" s="5" t="n">
        <v>116981</v>
      </c>
    </row>
    <row r="282" spans="1:5">
      <c r="A282" s="4" t="s">
        <v>32</v>
      </c>
      <c r="B282" s="5" t="n">
        <v>1922343</v>
      </c>
      <c r="C282" s="5" t="n">
        <v>1922343</v>
      </c>
    </row>
    <row r="283" spans="1:5">
      <c r="A283" s="4" t="s">
        <v>33</v>
      </c>
      <c r="B283" s="5" t="n">
        <v>244617</v>
      </c>
      <c r="C283" s="5" t="n">
        <v>270900</v>
      </c>
    </row>
    <row r="284" spans="1:5">
      <c r="A284" s="4" t="s">
        <v>464</v>
      </c>
      <c r="C284" s="5" t="n">
        <v>12000</v>
      </c>
    </row>
    <row r="285" spans="1:5">
      <c r="A285" s="4" t="s">
        <v>34</v>
      </c>
      <c r="B285" s="5" t="n">
        <v>0</v>
      </c>
      <c r="C285" s="5" t="n">
        <v>0</v>
      </c>
    </row>
    <row r="286" spans="1:5">
      <c r="A286" s="4" t="s">
        <v>35</v>
      </c>
      <c r="B286" s="5" t="n">
        <v>43098</v>
      </c>
      <c r="C286" s="5" t="n">
        <v>43730</v>
      </c>
    </row>
    <row r="287" spans="1:5">
      <c r="A287" s="4" t="s">
        <v>36</v>
      </c>
      <c r="B287" s="5" t="n">
        <v>3534</v>
      </c>
      <c r="C287" s="5" t="n">
        <v>6311</v>
      </c>
    </row>
    <row r="288" spans="1:5">
      <c r="A288" s="4" t="s">
        <v>465</v>
      </c>
      <c r="B288" s="5" t="n">
        <v>129531</v>
      </c>
      <c r="C288" s="5" t="n">
        <v>484037</v>
      </c>
    </row>
    <row r="289" spans="1:5">
      <c r="A289" s="4" t="s">
        <v>37</v>
      </c>
      <c r="B289" s="5" t="n">
        <v>4314225</v>
      </c>
      <c r="C289" s="5" t="n">
        <v>4629758</v>
      </c>
    </row>
    <row r="290" spans="1:5">
      <c r="A290" s="3" t="s">
        <v>38</v>
      </c>
    </row>
    <row r="291" spans="1:5">
      <c r="A291" s="4" t="s">
        <v>39</v>
      </c>
      <c r="B291" s="5" t="n">
        <v>16255</v>
      </c>
      <c r="C291" s="5" t="n">
        <v>22795</v>
      </c>
    </row>
    <row r="292" spans="1:5">
      <c r="A292" s="4" t="s">
        <v>466</v>
      </c>
      <c r="B292" s="5" t="n">
        <v>2084367</v>
      </c>
      <c r="C292" s="5" t="n">
        <v>2075563</v>
      </c>
    </row>
    <row r="293" spans="1:5">
      <c r="A293" s="4" t="s">
        <v>40</v>
      </c>
      <c r="B293" s="5" t="n">
        <v>0</v>
      </c>
      <c r="C293" s="5" t="n">
        <v>194</v>
      </c>
    </row>
    <row r="294" spans="1:5">
      <c r="A294" s="4" t="s">
        <v>41</v>
      </c>
      <c r="B294" s="5" t="n">
        <v>36378</v>
      </c>
      <c r="C294" s="5" t="n">
        <v>45747</v>
      </c>
    </row>
    <row r="295" spans="1:5">
      <c r="A295" s="4" t="s">
        <v>467</v>
      </c>
      <c r="C295" s="5" t="n">
        <v>0</v>
      </c>
    </row>
    <row r="296" spans="1:5">
      <c r="A296" s="4" t="s">
        <v>42</v>
      </c>
      <c r="B296" s="5" t="n">
        <v>3438</v>
      </c>
      <c r="C296" s="5" t="n">
        <v>1529</v>
      </c>
    </row>
    <row r="297" spans="1:5">
      <c r="A297" s="4" t="s">
        <v>43</v>
      </c>
      <c r="B297" s="5" t="n">
        <v>9653</v>
      </c>
      <c r="C297" s="5" t="n">
        <v>16279</v>
      </c>
    </row>
    <row r="298" spans="1:5">
      <c r="A298" s="4" t="s">
        <v>44</v>
      </c>
      <c r="C298" s="5" t="n">
        <v>0</v>
      </c>
    </row>
    <row r="299" spans="1:5">
      <c r="A299" s="4" t="s">
        <v>45</v>
      </c>
      <c r="B299" s="5" t="n">
        <v>2150091</v>
      </c>
      <c r="C299" s="5" t="n">
        <v>2162107</v>
      </c>
    </row>
    <row r="300" spans="1:5">
      <c r="A300" s="3" t="s">
        <v>46</v>
      </c>
    </row>
    <row r="301" spans="1:5">
      <c r="A301" s="4" t="s">
        <v>452</v>
      </c>
      <c r="C301" s="5" t="n">
        <v>0</v>
      </c>
    </row>
    <row r="302" spans="1:5">
      <c r="A302" s="4" t="s">
        <v>47</v>
      </c>
      <c r="B302" s="5" t="n">
        <v>158340</v>
      </c>
      <c r="C302" s="5" t="n">
        <v>158339</v>
      </c>
    </row>
    <row r="303" spans="1:5">
      <c r="A303" s="4" t="s">
        <v>48</v>
      </c>
      <c r="B303" s="5" t="n">
        <v>7106</v>
      </c>
      <c r="C303" s="5" t="n">
        <v>8209</v>
      </c>
    </row>
    <row r="304" spans="1:5">
      <c r="A304" s="4" t="s">
        <v>49</v>
      </c>
      <c r="B304" s="5" t="n">
        <v>0</v>
      </c>
      <c r="C304" s="5" t="n">
        <v>0</v>
      </c>
    </row>
    <row r="305" spans="1:5">
      <c r="A305" s="4" t="s">
        <v>50</v>
      </c>
      <c r="B305" s="5" t="n">
        <v>21053</v>
      </c>
      <c r="C305" s="5" t="n">
        <v>21420</v>
      </c>
    </row>
    <row r="306" spans="1:5">
      <c r="A306" s="4" t="s">
        <v>51</v>
      </c>
      <c r="B306" s="5" t="n">
        <v>2336590</v>
      </c>
      <c r="C306" s="5" t="n">
        <v>2350075</v>
      </c>
    </row>
    <row r="307" spans="1:5">
      <c r="A307" s="3" t="s">
        <v>54</v>
      </c>
    </row>
    <row r="308" spans="1:5">
      <c r="A308" s="4" t="s">
        <v>468</v>
      </c>
      <c r="B308" s="5" t="n">
        <v>0</v>
      </c>
      <c r="C308" s="5" t="n">
        <v>0</v>
      </c>
    </row>
    <row r="309" spans="1:5">
      <c r="A309" s="4" t="s">
        <v>56</v>
      </c>
      <c r="B309" s="5" t="n">
        <v>1867005</v>
      </c>
      <c r="C309" s="5" t="n">
        <v>2208012</v>
      </c>
    </row>
    <row r="310" spans="1:5">
      <c r="A310" s="4" t="s">
        <v>469</v>
      </c>
      <c r="B310" s="5" t="n">
        <v>110097</v>
      </c>
      <c r="C310" s="5" t="n">
        <v>71138</v>
      </c>
    </row>
    <row r="311" spans="1:5">
      <c r="A311" s="4" t="s">
        <v>470</v>
      </c>
      <c r="B311" s="5" t="n">
        <v>533</v>
      </c>
      <c r="C311" s="5" t="n">
        <v>533</v>
      </c>
    </row>
    <row r="312" spans="1:5">
      <c r="A312" s="4" t="s">
        <v>59</v>
      </c>
      <c r="B312" s="5" t="n">
        <v>1977635</v>
      </c>
      <c r="C312" s="5" t="n">
        <v>2279683</v>
      </c>
    </row>
    <row r="313" spans="1:5">
      <c r="A313" s="4" t="s">
        <v>60</v>
      </c>
      <c r="B313" s="5" t="n">
        <v>0</v>
      </c>
      <c r="C313" s="5" t="n">
        <v>0</v>
      </c>
    </row>
    <row r="314" spans="1:5">
      <c r="A314" s="4" t="s">
        <v>61</v>
      </c>
      <c r="B314" s="5" t="n">
        <v>1977635</v>
      </c>
      <c r="C314" s="5" t="n">
        <v>2279683</v>
      </c>
    </row>
    <row r="315" spans="1:5">
      <c r="A315" s="4" t="s">
        <v>62</v>
      </c>
      <c r="B315" s="5" t="n">
        <v>4314225</v>
      </c>
      <c r="C315" s="5" t="n">
        <v>4629758</v>
      </c>
    </row>
    <row r="316" spans="1:5">
      <c r="A316" s="4" t="s">
        <v>476</v>
      </c>
    </row>
    <row r="317" spans="1:5">
      <c r="A317" s="3" t="s">
        <v>24</v>
      </c>
    </row>
    <row r="318" spans="1:5">
      <c r="A318" s="4" t="s">
        <v>25</v>
      </c>
      <c r="B318" s="5" t="n">
        <v>46750</v>
      </c>
      <c r="C318" s="5" t="n">
        <v>47531</v>
      </c>
      <c r="D318" s="7" t="n">
        <v>46891</v>
      </c>
      <c r="E318" s="7" t="n">
        <v>86996</v>
      </c>
    </row>
    <row r="319" spans="1:5">
      <c r="A319" s="4" t="s">
        <v>461</v>
      </c>
      <c r="B319" s="5" t="n">
        <v>44251</v>
      </c>
      <c r="C319" s="5" t="n">
        <v>43628</v>
      </c>
    </row>
    <row r="320" spans="1:5">
      <c r="A320" s="4" t="s">
        <v>462</v>
      </c>
      <c r="B320" s="5" t="n">
        <v>54168</v>
      </c>
      <c r="C320" s="5" t="n">
        <v>52007</v>
      </c>
    </row>
    <row r="321" spans="1:5">
      <c r="A321" s="4" t="s">
        <v>463</v>
      </c>
      <c r="C321" s="5" t="n">
        <v>0</v>
      </c>
    </row>
    <row r="322" spans="1:5">
      <c r="A322" s="4" t="s">
        <v>27</v>
      </c>
      <c r="B322" s="5" t="n">
        <v>6070</v>
      </c>
      <c r="C322" s="5" t="n">
        <v>6041</v>
      </c>
    </row>
    <row r="323" spans="1:5">
      <c r="A323" s="4" t="s">
        <v>28</v>
      </c>
      <c r="B323" s="5" t="n">
        <v>9377</v>
      </c>
      <c r="C323" s="5" t="n">
        <v>14012</v>
      </c>
    </row>
    <row r="324" spans="1:5">
      <c r="A324" s="4" t="s">
        <v>29</v>
      </c>
      <c r="B324" s="5" t="n">
        <v>160616</v>
      </c>
      <c r="C324" s="5" t="n">
        <v>163219</v>
      </c>
    </row>
    <row r="325" spans="1:5">
      <c r="A325" s="4" t="s">
        <v>30</v>
      </c>
      <c r="B325" s="5" t="n">
        <v>24440</v>
      </c>
      <c r="C325" s="5" t="n">
        <v>24011</v>
      </c>
    </row>
    <row r="326" spans="1:5">
      <c r="A326" s="4" t="s">
        <v>31</v>
      </c>
      <c r="B326" s="5" t="n">
        <v>26267</v>
      </c>
      <c r="C326" s="5" t="n">
        <v>26310</v>
      </c>
    </row>
    <row r="327" spans="1:5">
      <c r="A327" s="4" t="s">
        <v>32</v>
      </c>
      <c r="B327" s="5" t="n">
        <v>376726</v>
      </c>
      <c r="C327" s="5" t="n">
        <v>350453</v>
      </c>
    </row>
    <row r="328" spans="1:5">
      <c r="A328" s="4" t="s">
        <v>33</v>
      </c>
      <c r="B328" s="5" t="n">
        <v>45832</v>
      </c>
      <c r="C328" s="5" t="n">
        <v>48541</v>
      </c>
    </row>
    <row r="329" spans="1:5">
      <c r="A329" s="4" t="s">
        <v>464</v>
      </c>
      <c r="C329" s="5" t="n">
        <v>0</v>
      </c>
    </row>
    <row r="330" spans="1:5">
      <c r="A330" s="4" t="s">
        <v>34</v>
      </c>
      <c r="B330" s="5" t="n">
        <v>1388</v>
      </c>
      <c r="C330" s="5" t="n">
        <v>1338</v>
      </c>
    </row>
    <row r="331" spans="1:5">
      <c r="A331" s="4" t="s">
        <v>35</v>
      </c>
      <c r="B331" s="5" t="n">
        <v>3861</v>
      </c>
      <c r="C331" s="5" t="n">
        <v>3451</v>
      </c>
    </row>
    <row r="332" spans="1:5">
      <c r="A332" s="4" t="s">
        <v>36</v>
      </c>
      <c r="B332" s="5" t="n">
        <v>2331</v>
      </c>
      <c r="C332" s="5" t="n">
        <v>1993</v>
      </c>
    </row>
    <row r="333" spans="1:5">
      <c r="A333" s="4" t="s">
        <v>465</v>
      </c>
      <c r="B333" s="5" t="n">
        <v>0</v>
      </c>
      <c r="C333" s="5" t="n">
        <v>0</v>
      </c>
    </row>
    <row r="334" spans="1:5">
      <c r="A334" s="4" t="s">
        <v>37</v>
      </c>
      <c r="B334" s="5" t="n">
        <v>641461</v>
      </c>
      <c r="C334" s="5" t="n">
        <v>619316</v>
      </c>
    </row>
    <row r="335" spans="1:5">
      <c r="A335" s="3" t="s">
        <v>38</v>
      </c>
    </row>
    <row r="336" spans="1:5">
      <c r="A336" s="4" t="s">
        <v>39</v>
      </c>
      <c r="B336" s="5" t="n">
        <v>6324</v>
      </c>
      <c r="C336" s="5" t="n">
        <v>7762</v>
      </c>
    </row>
    <row r="337" spans="1:5">
      <c r="A337" s="4" t="s">
        <v>466</v>
      </c>
      <c r="B337" s="5" t="n">
        <v>34293</v>
      </c>
      <c r="C337" s="5" t="n">
        <v>32494</v>
      </c>
    </row>
    <row r="338" spans="1:5">
      <c r="A338" s="4" t="s">
        <v>40</v>
      </c>
      <c r="B338" s="5" t="n">
        <v>1678</v>
      </c>
      <c r="C338" s="5" t="n">
        <v>4855</v>
      </c>
    </row>
    <row r="339" spans="1:5">
      <c r="A339" s="4" t="s">
        <v>41</v>
      </c>
      <c r="B339" s="5" t="n">
        <v>39374</v>
      </c>
      <c r="C339" s="5" t="n">
        <v>35140</v>
      </c>
    </row>
    <row r="340" spans="1:5">
      <c r="A340" s="4" t="s">
        <v>467</v>
      </c>
      <c r="C340" s="5" t="n">
        <v>25</v>
      </c>
    </row>
    <row r="341" spans="1:5">
      <c r="A341" s="4" t="s">
        <v>42</v>
      </c>
      <c r="B341" s="5" t="n">
        <v>2260</v>
      </c>
      <c r="C341" s="5" t="n">
        <v>1485</v>
      </c>
    </row>
    <row r="342" spans="1:5">
      <c r="A342" s="4" t="s">
        <v>43</v>
      </c>
      <c r="B342" s="5" t="n">
        <v>84</v>
      </c>
      <c r="C342" s="5" t="n">
        <v>75</v>
      </c>
    </row>
    <row r="343" spans="1:5">
      <c r="A343" s="4" t="s">
        <v>44</v>
      </c>
      <c r="C343" s="5" t="n">
        <v>0</v>
      </c>
    </row>
    <row r="344" spans="1:5">
      <c r="A344" s="4" t="s">
        <v>45</v>
      </c>
      <c r="B344" s="5" t="n">
        <v>84013</v>
      </c>
      <c r="C344" s="5" t="n">
        <v>81836</v>
      </c>
    </row>
    <row r="345" spans="1:5">
      <c r="A345" s="3" t="s">
        <v>46</v>
      </c>
    </row>
    <row r="346" spans="1:5">
      <c r="A346" s="4" t="s">
        <v>452</v>
      </c>
      <c r="C346" s="5" t="n">
        <v>12000</v>
      </c>
    </row>
    <row r="347" spans="1:5">
      <c r="A347" s="4" t="s">
        <v>47</v>
      </c>
      <c r="B347" s="5" t="n">
        <v>29658</v>
      </c>
      <c r="C347" s="5" t="n">
        <v>9978</v>
      </c>
    </row>
    <row r="348" spans="1:5">
      <c r="A348" s="4" t="s">
        <v>48</v>
      </c>
      <c r="B348" s="5" t="n">
        <v>128</v>
      </c>
      <c r="C348" s="5" t="n">
        <v>157</v>
      </c>
    </row>
    <row r="349" spans="1:5">
      <c r="A349" s="4" t="s">
        <v>49</v>
      </c>
      <c r="B349" s="5" t="n">
        <v>364690</v>
      </c>
      <c r="C349" s="5" t="n">
        <v>0</v>
      </c>
    </row>
    <row r="350" spans="1:5">
      <c r="A350" s="4" t="s">
        <v>50</v>
      </c>
      <c r="B350" s="5" t="n">
        <v>26611</v>
      </c>
      <c r="C350" s="5" t="n">
        <v>23795</v>
      </c>
    </row>
    <row r="351" spans="1:5">
      <c r="A351" s="4" t="s">
        <v>51</v>
      </c>
      <c r="B351" s="5" t="n">
        <v>505100</v>
      </c>
      <c r="C351" s="5" t="n">
        <v>127766</v>
      </c>
    </row>
    <row r="352" spans="1:5">
      <c r="A352" s="3" t="s">
        <v>54</v>
      </c>
    </row>
    <row r="353" spans="1:5">
      <c r="A353" s="4" t="s">
        <v>468</v>
      </c>
      <c r="B353" s="5" t="n">
        <v>0</v>
      </c>
      <c r="C353" s="5" t="n">
        <v>0</v>
      </c>
    </row>
    <row r="354" spans="1:5">
      <c r="A354" s="4" t="s">
        <v>56</v>
      </c>
      <c r="B354" s="5" t="n">
        <v>359397</v>
      </c>
      <c r="C354" s="5" t="n">
        <v>484795</v>
      </c>
    </row>
    <row r="355" spans="1:5">
      <c r="A355" s="4" t="s">
        <v>469</v>
      </c>
      <c r="B355" s="5" t="n">
        <v>-145083</v>
      </c>
      <c r="C355" s="5" t="n">
        <v>119970</v>
      </c>
    </row>
    <row r="356" spans="1:5">
      <c r="A356" s="4" t="s">
        <v>470</v>
      </c>
      <c r="B356" s="5" t="n">
        <v>-84783</v>
      </c>
      <c r="C356" s="5" t="n">
        <v>-120728</v>
      </c>
    </row>
    <row r="357" spans="1:5">
      <c r="A357" s="4" t="s">
        <v>59</v>
      </c>
      <c r="B357" s="5" t="n">
        <v>129531</v>
      </c>
      <c r="C357" s="5" t="n">
        <v>484037</v>
      </c>
    </row>
    <row r="358" spans="1:5">
      <c r="A358" s="4" t="s">
        <v>60</v>
      </c>
      <c r="B358" s="5" t="n">
        <v>6830</v>
      </c>
      <c r="C358" s="5" t="n">
        <v>7513</v>
      </c>
    </row>
    <row r="359" spans="1:5">
      <c r="A359" s="4" t="s">
        <v>61</v>
      </c>
      <c r="B359" s="5" t="n">
        <v>136361</v>
      </c>
      <c r="C359" s="5" t="n">
        <v>491550</v>
      </c>
    </row>
    <row r="360" spans="1:5">
      <c r="A360" s="4" t="s">
        <v>62</v>
      </c>
      <c r="B360" s="7" t="n">
        <v>641461</v>
      </c>
      <c r="C360" s="7" t="n">
        <v>619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3" t="s">
        <v>478</v>
      </c>
    </row>
    <row r="4" spans="1:5">
      <c r="A4" s="4" t="s">
        <v>74</v>
      </c>
      <c r="B4" s="7" t="n">
        <v>194507</v>
      </c>
      <c r="C4" s="7" t="n">
        <v>197718</v>
      </c>
      <c r="D4" s="7" t="n">
        <v>380355</v>
      </c>
      <c r="E4" s="7" t="n">
        <v>392162</v>
      </c>
    </row>
    <row r="5" spans="1:5">
      <c r="A5" s="3" t="s">
        <v>75</v>
      </c>
    </row>
    <row r="6" spans="1:5">
      <c r="A6" s="4" t="s">
        <v>76</v>
      </c>
      <c r="B6" s="5" t="n">
        <v>88491</v>
      </c>
      <c r="C6" s="5" t="n">
        <v>89527</v>
      </c>
      <c r="D6" s="5" t="n">
        <v>174527</v>
      </c>
      <c r="E6" s="5" t="n">
        <v>184666</v>
      </c>
    </row>
    <row r="7" spans="1:5">
      <c r="A7" s="4" t="s">
        <v>77</v>
      </c>
      <c r="B7" s="5" t="n">
        <v>18336</v>
      </c>
      <c r="C7" s="5" t="n">
        <v>16724</v>
      </c>
      <c r="D7" s="5" t="n">
        <v>36764</v>
      </c>
      <c r="E7" s="5" t="n">
        <v>37859</v>
      </c>
    </row>
    <row r="8" spans="1:5">
      <c r="A8" s="4" t="s">
        <v>78</v>
      </c>
      <c r="B8" s="5" t="n">
        <v>21468</v>
      </c>
      <c r="C8" s="5" t="n">
        <v>29761</v>
      </c>
      <c r="D8" s="5" t="n">
        <v>47238</v>
      </c>
      <c r="E8" s="5" t="n">
        <v>61549</v>
      </c>
    </row>
    <row r="9" spans="1:5">
      <c r="A9" s="4" t="s">
        <v>79</v>
      </c>
      <c r="B9" s="5" t="n">
        <v>47991</v>
      </c>
      <c r="C9" s="5" t="n">
        <v>52507</v>
      </c>
      <c r="D9" s="5" t="n">
        <v>95437</v>
      </c>
      <c r="E9" s="5" t="n">
        <v>103237</v>
      </c>
    </row>
    <row r="10" spans="1:5">
      <c r="A10" s="4" t="s">
        <v>80</v>
      </c>
      <c r="B10" s="5" t="n">
        <v>86</v>
      </c>
      <c r="C10" s="5" t="n">
        <v>979</v>
      </c>
      <c r="D10" s="5" t="n">
        <v>152</v>
      </c>
      <c r="E10" s="5" t="n">
        <v>994</v>
      </c>
    </row>
    <row r="11" spans="1:5">
      <c r="A11" s="4" t="s">
        <v>81</v>
      </c>
      <c r="B11" s="5" t="n">
        <v>2878</v>
      </c>
      <c r="C11" s="5" t="n">
        <v>-50</v>
      </c>
      <c r="D11" s="5" t="n">
        <v>4029</v>
      </c>
      <c r="E11" s="5" t="n">
        <v>13443</v>
      </c>
    </row>
    <row r="12" spans="1:5">
      <c r="A12" s="4" t="s">
        <v>82</v>
      </c>
      <c r="B12" s="5" t="n">
        <v>179250</v>
      </c>
      <c r="C12" s="5" t="n">
        <v>189448</v>
      </c>
      <c r="D12" s="5" t="n">
        <v>358147</v>
      </c>
      <c r="E12" s="5" t="n">
        <v>401748</v>
      </c>
    </row>
    <row r="13" spans="1:5">
      <c r="A13" s="4" t="s">
        <v>479</v>
      </c>
      <c r="B13" s="5" t="n">
        <v>15257</v>
      </c>
      <c r="C13" s="5" t="n">
        <v>8270</v>
      </c>
      <c r="D13" s="5" t="n">
        <v>22208</v>
      </c>
      <c r="E13" s="5" t="n">
        <v>-9586</v>
      </c>
    </row>
    <row r="14" spans="1:5">
      <c r="A14" s="3" t="s">
        <v>84</v>
      </c>
    </row>
    <row r="15" spans="1:5">
      <c r="A15" s="4" t="s">
        <v>480</v>
      </c>
      <c r="B15" s="5" t="n">
        <v>0</v>
      </c>
      <c r="C15" s="5" t="n">
        <v>0</v>
      </c>
      <c r="D15" s="5" t="n">
        <v>0</v>
      </c>
      <c r="E15" s="5" t="n">
        <v>0</v>
      </c>
    </row>
    <row r="16" spans="1:5">
      <c r="A16" s="4" t="s">
        <v>85</v>
      </c>
      <c r="B16" s="5" t="n">
        <v>-30468</v>
      </c>
      <c r="C16" s="5" t="n">
        <v>-31132</v>
      </c>
      <c r="D16" s="5" t="n">
        <v>-70082</v>
      </c>
      <c r="E16" s="5" t="n">
        <v>-61789</v>
      </c>
    </row>
    <row r="17" spans="1:5">
      <c r="A17" s="4" t="s">
        <v>481</v>
      </c>
      <c r="B17" s="5" t="n">
        <v>0</v>
      </c>
      <c r="C17" s="5" t="n">
        <v>0</v>
      </c>
      <c r="D17" s="5" t="n">
        <v>0</v>
      </c>
      <c r="E17" s="5" t="n">
        <v>0</v>
      </c>
    </row>
    <row r="18" spans="1:5">
      <c r="A18" s="4" t="s">
        <v>86</v>
      </c>
      <c r="B18" s="5" t="n">
        <v>362</v>
      </c>
      <c r="C18" s="5" t="n">
        <v>0</v>
      </c>
      <c r="D18" s="5" t="n">
        <v>362</v>
      </c>
      <c r="E18" s="5" t="n">
        <v>0</v>
      </c>
    </row>
    <row r="19" spans="1:5">
      <c r="A19" s="4" t="s">
        <v>87</v>
      </c>
      <c r="B19" s="5" t="n">
        <v>-407</v>
      </c>
      <c r="C19" s="5" t="n">
        <v>25</v>
      </c>
      <c r="D19" s="5" t="n">
        <v>-514</v>
      </c>
      <c r="E19" s="5" t="n">
        <v>91</v>
      </c>
    </row>
    <row r="20" spans="1:5">
      <c r="A20" s="4" t="s">
        <v>88</v>
      </c>
      <c r="B20" s="5" t="n">
        <v>-962</v>
      </c>
      <c r="C20" s="5" t="n">
        <v>2239</v>
      </c>
      <c r="D20" s="5" t="n">
        <v>-1241</v>
      </c>
      <c r="E20" s="5" t="n">
        <v>2182</v>
      </c>
    </row>
    <row r="21" spans="1:5">
      <c r="A21" s="4" t="s">
        <v>89</v>
      </c>
      <c r="B21" s="5" t="n">
        <v>-31475</v>
      </c>
      <c r="C21" s="5" t="n">
        <v>-28868</v>
      </c>
      <c r="D21" s="5" t="n">
        <v>-71475</v>
      </c>
      <c r="E21" s="5" t="n">
        <v>-59516</v>
      </c>
    </row>
    <row r="22" spans="1:5">
      <c r="A22" s="4" t="s">
        <v>482</v>
      </c>
      <c r="B22" s="5" t="n">
        <v>-16218</v>
      </c>
      <c r="C22" s="5" t="n">
        <v>-20598</v>
      </c>
      <c r="D22" s="5" t="n">
        <v>-49267</v>
      </c>
      <c r="E22" s="5" t="n">
        <v>-69102</v>
      </c>
    </row>
    <row r="23" spans="1:5">
      <c r="A23" s="4" t="s">
        <v>91</v>
      </c>
      <c r="B23" s="5" t="n">
        <v>-486</v>
      </c>
      <c r="C23" s="5" t="n">
        <v>-5974</v>
      </c>
      <c r="D23" s="5" t="n">
        <v>-9632</v>
      </c>
      <c r="E23" s="5" t="n">
        <v>-38689</v>
      </c>
    </row>
    <row r="24" spans="1:5">
      <c r="A24" s="4" t="s">
        <v>117</v>
      </c>
      <c r="B24" s="5" t="n">
        <v>-15732</v>
      </c>
      <c r="C24" s="5" t="n">
        <v>-14624</v>
      </c>
      <c r="D24" s="5" t="n">
        <v>-39635</v>
      </c>
      <c r="E24" s="5" t="n">
        <v>-30413</v>
      </c>
    </row>
    <row r="25" spans="1:5">
      <c r="A25" s="4" t="s">
        <v>93</v>
      </c>
      <c r="B25" s="5" t="n">
        <v>631</v>
      </c>
      <c r="C25" s="5" t="n">
        <v>482</v>
      </c>
      <c r="D25" s="5" t="n">
        <v>1390</v>
      </c>
      <c r="E25" s="5" t="n">
        <v>935</v>
      </c>
    </row>
    <row r="26" spans="1:5">
      <c r="A26" s="4" t="s">
        <v>483</v>
      </c>
      <c r="B26" s="5" t="n">
        <v>-16363</v>
      </c>
      <c r="C26" s="5" t="n">
        <v>-15106</v>
      </c>
      <c r="D26" s="5" t="n">
        <v>-41025</v>
      </c>
      <c r="E26" s="5" t="n">
        <v>-31348</v>
      </c>
    </row>
    <row r="27" spans="1:5">
      <c r="A27" s="4" t="s">
        <v>415</v>
      </c>
    </row>
    <row r="28" spans="1:5">
      <c r="A28" s="3" t="s">
        <v>478</v>
      </c>
    </row>
    <row r="29" spans="1:5">
      <c r="A29" s="4" t="s">
        <v>74</v>
      </c>
      <c r="B29" s="5" t="n">
        <v>0</v>
      </c>
      <c r="C29" s="5" t="n">
        <v>0</v>
      </c>
      <c r="D29" s="5" t="n">
        <v>0</v>
      </c>
      <c r="E29" s="5" t="n">
        <v>0</v>
      </c>
    </row>
    <row r="30" spans="1:5">
      <c r="A30" s="3" t="s">
        <v>75</v>
      </c>
    </row>
    <row r="31" spans="1:5">
      <c r="A31" s="4" t="s">
        <v>76</v>
      </c>
      <c r="B31" s="5" t="n">
        <v>0</v>
      </c>
      <c r="C31" s="5" t="n">
        <v>0</v>
      </c>
      <c r="D31" s="5" t="n">
        <v>0</v>
      </c>
      <c r="E31" s="5" t="n">
        <v>0</v>
      </c>
    </row>
    <row r="32" spans="1:5">
      <c r="A32" s="4" t="s">
        <v>77</v>
      </c>
      <c r="B32" s="5" t="n">
        <v>0</v>
      </c>
      <c r="C32" s="5" t="n">
        <v>0</v>
      </c>
      <c r="D32" s="5" t="n">
        <v>0</v>
      </c>
      <c r="E32" s="5" t="n">
        <v>0</v>
      </c>
    </row>
    <row r="33" spans="1:5">
      <c r="A33" s="4" t="s">
        <v>78</v>
      </c>
      <c r="B33" s="5" t="n">
        <v>0</v>
      </c>
      <c r="C33" s="5" t="n">
        <v>0</v>
      </c>
      <c r="D33" s="5" t="n">
        <v>0</v>
      </c>
      <c r="E33" s="5" t="n">
        <v>0</v>
      </c>
    </row>
    <row r="34" spans="1:5">
      <c r="A34" s="4" t="s">
        <v>79</v>
      </c>
      <c r="B34" s="5" t="n">
        <v>0</v>
      </c>
      <c r="C34" s="5" t="n">
        <v>0</v>
      </c>
      <c r="D34" s="5" t="n">
        <v>0</v>
      </c>
      <c r="E34" s="5" t="n">
        <v>0</v>
      </c>
    </row>
    <row r="35" spans="1:5">
      <c r="A35" s="4" t="s">
        <v>80</v>
      </c>
      <c r="B35" s="5" t="n">
        <v>0</v>
      </c>
      <c r="C35" s="5" t="n">
        <v>0</v>
      </c>
      <c r="D35" s="5" t="n">
        <v>0</v>
      </c>
      <c r="E35" s="5" t="n">
        <v>0</v>
      </c>
    </row>
    <row r="36" spans="1:5">
      <c r="A36" s="4" t="s">
        <v>81</v>
      </c>
      <c r="B36" s="5" t="n">
        <v>0</v>
      </c>
      <c r="C36" s="5" t="n">
        <v>0</v>
      </c>
      <c r="D36" s="5" t="n">
        <v>0</v>
      </c>
      <c r="E36" s="5" t="n">
        <v>0</v>
      </c>
    </row>
    <row r="37" spans="1:5">
      <c r="A37" s="4" t="s">
        <v>82</v>
      </c>
      <c r="B37" s="5" t="n">
        <v>0</v>
      </c>
      <c r="C37" s="5" t="n">
        <v>0</v>
      </c>
      <c r="D37" s="5" t="n">
        <v>0</v>
      </c>
      <c r="E37" s="5" t="n">
        <v>0</v>
      </c>
    </row>
    <row r="38" spans="1:5">
      <c r="A38" s="4" t="s">
        <v>479</v>
      </c>
      <c r="B38" s="5" t="n">
        <v>0</v>
      </c>
      <c r="C38" s="5" t="n">
        <v>0</v>
      </c>
      <c r="D38" s="5" t="n">
        <v>0</v>
      </c>
      <c r="E38" s="5" t="n">
        <v>0</v>
      </c>
    </row>
    <row r="39" spans="1:5">
      <c r="A39" s="3" t="s">
        <v>84</v>
      </c>
    </row>
    <row r="40" spans="1:5">
      <c r="A40" s="4" t="s">
        <v>480</v>
      </c>
      <c r="B40" s="5" t="n">
        <v>-34690</v>
      </c>
      <c r="C40" s="5" t="n">
        <v>51972</v>
      </c>
      <c r="D40" s="5" t="n">
        <v>-27806</v>
      </c>
      <c r="E40" s="5" t="n">
        <v>106191</v>
      </c>
    </row>
    <row r="41" spans="1:5">
      <c r="A41" s="4" t="s">
        <v>85</v>
      </c>
      <c r="B41" s="5" t="n">
        <v>0</v>
      </c>
      <c r="C41" s="5" t="n">
        <v>0</v>
      </c>
      <c r="D41" s="5" t="n">
        <v>0</v>
      </c>
      <c r="E41" s="5" t="n">
        <v>0</v>
      </c>
    </row>
    <row r="42" spans="1:5">
      <c r="A42" s="4" t="s">
        <v>481</v>
      </c>
      <c r="B42" s="5" t="n">
        <v>0</v>
      </c>
      <c r="C42" s="5" t="n">
        <v>0</v>
      </c>
      <c r="D42" s="5" t="n">
        <v>0</v>
      </c>
      <c r="E42" s="5" t="n">
        <v>0</v>
      </c>
    </row>
    <row r="43" spans="1:5">
      <c r="A43" s="4" t="s">
        <v>86</v>
      </c>
      <c r="B43" s="5" t="n">
        <v>0</v>
      </c>
      <c r="D43" s="5" t="n">
        <v>0</v>
      </c>
    </row>
    <row r="44" spans="1:5">
      <c r="A44" s="4" t="s">
        <v>87</v>
      </c>
      <c r="B44" s="5" t="n">
        <v>0</v>
      </c>
      <c r="C44" s="5" t="n">
        <v>0</v>
      </c>
      <c r="D44" s="5" t="n">
        <v>0</v>
      </c>
      <c r="E44" s="5" t="n">
        <v>0</v>
      </c>
    </row>
    <row r="45" spans="1:5">
      <c r="A45" s="4" t="s">
        <v>88</v>
      </c>
      <c r="B45" s="5" t="n">
        <v>0</v>
      </c>
      <c r="C45" s="5" t="n">
        <v>0</v>
      </c>
      <c r="D45" s="5" t="n">
        <v>0</v>
      </c>
      <c r="E45" s="5" t="n">
        <v>0</v>
      </c>
    </row>
    <row r="46" spans="1:5">
      <c r="A46" s="4" t="s">
        <v>89</v>
      </c>
      <c r="B46" s="5" t="n">
        <v>-34690</v>
      </c>
      <c r="C46" s="5" t="n">
        <v>51972</v>
      </c>
      <c r="D46" s="5" t="n">
        <v>-27806</v>
      </c>
      <c r="E46" s="5" t="n">
        <v>106191</v>
      </c>
    </row>
    <row r="47" spans="1:5">
      <c r="A47" s="4" t="s">
        <v>482</v>
      </c>
      <c r="B47" s="5" t="n">
        <v>-34690</v>
      </c>
      <c r="C47" s="5" t="n">
        <v>51972</v>
      </c>
      <c r="D47" s="5" t="n">
        <v>-27806</v>
      </c>
      <c r="E47" s="5" t="n">
        <v>106191</v>
      </c>
    </row>
    <row r="48" spans="1:5">
      <c r="A48" s="4" t="s">
        <v>91</v>
      </c>
      <c r="B48" s="5" t="n">
        <v>0</v>
      </c>
      <c r="C48" s="5" t="n">
        <v>0</v>
      </c>
      <c r="D48" s="5" t="n">
        <v>0</v>
      </c>
      <c r="E48" s="5" t="n">
        <v>0</v>
      </c>
    </row>
    <row r="49" spans="1:5">
      <c r="A49" s="4" t="s">
        <v>117</v>
      </c>
      <c r="B49" s="5" t="n">
        <v>-34690</v>
      </c>
      <c r="C49" s="5" t="n">
        <v>51972</v>
      </c>
      <c r="D49" s="5" t="n">
        <v>-27806</v>
      </c>
      <c r="E49" s="5" t="n">
        <v>106191</v>
      </c>
    </row>
    <row r="50" spans="1:5">
      <c r="A50" s="4" t="s">
        <v>93</v>
      </c>
      <c r="B50" s="5" t="n">
        <v>0</v>
      </c>
      <c r="C50" s="5" t="n">
        <v>0</v>
      </c>
      <c r="D50" s="5" t="n">
        <v>0</v>
      </c>
      <c r="E50" s="5" t="n">
        <v>0</v>
      </c>
    </row>
    <row r="51" spans="1:5">
      <c r="A51" s="4" t="s">
        <v>483</v>
      </c>
      <c r="B51" s="5" t="n">
        <v>-34690</v>
      </c>
      <c r="C51" s="5" t="n">
        <v>51972</v>
      </c>
      <c r="D51" s="5" t="n">
        <v>-27806</v>
      </c>
      <c r="E51" s="5" t="n">
        <v>106191</v>
      </c>
    </row>
    <row r="52" spans="1:5">
      <c r="A52" s="4" t="s">
        <v>471</v>
      </c>
    </row>
    <row r="53" spans="1:5">
      <c r="A53" s="3" t="s">
        <v>478</v>
      </c>
    </row>
    <row r="54" spans="1:5">
      <c r="A54" s="4" t="s">
        <v>74</v>
      </c>
      <c r="B54" s="5" t="n">
        <v>40709</v>
      </c>
      <c r="D54" s="5" t="n">
        <v>78556</v>
      </c>
    </row>
    <row r="55" spans="1:5">
      <c r="A55" s="3" t="s">
        <v>75</v>
      </c>
    </row>
    <row r="56" spans="1:5">
      <c r="A56" s="4" t="s">
        <v>76</v>
      </c>
      <c r="B56" s="5" t="n">
        <v>8498</v>
      </c>
      <c r="D56" s="5" t="n">
        <v>16601</v>
      </c>
    </row>
    <row r="57" spans="1:5">
      <c r="A57" s="4" t="s">
        <v>77</v>
      </c>
      <c r="B57" s="5" t="n">
        <v>5000</v>
      </c>
      <c r="D57" s="5" t="n">
        <v>10012</v>
      </c>
    </row>
    <row r="58" spans="1:5">
      <c r="A58" s="4" t="s">
        <v>78</v>
      </c>
      <c r="B58" s="5" t="n">
        <v>3678</v>
      </c>
      <c r="D58" s="5" t="n">
        <v>11215</v>
      </c>
    </row>
    <row r="59" spans="1:5">
      <c r="A59" s="4" t="s">
        <v>79</v>
      </c>
      <c r="B59" s="5" t="n">
        <v>8717</v>
      </c>
      <c r="D59" s="5" t="n">
        <v>16918</v>
      </c>
    </row>
    <row r="60" spans="1:5">
      <c r="A60" s="4" t="s">
        <v>80</v>
      </c>
      <c r="B60" s="5" t="n">
        <v>117</v>
      </c>
      <c r="D60" s="5" t="n">
        <v>183</v>
      </c>
    </row>
    <row r="61" spans="1:5">
      <c r="A61" s="4" t="s">
        <v>81</v>
      </c>
      <c r="B61" s="5" t="n">
        <v>403</v>
      </c>
      <c r="D61" s="5" t="n">
        <v>211</v>
      </c>
    </row>
    <row r="62" spans="1:5">
      <c r="A62" s="4" t="s">
        <v>82</v>
      </c>
      <c r="B62" s="5" t="n">
        <v>26413</v>
      </c>
      <c r="D62" s="5" t="n">
        <v>55140</v>
      </c>
    </row>
    <row r="63" spans="1:5">
      <c r="A63" s="4" t="s">
        <v>479</v>
      </c>
      <c r="B63" s="5" t="n">
        <v>14296</v>
      </c>
      <c r="D63" s="5" t="n">
        <v>23416</v>
      </c>
    </row>
    <row r="64" spans="1:5">
      <c r="A64" s="3" t="s">
        <v>84</v>
      </c>
    </row>
    <row r="65" spans="1:5">
      <c r="A65" s="4" t="s">
        <v>480</v>
      </c>
      <c r="B65" s="5" t="n">
        <v>0</v>
      </c>
      <c r="D65" s="5" t="n">
        <v>0</v>
      </c>
    </row>
    <row r="66" spans="1:5">
      <c r="A66" s="4" t="s">
        <v>85</v>
      </c>
      <c r="B66" s="5" t="n">
        <v>-8621</v>
      </c>
      <c r="D66" s="5" t="n">
        <v>-25955</v>
      </c>
    </row>
    <row r="67" spans="1:5">
      <c r="A67" s="4" t="s">
        <v>481</v>
      </c>
      <c r="B67" s="5" t="n">
        <v>0</v>
      </c>
      <c r="D67" s="5" t="n">
        <v>-10</v>
      </c>
    </row>
    <row r="68" spans="1:5">
      <c r="A68" s="4" t="s">
        <v>86</v>
      </c>
      <c r="B68" s="5" t="n">
        <v>0</v>
      </c>
      <c r="D68" s="5" t="n">
        <v>0</v>
      </c>
    </row>
    <row r="69" spans="1:5">
      <c r="A69" s="4" t="s">
        <v>87</v>
      </c>
      <c r="B69" s="5" t="n">
        <v>67</v>
      </c>
      <c r="D69" s="5" t="n">
        <v>118</v>
      </c>
    </row>
    <row r="70" spans="1:5">
      <c r="A70" s="4" t="s">
        <v>88</v>
      </c>
      <c r="B70" s="5" t="n">
        <v>-787</v>
      </c>
      <c r="D70" s="5" t="n">
        <v>-619</v>
      </c>
    </row>
    <row r="71" spans="1:5">
      <c r="A71" s="4" t="s">
        <v>89</v>
      </c>
      <c r="B71" s="5" t="n">
        <v>-9341</v>
      </c>
      <c r="D71" s="5" t="n">
        <v>-26466</v>
      </c>
    </row>
    <row r="72" spans="1:5">
      <c r="A72" s="4" t="s">
        <v>482</v>
      </c>
      <c r="B72" s="5" t="n">
        <v>4955</v>
      </c>
      <c r="D72" s="5" t="n">
        <v>-3050</v>
      </c>
    </row>
    <row r="73" spans="1:5">
      <c r="A73" s="4" t="s">
        <v>91</v>
      </c>
      <c r="B73" s="5" t="n">
        <v>4938</v>
      </c>
      <c r="D73" s="5" t="n">
        <v>8228</v>
      </c>
    </row>
    <row r="74" spans="1:5">
      <c r="A74" s="4" t="s">
        <v>117</v>
      </c>
      <c r="B74" s="5" t="n">
        <v>17</v>
      </c>
      <c r="D74" s="5" t="n">
        <v>-11278</v>
      </c>
    </row>
    <row r="75" spans="1:5">
      <c r="A75" s="4" t="s">
        <v>93</v>
      </c>
      <c r="B75" s="5" t="n">
        <v>0</v>
      </c>
      <c r="D75" s="5" t="n">
        <v>0</v>
      </c>
    </row>
    <row r="76" spans="1:5">
      <c r="A76" s="4" t="s">
        <v>483</v>
      </c>
      <c r="B76" s="5" t="n">
        <v>17</v>
      </c>
      <c r="D76" s="5" t="n">
        <v>-11278</v>
      </c>
    </row>
    <row r="77" spans="1:5">
      <c r="A77" s="4" t="s">
        <v>472</v>
      </c>
    </row>
    <row r="78" spans="1:5">
      <c r="A78" s="3" t="s">
        <v>478</v>
      </c>
    </row>
    <row r="79" spans="1:5">
      <c r="A79" s="4" t="s">
        <v>74</v>
      </c>
      <c r="B79" s="5" t="n">
        <v>2595</v>
      </c>
      <c r="D79" s="5" t="n">
        <v>5563</v>
      </c>
    </row>
    <row r="80" spans="1:5">
      <c r="A80" s="3" t="s">
        <v>75</v>
      </c>
    </row>
    <row r="81" spans="1:5">
      <c r="A81" s="4" t="s">
        <v>76</v>
      </c>
      <c r="B81" s="5" t="n">
        <v>-1903</v>
      </c>
      <c r="D81" s="5" t="n">
        <v>-3681</v>
      </c>
    </row>
    <row r="82" spans="1:5">
      <c r="A82" s="4" t="s">
        <v>77</v>
      </c>
      <c r="B82" s="5" t="n">
        <v>636</v>
      </c>
      <c r="D82" s="5" t="n">
        <v>1173</v>
      </c>
    </row>
    <row r="83" spans="1:5">
      <c r="A83" s="4" t="s">
        <v>78</v>
      </c>
      <c r="B83" s="5" t="n">
        <v>1547</v>
      </c>
      <c r="D83" s="5" t="n">
        <v>3102</v>
      </c>
    </row>
    <row r="84" spans="1:5">
      <c r="A84" s="4" t="s">
        <v>79</v>
      </c>
      <c r="B84" s="5" t="n">
        <v>167</v>
      </c>
      <c r="D84" s="5" t="n">
        <v>293</v>
      </c>
    </row>
    <row r="85" spans="1:5">
      <c r="A85" s="4" t="s">
        <v>80</v>
      </c>
      <c r="B85" s="5" t="n">
        <v>0</v>
      </c>
      <c r="D85" s="5" t="n">
        <v>0</v>
      </c>
    </row>
    <row r="86" spans="1:5">
      <c r="A86" s="4" t="s">
        <v>81</v>
      </c>
      <c r="B86" s="5" t="n">
        <v>0</v>
      </c>
      <c r="D86" s="5" t="n">
        <v>0</v>
      </c>
    </row>
    <row r="87" spans="1:5">
      <c r="A87" s="4" t="s">
        <v>82</v>
      </c>
      <c r="B87" s="5" t="n">
        <v>447</v>
      </c>
      <c r="D87" s="5" t="n">
        <v>887</v>
      </c>
    </row>
    <row r="88" spans="1:5">
      <c r="A88" s="4" t="s">
        <v>479</v>
      </c>
      <c r="B88" s="5" t="n">
        <v>2148</v>
      </c>
      <c r="D88" s="5" t="n">
        <v>4676</v>
      </c>
    </row>
    <row r="89" spans="1:5">
      <c r="A89" s="3" t="s">
        <v>84</v>
      </c>
    </row>
    <row r="90" spans="1:5">
      <c r="A90" s="4" t="s">
        <v>480</v>
      </c>
      <c r="B90" s="5" t="n">
        <v>0</v>
      </c>
      <c r="D90" s="5" t="n">
        <v>0</v>
      </c>
    </row>
    <row r="91" spans="1:5">
      <c r="A91" s="4" t="s">
        <v>85</v>
      </c>
      <c r="B91" s="5" t="n">
        <v>27</v>
      </c>
      <c r="D91" s="5" t="n">
        <v>68</v>
      </c>
    </row>
    <row r="92" spans="1:5">
      <c r="A92" s="4" t="s">
        <v>481</v>
      </c>
      <c r="B92" s="5" t="n">
        <v>0</v>
      </c>
      <c r="D92" s="5" t="n">
        <v>0</v>
      </c>
    </row>
    <row r="93" spans="1:5">
      <c r="A93" s="4" t="s">
        <v>86</v>
      </c>
      <c r="B93" s="5" t="n">
        <v>0</v>
      </c>
      <c r="D93" s="5" t="n">
        <v>0</v>
      </c>
    </row>
    <row r="94" spans="1:5">
      <c r="A94" s="4" t="s">
        <v>87</v>
      </c>
      <c r="B94" s="5" t="n">
        <v>0</v>
      </c>
      <c r="D94" s="5" t="n">
        <v>0</v>
      </c>
    </row>
    <row r="95" spans="1:5">
      <c r="A95" s="4" t="s">
        <v>88</v>
      </c>
      <c r="B95" s="5" t="n">
        <v>-66</v>
      </c>
      <c r="D95" s="5" t="n">
        <v>11</v>
      </c>
    </row>
    <row r="96" spans="1:5">
      <c r="A96" s="4" t="s">
        <v>89</v>
      </c>
      <c r="B96" s="5" t="n">
        <v>-39</v>
      </c>
      <c r="D96" s="5" t="n">
        <v>79</v>
      </c>
    </row>
    <row r="97" spans="1:5">
      <c r="A97" s="4" t="s">
        <v>482</v>
      </c>
      <c r="B97" s="5" t="n">
        <v>2109</v>
      </c>
      <c r="D97" s="5" t="n">
        <v>4755</v>
      </c>
    </row>
    <row r="98" spans="1:5">
      <c r="A98" s="4" t="s">
        <v>91</v>
      </c>
      <c r="B98" s="5" t="n">
        <v>457</v>
      </c>
      <c r="D98" s="5" t="n">
        <v>1852</v>
      </c>
    </row>
    <row r="99" spans="1:5">
      <c r="A99" s="4" t="s">
        <v>117</v>
      </c>
      <c r="B99" s="5" t="n">
        <v>1652</v>
      </c>
      <c r="D99" s="5" t="n">
        <v>2903</v>
      </c>
    </row>
    <row r="100" spans="1:5">
      <c r="A100" s="4" t="s">
        <v>93</v>
      </c>
      <c r="B100" s="5" t="n">
        <v>631</v>
      </c>
      <c r="D100" s="5" t="n">
        <v>1390</v>
      </c>
    </row>
    <row r="101" spans="1:5">
      <c r="A101" s="4" t="s">
        <v>483</v>
      </c>
      <c r="B101" s="5" t="n">
        <v>1021</v>
      </c>
      <c r="D101" s="5" t="n">
        <v>1513</v>
      </c>
    </row>
    <row r="102" spans="1:5">
      <c r="A102" s="4" t="s">
        <v>474</v>
      </c>
    </row>
    <row r="103" spans="1:5">
      <c r="A103" s="3" t="s">
        <v>478</v>
      </c>
    </row>
    <row r="104" spans="1:5">
      <c r="A104" s="4" t="s">
        <v>74</v>
      </c>
      <c r="B104" s="5" t="n">
        <v>0</v>
      </c>
      <c r="C104" s="5" t="n">
        <v>0</v>
      </c>
      <c r="D104" s="5" t="n">
        <v>0</v>
      </c>
      <c r="E104" s="5" t="n">
        <v>0</v>
      </c>
    </row>
    <row r="105" spans="1:5">
      <c r="A105" s="3" t="s">
        <v>75</v>
      </c>
    </row>
    <row r="106" spans="1:5">
      <c r="A106" s="4" t="s">
        <v>76</v>
      </c>
      <c r="B106" s="5" t="n">
        <v>0</v>
      </c>
      <c r="C106" s="5" t="n">
        <v>0</v>
      </c>
      <c r="D106" s="5" t="n">
        <v>0</v>
      </c>
      <c r="E106" s="5" t="n">
        <v>0</v>
      </c>
    </row>
    <row r="107" spans="1:5">
      <c r="A107" s="4" t="s">
        <v>77</v>
      </c>
      <c r="B107" s="5" t="n">
        <v>0</v>
      </c>
      <c r="C107" s="5" t="n">
        <v>0</v>
      </c>
      <c r="D107" s="5" t="n">
        <v>0</v>
      </c>
      <c r="E107" s="5" t="n">
        <v>0</v>
      </c>
    </row>
    <row r="108" spans="1:5">
      <c r="A108" s="4" t="s">
        <v>78</v>
      </c>
      <c r="B108" s="5" t="n">
        <v>0</v>
      </c>
      <c r="C108" s="5" t="n">
        <v>0</v>
      </c>
      <c r="D108" s="5" t="n">
        <v>0</v>
      </c>
      <c r="E108" s="5" t="n">
        <v>0</v>
      </c>
    </row>
    <row r="109" spans="1:5">
      <c r="A109" s="4" t="s">
        <v>79</v>
      </c>
      <c r="B109" s="5" t="n">
        <v>0</v>
      </c>
      <c r="C109" s="5" t="n">
        <v>0</v>
      </c>
      <c r="D109" s="5" t="n">
        <v>0</v>
      </c>
      <c r="E109" s="5" t="n">
        <v>0</v>
      </c>
    </row>
    <row r="110" spans="1:5">
      <c r="A110" s="4" t="s">
        <v>80</v>
      </c>
      <c r="B110" s="5" t="n">
        <v>0</v>
      </c>
      <c r="C110" s="5" t="n">
        <v>0</v>
      </c>
      <c r="D110" s="5" t="n">
        <v>0</v>
      </c>
      <c r="E110" s="5" t="n">
        <v>0</v>
      </c>
    </row>
    <row r="111" spans="1:5">
      <c r="A111" s="4" t="s">
        <v>81</v>
      </c>
      <c r="B111" s="5" t="n">
        <v>0</v>
      </c>
      <c r="C111" s="5" t="n">
        <v>0</v>
      </c>
      <c r="D111" s="5" t="n">
        <v>0</v>
      </c>
      <c r="E111" s="5" t="n">
        <v>0</v>
      </c>
    </row>
    <row r="112" spans="1:5">
      <c r="A112" s="4" t="s">
        <v>82</v>
      </c>
      <c r="B112" s="5" t="n">
        <v>0</v>
      </c>
      <c r="C112" s="5" t="n">
        <v>0</v>
      </c>
      <c r="D112" s="5" t="n">
        <v>0</v>
      </c>
      <c r="E112" s="5" t="n">
        <v>0</v>
      </c>
    </row>
    <row r="113" spans="1:5">
      <c r="A113" s="4" t="s">
        <v>479</v>
      </c>
      <c r="B113" s="5" t="n">
        <v>0</v>
      </c>
      <c r="C113" s="5" t="n">
        <v>0</v>
      </c>
      <c r="D113" s="5" t="n">
        <v>0</v>
      </c>
      <c r="E113" s="5" t="n">
        <v>0</v>
      </c>
    </row>
    <row r="114" spans="1:5">
      <c r="A114" s="3" t="s">
        <v>84</v>
      </c>
    </row>
    <row r="115" spans="1:5">
      <c r="A115" s="4" t="s">
        <v>480</v>
      </c>
      <c r="B115" s="5" t="n">
        <v>33652</v>
      </c>
      <c r="C115" s="5" t="n">
        <v>-33315</v>
      </c>
      <c r="D115" s="5" t="n">
        <v>37571</v>
      </c>
      <c r="E115" s="5" t="n">
        <v>-41877</v>
      </c>
    </row>
    <row r="116" spans="1:5">
      <c r="A116" s="4" t="s">
        <v>85</v>
      </c>
      <c r="B116" s="5" t="n">
        <v>-21712</v>
      </c>
      <c r="C116" s="5" t="n">
        <v>-31039</v>
      </c>
      <c r="D116" s="5" t="n">
        <v>-43854</v>
      </c>
      <c r="E116" s="5" t="n">
        <v>-61619</v>
      </c>
    </row>
    <row r="117" spans="1:5">
      <c r="A117" s="4" t="s">
        <v>481</v>
      </c>
      <c r="B117" s="5" t="n">
        <v>0</v>
      </c>
      <c r="C117" s="5" t="n">
        <v>-6</v>
      </c>
      <c r="D117" s="5" t="n">
        <v>0</v>
      </c>
      <c r="E117" s="5" t="n">
        <v>-54</v>
      </c>
    </row>
    <row r="118" spans="1:5">
      <c r="A118" s="4" t="s">
        <v>86</v>
      </c>
      <c r="B118" s="5" t="n">
        <v>362</v>
      </c>
      <c r="D118" s="5" t="n">
        <v>362</v>
      </c>
    </row>
    <row r="119" spans="1:5">
      <c r="A119" s="4" t="s">
        <v>87</v>
      </c>
      <c r="B119" s="5" t="n">
        <v>0</v>
      </c>
      <c r="C119" s="5" t="n">
        <v>0</v>
      </c>
      <c r="D119" s="5" t="n">
        <v>0</v>
      </c>
      <c r="E119" s="5" t="n">
        <v>0</v>
      </c>
    </row>
    <row r="120" spans="1:5">
      <c r="A120" s="4" t="s">
        <v>88</v>
      </c>
      <c r="B120" s="5" t="n">
        <v>-33910</v>
      </c>
      <c r="C120" s="5" t="n">
        <v>8288</v>
      </c>
      <c r="D120" s="5" t="n">
        <v>-52048</v>
      </c>
      <c r="E120" s="5" t="n">
        <v>-6487</v>
      </c>
    </row>
    <row r="121" spans="1:5">
      <c r="A121" s="4" t="s">
        <v>89</v>
      </c>
      <c r="B121" s="5" t="n">
        <v>-21608</v>
      </c>
      <c r="C121" s="5" t="n">
        <v>-56060</v>
      </c>
      <c r="D121" s="5" t="n">
        <v>-57969</v>
      </c>
      <c r="E121" s="5" t="n">
        <v>-109929</v>
      </c>
    </row>
    <row r="122" spans="1:5">
      <c r="A122" s="4" t="s">
        <v>482</v>
      </c>
      <c r="B122" s="5" t="n">
        <v>-21608</v>
      </c>
      <c r="C122" s="5" t="n">
        <v>-56060</v>
      </c>
      <c r="D122" s="5" t="n">
        <v>-57969</v>
      </c>
      <c r="E122" s="5" t="n">
        <v>-109929</v>
      </c>
    </row>
    <row r="123" spans="1:5">
      <c r="A123" s="4" t="s">
        <v>91</v>
      </c>
      <c r="B123" s="5" t="n">
        <v>-5245</v>
      </c>
      <c r="C123" s="5" t="n">
        <v>-40954</v>
      </c>
      <c r="D123" s="5" t="n">
        <v>-16944</v>
      </c>
      <c r="E123" s="5" t="n">
        <v>-78581</v>
      </c>
    </row>
    <row r="124" spans="1:5">
      <c r="A124" s="4" t="s">
        <v>117</v>
      </c>
      <c r="B124" s="5" t="n">
        <v>-16363</v>
      </c>
      <c r="C124" s="5" t="n">
        <v>-15106</v>
      </c>
      <c r="D124" s="5" t="n">
        <v>-41025</v>
      </c>
      <c r="E124" s="5" t="n">
        <v>-31348</v>
      </c>
    </row>
    <row r="125" spans="1:5">
      <c r="A125" s="4" t="s">
        <v>93</v>
      </c>
      <c r="B125" s="5" t="n">
        <v>0</v>
      </c>
      <c r="C125" s="5" t="n">
        <v>0</v>
      </c>
      <c r="D125" s="5" t="n">
        <v>0</v>
      </c>
      <c r="E125" s="5" t="n">
        <v>0</v>
      </c>
    </row>
    <row r="126" spans="1:5">
      <c r="A126" s="4" t="s">
        <v>483</v>
      </c>
      <c r="B126" s="5" t="n">
        <v>-16363</v>
      </c>
      <c r="C126" s="5" t="n">
        <v>-15106</v>
      </c>
      <c r="D126" s="5" t="n">
        <v>-41025</v>
      </c>
      <c r="E126" s="5" t="n">
        <v>-31348</v>
      </c>
    </row>
    <row r="127" spans="1:5">
      <c r="A127" s="4" t="s">
        <v>475</v>
      </c>
    </row>
    <row r="128" spans="1:5">
      <c r="A128" s="3" t="s">
        <v>478</v>
      </c>
    </row>
    <row r="129" spans="1:5">
      <c r="A129" s="4" t="s">
        <v>74</v>
      </c>
      <c r="B129" s="5" t="n">
        <v>151203</v>
      </c>
      <c r="C129" s="5" t="n">
        <v>154931</v>
      </c>
      <c r="D129" s="5" t="n">
        <v>296236</v>
      </c>
      <c r="E129" s="5" t="n">
        <v>306040</v>
      </c>
    </row>
    <row r="130" spans="1:5">
      <c r="A130" s="3" t="s">
        <v>75</v>
      </c>
    </row>
    <row r="131" spans="1:5">
      <c r="A131" s="4" t="s">
        <v>76</v>
      </c>
      <c r="B131" s="5" t="n">
        <v>81896</v>
      </c>
      <c r="C131" s="5" t="n">
        <v>81455</v>
      </c>
      <c r="D131" s="5" t="n">
        <v>161607</v>
      </c>
      <c r="E131" s="5" t="n">
        <v>170037</v>
      </c>
    </row>
    <row r="132" spans="1:5">
      <c r="A132" s="4" t="s">
        <v>77</v>
      </c>
      <c r="B132" s="5" t="n">
        <v>12700</v>
      </c>
      <c r="C132" s="5" t="n">
        <v>10106</v>
      </c>
      <c r="D132" s="5" t="n">
        <v>25579</v>
      </c>
      <c r="E132" s="5" t="n">
        <v>24173</v>
      </c>
    </row>
    <row r="133" spans="1:5">
      <c r="A133" s="4" t="s">
        <v>78</v>
      </c>
      <c r="B133" s="5" t="n">
        <v>16243</v>
      </c>
      <c r="C133" s="5" t="n">
        <v>20017</v>
      </c>
      <c r="D133" s="5" t="n">
        <v>32921</v>
      </c>
      <c r="E133" s="5" t="n">
        <v>41448</v>
      </c>
    </row>
    <row r="134" spans="1:5">
      <c r="A134" s="4" t="s">
        <v>79</v>
      </c>
      <c r="B134" s="5" t="n">
        <v>39107</v>
      </c>
      <c r="C134" s="5" t="n">
        <v>42581</v>
      </c>
      <c r="D134" s="5" t="n">
        <v>78226</v>
      </c>
      <c r="E134" s="5" t="n">
        <v>84344</v>
      </c>
    </row>
    <row r="135" spans="1:5">
      <c r="A135" s="4" t="s">
        <v>80</v>
      </c>
      <c r="B135" s="5" t="n">
        <v>-31</v>
      </c>
      <c r="C135" s="5" t="n">
        <v>945</v>
      </c>
      <c r="D135" s="5" t="n">
        <v>-31</v>
      </c>
      <c r="E135" s="5" t="n">
        <v>945</v>
      </c>
    </row>
    <row r="136" spans="1:5">
      <c r="A136" s="4" t="s">
        <v>81</v>
      </c>
      <c r="B136" s="5" t="n">
        <v>2475</v>
      </c>
      <c r="C136" s="5" t="n">
        <v>45</v>
      </c>
      <c r="D136" s="5" t="n">
        <v>3818</v>
      </c>
      <c r="E136" s="5" t="n">
        <v>9446</v>
      </c>
    </row>
    <row r="137" spans="1:5">
      <c r="A137" s="4" t="s">
        <v>82</v>
      </c>
      <c r="B137" s="5" t="n">
        <v>152390</v>
      </c>
      <c r="C137" s="5" t="n">
        <v>155149</v>
      </c>
      <c r="D137" s="5" t="n">
        <v>302120</v>
      </c>
      <c r="E137" s="5" t="n">
        <v>330393</v>
      </c>
    </row>
    <row r="138" spans="1:5">
      <c r="A138" s="4" t="s">
        <v>479</v>
      </c>
      <c r="B138" s="5" t="n">
        <v>-1187</v>
      </c>
      <c r="C138" s="5" t="n">
        <v>-218</v>
      </c>
      <c r="D138" s="5" t="n">
        <v>-5884</v>
      </c>
      <c r="E138" s="5" t="n">
        <v>-24353</v>
      </c>
    </row>
    <row r="139" spans="1:5">
      <c r="A139" s="3" t="s">
        <v>84</v>
      </c>
    </row>
    <row r="140" spans="1:5">
      <c r="A140" s="4" t="s">
        <v>480</v>
      </c>
      <c r="B140" s="5" t="n">
        <v>1038</v>
      </c>
      <c r="C140" s="5" t="n">
        <v>-18657</v>
      </c>
      <c r="D140" s="5" t="n">
        <v>-9765</v>
      </c>
      <c r="E140" s="5" t="n">
        <v>-64314</v>
      </c>
    </row>
    <row r="141" spans="1:5">
      <c r="A141" s="4" t="s">
        <v>85</v>
      </c>
      <c r="B141" s="5" t="n">
        <v>-162</v>
      </c>
      <c r="C141" s="5" t="n">
        <v>-231</v>
      </c>
      <c r="D141" s="5" t="n">
        <v>-341</v>
      </c>
      <c r="E141" s="5" t="n">
        <v>-469</v>
      </c>
    </row>
    <row r="142" spans="1:5">
      <c r="A142" s="4" t="s">
        <v>481</v>
      </c>
      <c r="B142" s="5" t="n">
        <v>0</v>
      </c>
      <c r="C142" s="5" t="n">
        <v>0</v>
      </c>
      <c r="D142" s="5" t="n">
        <v>10</v>
      </c>
      <c r="E142" s="5" t="n">
        <v>0</v>
      </c>
    </row>
    <row r="143" spans="1:5">
      <c r="A143" s="4" t="s">
        <v>86</v>
      </c>
      <c r="B143" s="5" t="n">
        <v>0</v>
      </c>
      <c r="D143" s="5" t="n">
        <v>0</v>
      </c>
    </row>
    <row r="144" spans="1:5">
      <c r="A144" s="4" t="s">
        <v>87</v>
      </c>
      <c r="B144" s="5" t="n">
        <v>-474</v>
      </c>
      <c r="C144" s="5" t="n">
        <v>0</v>
      </c>
      <c r="D144" s="5" t="n">
        <v>-632</v>
      </c>
      <c r="E144" s="5" t="n">
        <v>0</v>
      </c>
    </row>
    <row r="145" spans="1:5">
      <c r="A145" s="4" t="s">
        <v>88</v>
      </c>
      <c r="B145" s="5" t="n">
        <v>33801</v>
      </c>
      <c r="C145" s="5" t="n">
        <v>-8270</v>
      </c>
      <c r="D145" s="5" t="n">
        <v>51415</v>
      </c>
      <c r="E145" s="5" t="n">
        <v>6888</v>
      </c>
    </row>
    <row r="146" spans="1:5">
      <c r="A146" s="4" t="s">
        <v>89</v>
      </c>
      <c r="B146" s="5" t="n">
        <v>34203</v>
      </c>
      <c r="C146" s="5" t="n">
        <v>-27158</v>
      </c>
      <c r="D146" s="5" t="n">
        <v>40687</v>
      </c>
      <c r="E146" s="5" t="n">
        <v>-57895</v>
      </c>
    </row>
    <row r="147" spans="1:5">
      <c r="A147" s="4" t="s">
        <v>482</v>
      </c>
      <c r="B147" s="5" t="n">
        <v>33016</v>
      </c>
      <c r="C147" s="5" t="n">
        <v>-27376</v>
      </c>
      <c r="D147" s="5" t="n">
        <v>34803</v>
      </c>
      <c r="E147" s="5" t="n">
        <v>-82248</v>
      </c>
    </row>
    <row r="148" spans="1:5">
      <c r="A148" s="4" t="s">
        <v>91</v>
      </c>
      <c r="B148" s="5" t="n">
        <v>-636</v>
      </c>
      <c r="C148" s="5" t="n">
        <v>5939</v>
      </c>
      <c r="D148" s="5" t="n">
        <v>-2768</v>
      </c>
      <c r="E148" s="5" t="n">
        <v>-40371</v>
      </c>
    </row>
    <row r="149" spans="1:5">
      <c r="A149" s="4" t="s">
        <v>117</v>
      </c>
      <c r="B149" s="5" t="n">
        <v>33652</v>
      </c>
      <c r="C149" s="5" t="n">
        <v>-33315</v>
      </c>
      <c r="D149" s="5" t="n">
        <v>37571</v>
      </c>
      <c r="E149" s="5" t="n">
        <v>-41877</v>
      </c>
    </row>
    <row r="150" spans="1:5">
      <c r="A150" s="4" t="s">
        <v>93</v>
      </c>
      <c r="B150" s="5" t="n">
        <v>0</v>
      </c>
      <c r="C150" s="5" t="n">
        <v>0</v>
      </c>
      <c r="D150" s="5" t="n">
        <v>0</v>
      </c>
      <c r="E150" s="5" t="n">
        <v>0</v>
      </c>
    </row>
    <row r="151" spans="1:5">
      <c r="A151" s="4" t="s">
        <v>483</v>
      </c>
      <c r="B151" s="5" t="n">
        <v>33652</v>
      </c>
      <c r="C151" s="5" t="n">
        <v>-33315</v>
      </c>
      <c r="D151" s="5" t="n">
        <v>37571</v>
      </c>
      <c r="E151" s="5" t="n">
        <v>-41877</v>
      </c>
    </row>
    <row r="152" spans="1:5">
      <c r="A152" s="4" t="s">
        <v>476</v>
      </c>
    </row>
    <row r="153" spans="1:5">
      <c r="A153" s="3" t="s">
        <v>478</v>
      </c>
    </row>
    <row r="154" spans="1:5">
      <c r="A154" s="4" t="s">
        <v>74</v>
      </c>
      <c r="B154" s="5" t="n">
        <v>43304</v>
      </c>
      <c r="C154" s="5" t="n">
        <v>42787</v>
      </c>
      <c r="D154" s="5" t="n">
        <v>84119</v>
      </c>
      <c r="E154" s="5" t="n">
        <v>86122</v>
      </c>
    </row>
    <row r="155" spans="1:5">
      <c r="A155" s="3" t="s">
        <v>75</v>
      </c>
    </row>
    <row r="156" spans="1:5">
      <c r="A156" s="4" t="s">
        <v>76</v>
      </c>
      <c r="B156" s="5" t="n">
        <v>6595</v>
      </c>
      <c r="C156" s="5" t="n">
        <v>8072</v>
      </c>
      <c r="D156" s="5" t="n">
        <v>12920</v>
      </c>
      <c r="E156" s="5" t="n">
        <v>14629</v>
      </c>
    </row>
    <row r="157" spans="1:5">
      <c r="A157" s="4" t="s">
        <v>77</v>
      </c>
      <c r="B157" s="5" t="n">
        <v>5636</v>
      </c>
      <c r="C157" s="5" t="n">
        <v>6618</v>
      </c>
      <c r="D157" s="5" t="n">
        <v>11185</v>
      </c>
      <c r="E157" s="5" t="n">
        <v>13686</v>
      </c>
    </row>
    <row r="158" spans="1:5">
      <c r="A158" s="4" t="s">
        <v>78</v>
      </c>
      <c r="B158" s="5" t="n">
        <v>5225</v>
      </c>
      <c r="C158" s="5" t="n">
        <v>9744</v>
      </c>
      <c r="D158" s="5" t="n">
        <v>14317</v>
      </c>
      <c r="E158" s="5" t="n">
        <v>20101</v>
      </c>
    </row>
    <row r="159" spans="1:5">
      <c r="A159" s="4" t="s">
        <v>79</v>
      </c>
      <c r="B159" s="5" t="n">
        <v>8884</v>
      </c>
      <c r="C159" s="5" t="n">
        <v>9926</v>
      </c>
      <c r="D159" s="5" t="n">
        <v>17211</v>
      </c>
      <c r="E159" s="5" t="n">
        <v>18893</v>
      </c>
    </row>
    <row r="160" spans="1:5">
      <c r="A160" s="4" t="s">
        <v>80</v>
      </c>
      <c r="B160" s="5" t="n">
        <v>117</v>
      </c>
      <c r="C160" s="5" t="n">
        <v>34</v>
      </c>
      <c r="D160" s="5" t="n">
        <v>183</v>
      </c>
      <c r="E160" s="5" t="n">
        <v>49</v>
      </c>
    </row>
    <row r="161" spans="1:5">
      <c r="A161" s="4" t="s">
        <v>81</v>
      </c>
      <c r="B161" s="5" t="n">
        <v>403</v>
      </c>
      <c r="C161" s="5" t="n">
        <v>-95</v>
      </c>
      <c r="D161" s="5" t="n">
        <v>211</v>
      </c>
      <c r="E161" s="5" t="n">
        <v>3997</v>
      </c>
    </row>
    <row r="162" spans="1:5">
      <c r="A162" s="4" t="s">
        <v>82</v>
      </c>
      <c r="B162" s="5" t="n">
        <v>26860</v>
      </c>
      <c r="C162" s="5" t="n">
        <v>34299</v>
      </c>
      <c r="D162" s="5" t="n">
        <v>56027</v>
      </c>
      <c r="E162" s="5" t="n">
        <v>71355</v>
      </c>
    </row>
    <row r="163" spans="1:5">
      <c r="A163" s="4" t="s">
        <v>479</v>
      </c>
      <c r="B163" s="5" t="n">
        <v>16444</v>
      </c>
      <c r="C163" s="5" t="n">
        <v>8488</v>
      </c>
      <c r="D163" s="5" t="n">
        <v>28092</v>
      </c>
      <c r="E163" s="5" t="n">
        <v>14767</v>
      </c>
    </row>
    <row r="164" spans="1:5">
      <c r="A164" s="3" t="s">
        <v>84</v>
      </c>
    </row>
    <row r="165" spans="1:5">
      <c r="A165" s="4" t="s">
        <v>480</v>
      </c>
      <c r="B165" s="5" t="n">
        <v>0</v>
      </c>
      <c r="C165" s="5" t="n">
        <v>0</v>
      </c>
      <c r="D165" s="5" t="n">
        <v>0</v>
      </c>
      <c r="E165" s="5" t="n">
        <v>0</v>
      </c>
    </row>
    <row r="166" spans="1:5">
      <c r="A166" s="4" t="s">
        <v>85</v>
      </c>
      <c r="B166" s="5" t="n">
        <v>-8594</v>
      </c>
      <c r="C166" s="5" t="n">
        <v>138</v>
      </c>
      <c r="D166" s="5" t="n">
        <v>-25887</v>
      </c>
      <c r="E166" s="5" t="n">
        <v>299</v>
      </c>
    </row>
    <row r="167" spans="1:5">
      <c r="A167" s="4" t="s">
        <v>481</v>
      </c>
      <c r="B167" s="5" t="n">
        <v>0</v>
      </c>
      <c r="C167" s="5" t="n">
        <v>6</v>
      </c>
      <c r="D167" s="5" t="n">
        <v>-10</v>
      </c>
      <c r="E167" s="5" t="n">
        <v>54</v>
      </c>
    </row>
    <row r="168" spans="1:5">
      <c r="A168" s="4" t="s">
        <v>86</v>
      </c>
      <c r="B168" s="5" t="n">
        <v>0</v>
      </c>
      <c r="D168" s="5" t="n">
        <v>0</v>
      </c>
    </row>
    <row r="169" spans="1:5">
      <c r="A169" s="4" t="s">
        <v>87</v>
      </c>
      <c r="B169" s="5" t="n">
        <v>67</v>
      </c>
      <c r="C169" s="5" t="n">
        <v>25</v>
      </c>
      <c r="D169" s="5" t="n">
        <v>118</v>
      </c>
      <c r="E169" s="5" t="n">
        <v>91</v>
      </c>
    </row>
    <row r="170" spans="1:5">
      <c r="A170" s="4" t="s">
        <v>88</v>
      </c>
      <c r="B170" s="5" t="n">
        <v>-853</v>
      </c>
      <c r="C170" s="5" t="n">
        <v>2221</v>
      </c>
      <c r="D170" s="5" t="n">
        <v>-608</v>
      </c>
      <c r="E170" s="5" t="n">
        <v>1781</v>
      </c>
    </row>
    <row r="171" spans="1:5">
      <c r="A171" s="4" t="s">
        <v>89</v>
      </c>
      <c r="B171" s="5" t="n">
        <v>-9380</v>
      </c>
      <c r="C171" s="5" t="n">
        <v>2378</v>
      </c>
      <c r="D171" s="5" t="n">
        <v>-26387</v>
      </c>
      <c r="E171" s="5" t="n">
        <v>2117</v>
      </c>
    </row>
    <row r="172" spans="1:5">
      <c r="A172" s="4" t="s">
        <v>482</v>
      </c>
      <c r="B172" s="5" t="n">
        <v>7064</v>
      </c>
      <c r="C172" s="5" t="n">
        <v>10866</v>
      </c>
      <c r="D172" s="5" t="n">
        <v>1705</v>
      </c>
      <c r="E172" s="5" t="n">
        <v>16884</v>
      </c>
    </row>
    <row r="173" spans="1:5">
      <c r="A173" s="4" t="s">
        <v>91</v>
      </c>
      <c r="B173" s="5" t="n">
        <v>5395</v>
      </c>
      <c r="C173" s="5" t="n">
        <v>29041</v>
      </c>
      <c r="D173" s="5" t="n">
        <v>10080</v>
      </c>
      <c r="E173" s="5" t="n">
        <v>80263</v>
      </c>
    </row>
    <row r="174" spans="1:5">
      <c r="A174" s="4" t="s">
        <v>117</v>
      </c>
      <c r="B174" s="5" t="n">
        <v>1669</v>
      </c>
      <c r="C174" s="5" t="n">
        <v>-18175</v>
      </c>
      <c r="D174" s="5" t="n">
        <v>-8375</v>
      </c>
      <c r="E174" s="5" t="n">
        <v>-63379</v>
      </c>
    </row>
    <row r="175" spans="1:5">
      <c r="A175" s="4" t="s">
        <v>93</v>
      </c>
      <c r="B175" s="5" t="n">
        <v>631</v>
      </c>
      <c r="C175" s="5" t="n">
        <v>482</v>
      </c>
      <c r="D175" s="5" t="n">
        <v>1390</v>
      </c>
      <c r="E175" s="5" t="n">
        <v>935</v>
      </c>
    </row>
    <row r="176" spans="1:5">
      <c r="A176" s="4" t="s">
        <v>483</v>
      </c>
      <c r="B176" s="7" t="n">
        <v>1038</v>
      </c>
      <c r="C176" s="7" t="n">
        <v>-18657</v>
      </c>
      <c r="D176" s="7" t="n">
        <v>-9765</v>
      </c>
      <c r="E176" s="7" t="n">
        <v>-64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2</v>
      </c>
      <c r="B4" s="7" t="n">
        <v>-15732</v>
      </c>
      <c r="C4" s="7" t="n">
        <v>-14624</v>
      </c>
      <c r="D4" s="7" t="n">
        <v>-39635</v>
      </c>
      <c r="E4" s="7" t="n">
        <v>-30413</v>
      </c>
    </row>
    <row r="5" spans="1:5">
      <c r="A5" s="3" t="s">
        <v>97</v>
      </c>
    </row>
    <row r="6" spans="1:5">
      <c r="A6" s="4" t="s">
        <v>98</v>
      </c>
      <c r="B6" s="5" t="n">
        <v>21871</v>
      </c>
      <c r="C6" s="5" t="n">
        <v>-9002</v>
      </c>
      <c r="D6" s="5" t="n">
        <v>36067</v>
      </c>
      <c r="E6" s="5" t="n">
        <v>779</v>
      </c>
    </row>
    <row r="7" spans="1:5">
      <c r="A7" s="4" t="s">
        <v>99</v>
      </c>
      <c r="B7" s="5" t="n">
        <v>59</v>
      </c>
      <c r="C7" s="5" t="n">
        <v>31</v>
      </c>
      <c r="D7" s="5" t="n">
        <v>115</v>
      </c>
      <c r="E7" s="5" t="n">
        <v>77</v>
      </c>
    </row>
    <row r="8" spans="1:5">
      <c r="A8" s="4" t="s">
        <v>100</v>
      </c>
      <c r="B8" s="5" t="n">
        <v>21930</v>
      </c>
      <c r="C8" s="5" t="n">
        <v>-8971</v>
      </c>
      <c r="D8" s="5" t="n">
        <v>36182</v>
      </c>
      <c r="E8" s="5" t="n">
        <v>856</v>
      </c>
    </row>
    <row r="9" spans="1:5">
      <c r="A9" s="4" t="s">
        <v>101</v>
      </c>
      <c r="B9" s="5" t="n">
        <v>6198</v>
      </c>
      <c r="C9" s="5" t="n">
        <v>-23595</v>
      </c>
      <c r="D9" s="5" t="n">
        <v>-3453</v>
      </c>
      <c r="E9" s="5" t="n">
        <v>-29557</v>
      </c>
    </row>
    <row r="10" spans="1:5">
      <c r="A10" s="4" t="s">
        <v>102</v>
      </c>
      <c r="B10" s="5" t="n">
        <v>644</v>
      </c>
      <c r="C10" s="5" t="n">
        <v>399</v>
      </c>
      <c r="D10" s="5" t="n">
        <v>1627</v>
      </c>
      <c r="E10" s="5" t="n">
        <v>826</v>
      </c>
    </row>
    <row r="11" spans="1:5">
      <c r="A11" s="4" t="s">
        <v>103</v>
      </c>
      <c r="B11" s="7" t="n">
        <v>5554</v>
      </c>
      <c r="C11" s="7" t="n">
        <v>-23994</v>
      </c>
      <c r="D11" s="7" t="n">
        <v>-5080</v>
      </c>
      <c r="E11" s="7" t="n">
        <v>-303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78</v>
      </c>
    </row>
    <row r="4" spans="1:5">
      <c r="A4" s="4" t="s">
        <v>117</v>
      </c>
      <c r="B4" s="7" t="n">
        <v>-15732</v>
      </c>
      <c r="C4" s="7" t="n">
        <v>-14624</v>
      </c>
      <c r="D4" s="7" t="n">
        <v>-39635</v>
      </c>
      <c r="E4" s="7" t="n">
        <v>-30413</v>
      </c>
    </row>
    <row r="5" spans="1:5">
      <c r="A5" s="3" t="s">
        <v>97</v>
      </c>
    </row>
    <row r="6" spans="1:5">
      <c r="A6" s="4" t="s">
        <v>485</v>
      </c>
      <c r="B6" s="5" t="n">
        <v>21871</v>
      </c>
      <c r="C6" s="5" t="n">
        <v>-9002</v>
      </c>
      <c r="D6" s="5" t="n">
        <v>36067</v>
      </c>
      <c r="E6" s="5" t="n">
        <v>779</v>
      </c>
    </row>
    <row r="7" spans="1:5">
      <c r="A7" s="4" t="s">
        <v>99</v>
      </c>
      <c r="B7" s="5" t="n">
        <v>59</v>
      </c>
      <c r="C7" s="5" t="n">
        <v>31</v>
      </c>
      <c r="D7" s="5" t="n">
        <v>115</v>
      </c>
      <c r="E7" s="5" t="n">
        <v>77</v>
      </c>
    </row>
    <row r="8" spans="1:5">
      <c r="A8" s="4" t="s">
        <v>486</v>
      </c>
      <c r="B8" s="5" t="n">
        <v>21930</v>
      </c>
      <c r="C8" s="5" t="n">
        <v>-8971</v>
      </c>
      <c r="D8" s="5" t="n">
        <v>36182</v>
      </c>
      <c r="E8" s="5" t="n">
        <v>856</v>
      </c>
    </row>
    <row r="9" spans="1:5">
      <c r="A9" s="4" t="s">
        <v>487</v>
      </c>
      <c r="B9" s="5" t="n">
        <v>6198</v>
      </c>
      <c r="C9" s="5" t="n">
        <v>-23595</v>
      </c>
      <c r="D9" s="5" t="n">
        <v>-3453</v>
      </c>
      <c r="E9" s="5" t="n">
        <v>-29557</v>
      </c>
    </row>
    <row r="10" spans="1:5">
      <c r="A10" s="4" t="s">
        <v>102</v>
      </c>
      <c r="B10" s="5" t="n">
        <v>644</v>
      </c>
      <c r="C10" s="5" t="n">
        <v>399</v>
      </c>
      <c r="D10" s="5" t="n">
        <v>1627</v>
      </c>
      <c r="E10" s="5" t="n">
        <v>826</v>
      </c>
    </row>
    <row r="11" spans="1:5">
      <c r="A11" s="4" t="s">
        <v>488</v>
      </c>
      <c r="B11" s="5" t="n">
        <v>5554</v>
      </c>
      <c r="C11" s="5" t="n">
        <v>-23994</v>
      </c>
      <c r="D11" s="5" t="n">
        <v>-5080</v>
      </c>
      <c r="E11" s="5" t="n">
        <v>-30383</v>
      </c>
    </row>
    <row r="12" spans="1:5">
      <c r="A12" s="4" t="s">
        <v>415</v>
      </c>
    </row>
    <row r="13" spans="1:5">
      <c r="A13" s="3" t="s">
        <v>478</v>
      </c>
    </row>
    <row r="14" spans="1:5">
      <c r="A14" s="4" t="s">
        <v>117</v>
      </c>
      <c r="B14" s="5" t="n">
        <v>-34690</v>
      </c>
      <c r="C14" s="5" t="n">
        <v>51972</v>
      </c>
      <c r="D14" s="5" t="n">
        <v>-27806</v>
      </c>
      <c r="E14" s="5" t="n">
        <v>106191</v>
      </c>
    </row>
    <row r="15" spans="1:5">
      <c r="A15" s="3" t="s">
        <v>97</v>
      </c>
    </row>
    <row r="16" spans="1:5">
      <c r="A16" s="4" t="s">
        <v>485</v>
      </c>
      <c r="B16" s="5" t="n">
        <v>0</v>
      </c>
      <c r="C16" s="5" t="n">
        <v>0</v>
      </c>
      <c r="D16" s="5" t="n">
        <v>0</v>
      </c>
      <c r="E16" s="5" t="n">
        <v>0</v>
      </c>
    </row>
    <row r="17" spans="1:5">
      <c r="A17" s="4" t="s">
        <v>99</v>
      </c>
      <c r="B17" s="5" t="n">
        <v>0</v>
      </c>
      <c r="C17" s="5" t="n">
        <v>0</v>
      </c>
      <c r="D17" s="5" t="n">
        <v>0</v>
      </c>
      <c r="E17" s="5" t="n">
        <v>0</v>
      </c>
    </row>
    <row r="18" spans="1:5">
      <c r="A18" s="4" t="s">
        <v>486</v>
      </c>
      <c r="B18" s="5" t="n">
        <v>0</v>
      </c>
      <c r="C18" s="5" t="n">
        <v>0</v>
      </c>
      <c r="D18" s="5" t="n">
        <v>0</v>
      </c>
      <c r="E18" s="5" t="n">
        <v>0</v>
      </c>
    </row>
    <row r="19" spans="1:5">
      <c r="A19" s="4" t="s">
        <v>487</v>
      </c>
      <c r="B19" s="5" t="n">
        <v>-34690</v>
      </c>
      <c r="C19" s="5" t="n">
        <v>51972</v>
      </c>
      <c r="D19" s="5" t="n">
        <v>-27806</v>
      </c>
      <c r="E19" s="5" t="n">
        <v>106191</v>
      </c>
    </row>
    <row r="20" spans="1:5">
      <c r="A20" s="4" t="s">
        <v>102</v>
      </c>
      <c r="B20" s="5" t="n">
        <v>0</v>
      </c>
      <c r="C20" s="5" t="n">
        <v>0</v>
      </c>
      <c r="D20" s="5" t="n">
        <v>0</v>
      </c>
      <c r="E20" s="5" t="n">
        <v>0</v>
      </c>
    </row>
    <row r="21" spans="1:5">
      <c r="A21" s="4" t="s">
        <v>488</v>
      </c>
      <c r="B21" s="5" t="n">
        <v>-34690</v>
      </c>
      <c r="C21" s="5" t="n">
        <v>51972</v>
      </c>
      <c r="D21" s="5" t="n">
        <v>-27806</v>
      </c>
      <c r="E21" s="5" t="n">
        <v>106191</v>
      </c>
    </row>
    <row r="22" spans="1:5">
      <c r="A22" s="4" t="s">
        <v>471</v>
      </c>
    </row>
    <row r="23" spans="1:5">
      <c r="A23" s="3" t="s">
        <v>478</v>
      </c>
    </row>
    <row r="24" spans="1:5">
      <c r="A24" s="4" t="s">
        <v>117</v>
      </c>
      <c r="B24" s="5" t="n">
        <v>17</v>
      </c>
      <c r="D24" s="5" t="n">
        <v>-11278</v>
      </c>
    </row>
    <row r="25" spans="1:5">
      <c r="A25" s="3" t="s">
        <v>97</v>
      </c>
    </row>
    <row r="26" spans="1:5">
      <c r="A26" s="4" t="s">
        <v>485</v>
      </c>
      <c r="B26" s="5" t="n">
        <v>21604</v>
      </c>
      <c r="D26" s="5" t="n">
        <v>35206</v>
      </c>
    </row>
    <row r="27" spans="1:5">
      <c r="A27" s="4" t="s">
        <v>99</v>
      </c>
      <c r="B27" s="5" t="n">
        <v>59</v>
      </c>
      <c r="D27" s="5" t="n">
        <v>115</v>
      </c>
    </row>
    <row r="28" spans="1:5">
      <c r="A28" s="4" t="s">
        <v>486</v>
      </c>
      <c r="B28" s="5" t="n">
        <v>21663</v>
      </c>
      <c r="D28" s="5" t="n">
        <v>35321</v>
      </c>
    </row>
    <row r="29" spans="1:5">
      <c r="A29" s="4" t="s">
        <v>487</v>
      </c>
      <c r="B29" s="5" t="n">
        <v>21680</v>
      </c>
      <c r="D29" s="5" t="n">
        <v>24043</v>
      </c>
    </row>
    <row r="30" spans="1:5">
      <c r="A30" s="4" t="s">
        <v>102</v>
      </c>
      <c r="B30" s="5" t="n">
        <v>0</v>
      </c>
      <c r="D30" s="5" t="n">
        <v>0</v>
      </c>
    </row>
    <row r="31" spans="1:5">
      <c r="A31" s="4" t="s">
        <v>488</v>
      </c>
      <c r="B31" s="5" t="n">
        <v>21680</v>
      </c>
      <c r="D31" s="5" t="n">
        <v>24043</v>
      </c>
    </row>
    <row r="32" spans="1:5">
      <c r="A32" s="4" t="s">
        <v>472</v>
      </c>
    </row>
    <row r="33" spans="1:5">
      <c r="A33" s="3" t="s">
        <v>478</v>
      </c>
    </row>
    <row r="34" spans="1:5">
      <c r="A34" s="4" t="s">
        <v>117</v>
      </c>
      <c r="B34" s="5" t="n">
        <v>1652</v>
      </c>
      <c r="D34" s="5" t="n">
        <v>2903</v>
      </c>
    </row>
    <row r="35" spans="1:5">
      <c r="A35" s="3" t="s">
        <v>97</v>
      </c>
    </row>
    <row r="36" spans="1:5">
      <c r="A36" s="4" t="s">
        <v>485</v>
      </c>
      <c r="B36" s="5" t="n">
        <v>267</v>
      </c>
      <c r="D36" s="5" t="n">
        <v>861</v>
      </c>
    </row>
    <row r="37" spans="1:5">
      <c r="A37" s="4" t="s">
        <v>99</v>
      </c>
      <c r="B37" s="5" t="n">
        <v>0</v>
      </c>
      <c r="D37" s="5" t="n">
        <v>0</v>
      </c>
    </row>
    <row r="38" spans="1:5">
      <c r="A38" s="4" t="s">
        <v>486</v>
      </c>
      <c r="B38" s="5" t="n">
        <v>267</v>
      </c>
      <c r="D38" s="5" t="n">
        <v>861</v>
      </c>
    </row>
    <row r="39" spans="1:5">
      <c r="A39" s="4" t="s">
        <v>487</v>
      </c>
      <c r="B39" s="5" t="n">
        <v>1919</v>
      </c>
      <c r="D39" s="5" t="n">
        <v>3764</v>
      </c>
    </row>
    <row r="40" spans="1:5">
      <c r="A40" s="4" t="s">
        <v>102</v>
      </c>
      <c r="B40" s="5" t="n">
        <v>644</v>
      </c>
      <c r="D40" s="5" t="n">
        <v>1627</v>
      </c>
    </row>
    <row r="41" spans="1:5">
      <c r="A41" s="4" t="s">
        <v>488</v>
      </c>
      <c r="B41" s="5" t="n">
        <v>1275</v>
      </c>
      <c r="D41" s="5" t="n">
        <v>2137</v>
      </c>
    </row>
    <row r="42" spans="1:5">
      <c r="A42" s="4" t="s">
        <v>474</v>
      </c>
    </row>
    <row r="43" spans="1:5">
      <c r="A43" s="3" t="s">
        <v>478</v>
      </c>
    </row>
    <row r="44" spans="1:5">
      <c r="A44" s="4" t="s">
        <v>117</v>
      </c>
      <c r="B44" s="5" t="n">
        <v>-16363</v>
      </c>
      <c r="C44" s="5" t="n">
        <v>-15106</v>
      </c>
      <c r="D44" s="5" t="n">
        <v>-41025</v>
      </c>
      <c r="E44" s="5" t="n">
        <v>-31348</v>
      </c>
    </row>
    <row r="45" spans="1:5">
      <c r="A45" s="3" t="s">
        <v>97</v>
      </c>
    </row>
    <row r="46" spans="1:5">
      <c r="A46" s="4" t="s">
        <v>485</v>
      </c>
      <c r="B46" s="5" t="n">
        <v>0</v>
      </c>
      <c r="C46" s="5" t="n">
        <v>0</v>
      </c>
      <c r="D46" s="5" t="n">
        <v>0</v>
      </c>
      <c r="E46" s="5" t="n">
        <v>0</v>
      </c>
    </row>
    <row r="47" spans="1:5">
      <c r="A47" s="4" t="s">
        <v>99</v>
      </c>
      <c r="B47" s="5" t="n">
        <v>0</v>
      </c>
      <c r="C47" s="5" t="n">
        <v>0</v>
      </c>
      <c r="D47" s="5" t="n">
        <v>0</v>
      </c>
      <c r="E47" s="5" t="n">
        <v>0</v>
      </c>
    </row>
    <row r="48" spans="1:5">
      <c r="A48" s="4" t="s">
        <v>486</v>
      </c>
      <c r="B48" s="5" t="n">
        <v>0</v>
      </c>
      <c r="C48" s="5" t="n">
        <v>0</v>
      </c>
      <c r="D48" s="5" t="n">
        <v>0</v>
      </c>
      <c r="E48" s="5" t="n">
        <v>0</v>
      </c>
    </row>
    <row r="49" spans="1:5">
      <c r="A49" s="4" t="s">
        <v>487</v>
      </c>
      <c r="B49" s="5" t="n">
        <v>-16363</v>
      </c>
      <c r="C49" s="5" t="n">
        <v>-15106</v>
      </c>
      <c r="D49" s="5" t="n">
        <v>-41025</v>
      </c>
      <c r="E49" s="5" t="n">
        <v>-31348</v>
      </c>
    </row>
    <row r="50" spans="1:5">
      <c r="A50" s="4" t="s">
        <v>102</v>
      </c>
      <c r="B50" s="5" t="n">
        <v>0</v>
      </c>
      <c r="C50" s="5" t="n">
        <v>0</v>
      </c>
      <c r="D50" s="5" t="n">
        <v>0</v>
      </c>
      <c r="E50" s="5" t="n">
        <v>0</v>
      </c>
    </row>
    <row r="51" spans="1:5">
      <c r="A51" s="4" t="s">
        <v>488</v>
      </c>
      <c r="B51" s="5" t="n">
        <v>-16363</v>
      </c>
      <c r="C51" s="5" t="n">
        <v>-15106</v>
      </c>
      <c r="D51" s="5" t="n">
        <v>-41025</v>
      </c>
      <c r="E51" s="5" t="n">
        <v>-31348</v>
      </c>
    </row>
    <row r="52" spans="1:5">
      <c r="A52" s="4" t="s">
        <v>475</v>
      </c>
    </row>
    <row r="53" spans="1:5">
      <c r="A53" s="3" t="s">
        <v>478</v>
      </c>
    </row>
    <row r="54" spans="1:5">
      <c r="A54" s="4" t="s">
        <v>117</v>
      </c>
      <c r="B54" s="5" t="n">
        <v>33652</v>
      </c>
      <c r="C54" s="5" t="n">
        <v>-33315</v>
      </c>
      <c r="D54" s="5" t="n">
        <v>37571</v>
      </c>
      <c r="E54" s="5" t="n">
        <v>-41877</v>
      </c>
    </row>
    <row r="55" spans="1:5">
      <c r="A55" s="3" t="s">
        <v>97</v>
      </c>
    </row>
    <row r="56" spans="1:5">
      <c r="A56" s="4" t="s">
        <v>485</v>
      </c>
      <c r="B56" s="5" t="n">
        <v>0</v>
      </c>
      <c r="C56" s="5" t="n">
        <v>0</v>
      </c>
      <c r="D56" s="5" t="n">
        <v>0</v>
      </c>
      <c r="E56" s="5" t="n">
        <v>0</v>
      </c>
    </row>
    <row r="57" spans="1:5">
      <c r="A57" s="4" t="s">
        <v>99</v>
      </c>
      <c r="B57" s="5" t="n">
        <v>0</v>
      </c>
      <c r="C57" s="5" t="n">
        <v>0</v>
      </c>
      <c r="D57" s="5" t="n">
        <v>0</v>
      </c>
      <c r="E57" s="5" t="n">
        <v>0</v>
      </c>
    </row>
    <row r="58" spans="1:5">
      <c r="A58" s="4" t="s">
        <v>486</v>
      </c>
      <c r="B58" s="5" t="n">
        <v>0</v>
      </c>
      <c r="C58" s="5" t="n">
        <v>0</v>
      </c>
      <c r="D58" s="5" t="n">
        <v>0</v>
      </c>
      <c r="E58" s="5" t="n">
        <v>0</v>
      </c>
    </row>
    <row r="59" spans="1:5">
      <c r="A59" s="4" t="s">
        <v>487</v>
      </c>
      <c r="B59" s="5" t="n">
        <v>33652</v>
      </c>
      <c r="C59" s="5" t="n">
        <v>-33315</v>
      </c>
      <c r="D59" s="5" t="n">
        <v>37571</v>
      </c>
      <c r="E59" s="5" t="n">
        <v>-41877</v>
      </c>
    </row>
    <row r="60" spans="1:5">
      <c r="A60" s="4" t="s">
        <v>102</v>
      </c>
      <c r="B60" s="5" t="n">
        <v>0</v>
      </c>
      <c r="C60" s="5" t="n">
        <v>0</v>
      </c>
      <c r="D60" s="5" t="n">
        <v>0</v>
      </c>
      <c r="E60" s="5" t="n">
        <v>0</v>
      </c>
    </row>
    <row r="61" spans="1:5">
      <c r="A61" s="4" t="s">
        <v>488</v>
      </c>
      <c r="B61" s="5" t="n">
        <v>33652</v>
      </c>
      <c r="C61" s="5" t="n">
        <v>-33315</v>
      </c>
      <c r="D61" s="5" t="n">
        <v>37571</v>
      </c>
      <c r="E61" s="5" t="n">
        <v>-41877</v>
      </c>
    </row>
    <row r="62" spans="1:5">
      <c r="A62" s="4" t="s">
        <v>476</v>
      </c>
    </row>
    <row r="63" spans="1:5">
      <c r="A63" s="3" t="s">
        <v>478</v>
      </c>
    </row>
    <row r="64" spans="1:5">
      <c r="A64" s="4" t="s">
        <v>117</v>
      </c>
      <c r="B64" s="5" t="n">
        <v>1669</v>
      </c>
      <c r="C64" s="5" t="n">
        <v>-18175</v>
      </c>
      <c r="D64" s="5" t="n">
        <v>-8375</v>
      </c>
      <c r="E64" s="5" t="n">
        <v>-63379</v>
      </c>
    </row>
    <row r="65" spans="1:5">
      <c r="A65" s="3" t="s">
        <v>97</v>
      </c>
    </row>
    <row r="66" spans="1:5">
      <c r="A66" s="4" t="s">
        <v>485</v>
      </c>
      <c r="B66" s="5" t="n">
        <v>21871</v>
      </c>
      <c r="C66" s="5" t="n">
        <v>-9002</v>
      </c>
      <c r="D66" s="5" t="n">
        <v>36067</v>
      </c>
      <c r="E66" s="5" t="n">
        <v>779</v>
      </c>
    </row>
    <row r="67" spans="1:5">
      <c r="A67" s="4" t="s">
        <v>99</v>
      </c>
      <c r="B67" s="5" t="n">
        <v>59</v>
      </c>
      <c r="C67" s="5" t="n">
        <v>31</v>
      </c>
      <c r="D67" s="5" t="n">
        <v>115</v>
      </c>
      <c r="E67" s="5" t="n">
        <v>77</v>
      </c>
    </row>
    <row r="68" spans="1:5">
      <c r="A68" s="4" t="s">
        <v>486</v>
      </c>
      <c r="B68" s="5" t="n">
        <v>21930</v>
      </c>
      <c r="C68" s="5" t="n">
        <v>-8971</v>
      </c>
      <c r="D68" s="5" t="n">
        <v>36182</v>
      </c>
      <c r="E68" s="5" t="n">
        <v>856</v>
      </c>
    </row>
    <row r="69" spans="1:5">
      <c r="A69" s="4" t="s">
        <v>487</v>
      </c>
      <c r="B69" s="5" t="n">
        <v>23599</v>
      </c>
      <c r="C69" s="5" t="n">
        <v>-27146</v>
      </c>
      <c r="D69" s="5" t="n">
        <v>27807</v>
      </c>
      <c r="E69" s="5" t="n">
        <v>-62523</v>
      </c>
    </row>
    <row r="70" spans="1:5">
      <c r="A70" s="4" t="s">
        <v>102</v>
      </c>
      <c r="B70" s="5" t="n">
        <v>644</v>
      </c>
      <c r="C70" s="5" t="n">
        <v>399</v>
      </c>
      <c r="D70" s="5" t="n">
        <v>1627</v>
      </c>
      <c r="E70" s="5" t="n">
        <v>826</v>
      </c>
    </row>
    <row r="71" spans="1:5">
      <c r="A71" s="4" t="s">
        <v>488</v>
      </c>
      <c r="B71" s="7" t="n">
        <v>22955</v>
      </c>
      <c r="C71" s="7" t="n">
        <v>-27545</v>
      </c>
      <c r="D71" s="7" t="n">
        <v>26180</v>
      </c>
      <c r="E71" s="7" t="n">
        <v>-633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90</v>
      </c>
      <c r="C1" s="2" t="s">
        <v>491</v>
      </c>
      <c r="D1" s="2" t="s">
        <v>2</v>
      </c>
      <c r="E1" s="2" t="s">
        <v>72</v>
      </c>
    </row>
    <row r="2" spans="1:5">
      <c r="A2" s="3" t="s">
        <v>131</v>
      </c>
    </row>
    <row r="3" spans="1:5">
      <c r="A3" s="4" t="s">
        <v>492</v>
      </c>
      <c r="D3" s="7" t="n">
        <v>40134</v>
      </c>
      <c r="E3" s="7" t="n">
        <v>28857</v>
      </c>
    </row>
    <row r="4" spans="1:5">
      <c r="A4" s="3" t="s">
        <v>143</v>
      </c>
    </row>
    <row r="5" spans="1:5">
      <c r="A5" s="4" t="s">
        <v>144</v>
      </c>
      <c r="D5" s="5" t="n">
        <v>-34399</v>
      </c>
      <c r="E5" s="5" t="n">
        <v>-31097</v>
      </c>
    </row>
    <row r="6" spans="1:5">
      <c r="A6" s="4" t="s">
        <v>35</v>
      </c>
      <c r="D6" s="5" t="n">
        <v>0</v>
      </c>
      <c r="E6" s="5" t="n">
        <v>40192</v>
      </c>
    </row>
    <row r="7" spans="1:5">
      <c r="A7" s="4" t="s">
        <v>145</v>
      </c>
      <c r="D7" s="5" t="n">
        <v>479</v>
      </c>
      <c r="E7" s="5" t="n">
        <v>209</v>
      </c>
    </row>
    <row r="8" spans="1:5">
      <c r="A8" s="4" t="s">
        <v>493</v>
      </c>
      <c r="D8" s="5" t="n">
        <v>0</v>
      </c>
    </row>
    <row r="9" spans="1:5">
      <c r="A9" s="4" t="s">
        <v>494</v>
      </c>
      <c r="D9" s="5" t="n">
        <v>0</v>
      </c>
    </row>
    <row r="10" spans="1:5">
      <c r="A10" s="4" t="s">
        <v>495</v>
      </c>
      <c r="D10" s="5" t="n">
        <v>0</v>
      </c>
      <c r="E10" s="5" t="n">
        <v>0</v>
      </c>
    </row>
    <row r="11" spans="1:5">
      <c r="A11" s="4" t="s">
        <v>496</v>
      </c>
      <c r="D11" s="5" t="n">
        <v>-33920</v>
      </c>
      <c r="E11" s="5" t="n">
        <v>-71080</v>
      </c>
    </row>
    <row r="12" spans="1:5">
      <c r="A12" s="3" t="s">
        <v>147</v>
      </c>
    </row>
    <row r="13" spans="1:5">
      <c r="A13" s="4" t="s">
        <v>148</v>
      </c>
      <c r="D13" s="5" t="n">
        <v>-690</v>
      </c>
      <c r="E13" s="5" t="n">
        <v>0</v>
      </c>
    </row>
    <row r="14" spans="1:5">
      <c r="A14" s="4" t="s">
        <v>149</v>
      </c>
      <c r="D14" s="5" t="n">
        <v>-9768</v>
      </c>
      <c r="E14" s="5" t="n">
        <v>0</v>
      </c>
    </row>
    <row r="15" spans="1:5">
      <c r="A15" s="4" t="s">
        <v>150</v>
      </c>
      <c r="B15" s="7" t="n">
        <v>1885</v>
      </c>
      <c r="C15" s="7" t="n">
        <v>36200</v>
      </c>
      <c r="D15" s="5" t="n">
        <v>17325</v>
      </c>
      <c r="E15" s="5" t="n">
        <v>36243</v>
      </c>
    </row>
    <row r="16" spans="1:5">
      <c r="A16" s="4" t="s">
        <v>151</v>
      </c>
      <c r="D16" s="5" t="n">
        <v>-10811</v>
      </c>
      <c r="E16" s="5" t="n">
        <v>-8635</v>
      </c>
    </row>
    <row r="17" spans="1:5">
      <c r="A17" s="4" t="s">
        <v>493</v>
      </c>
      <c r="D17" s="5" t="n">
        <v>0</v>
      </c>
    </row>
    <row r="18" spans="1:5">
      <c r="A18" s="4" t="s">
        <v>497</v>
      </c>
      <c r="D18" s="5" t="n">
        <v>0</v>
      </c>
    </row>
    <row r="19" spans="1:5">
      <c r="A19" s="4" t="s">
        <v>122</v>
      </c>
      <c r="D19" s="5" t="n">
        <v>-2282</v>
      </c>
      <c r="E19" s="5" t="n">
        <v>-1522</v>
      </c>
    </row>
    <row r="20" spans="1:5">
      <c r="A20" s="4" t="s">
        <v>121</v>
      </c>
      <c r="D20" s="5" t="n">
        <v>-2310</v>
      </c>
      <c r="E20" s="5" t="n">
        <v>-1520</v>
      </c>
    </row>
    <row r="21" spans="1:5">
      <c r="A21" s="4" t="s">
        <v>498</v>
      </c>
      <c r="D21" s="5" t="n">
        <v>0</v>
      </c>
      <c r="E21" s="5" t="n">
        <v>0</v>
      </c>
    </row>
    <row r="22" spans="1:5">
      <c r="A22" s="4" t="s">
        <v>499</v>
      </c>
      <c r="D22" s="5" t="n">
        <v>-43186</v>
      </c>
      <c r="E22" s="5" t="n">
        <v>-47920</v>
      </c>
    </row>
    <row r="23" spans="1:5">
      <c r="A23" s="4" t="s">
        <v>153</v>
      </c>
      <c r="D23" s="5" t="n">
        <v>3690</v>
      </c>
      <c r="E23" s="5" t="n">
        <v>-825</v>
      </c>
    </row>
    <row r="24" spans="1:5">
      <c r="A24" s="4" t="s">
        <v>500</v>
      </c>
      <c r="D24" s="5" t="n">
        <v>-33282</v>
      </c>
      <c r="E24" s="5" t="n">
        <v>-90968</v>
      </c>
    </row>
    <row r="25" spans="1:5">
      <c r="A25" s="4" t="s">
        <v>155</v>
      </c>
      <c r="D25" s="5" t="n">
        <v>136174</v>
      </c>
      <c r="E25" s="5" t="n">
        <v>166581</v>
      </c>
    </row>
    <row r="26" spans="1:5">
      <c r="A26" s="4" t="s">
        <v>156</v>
      </c>
      <c r="D26" s="5" t="n">
        <v>102892</v>
      </c>
      <c r="E26" s="5" t="n">
        <v>75613</v>
      </c>
    </row>
    <row r="27" spans="1:5">
      <c r="A27" s="4" t="s">
        <v>415</v>
      </c>
    </row>
    <row r="28" spans="1:5">
      <c r="A28" s="3" t="s">
        <v>131</v>
      </c>
    </row>
    <row r="29" spans="1:5">
      <c r="A29" s="4" t="s">
        <v>492</v>
      </c>
      <c r="D29" s="5" t="n">
        <v>0</v>
      </c>
      <c r="E29" s="5" t="n">
        <v>0</v>
      </c>
    </row>
    <row r="30" spans="1:5">
      <c r="A30" s="3" t="s">
        <v>143</v>
      </c>
    </row>
    <row r="31" spans="1:5">
      <c r="A31" s="4" t="s">
        <v>144</v>
      </c>
      <c r="D31" s="5" t="n">
        <v>0</v>
      </c>
      <c r="E31" s="5" t="n">
        <v>0</v>
      </c>
    </row>
    <row r="32" spans="1:5">
      <c r="A32" s="4" t="s">
        <v>35</v>
      </c>
      <c r="E32" s="5" t="n">
        <v>0</v>
      </c>
    </row>
    <row r="33" spans="1:5">
      <c r="A33" s="4" t="s">
        <v>145</v>
      </c>
      <c r="D33" s="5" t="n">
        <v>0</v>
      </c>
      <c r="E33" s="5" t="n">
        <v>0</v>
      </c>
    </row>
    <row r="34" spans="1:5">
      <c r="A34" s="4" t="s">
        <v>493</v>
      </c>
      <c r="D34" s="5" t="n">
        <v>453</v>
      </c>
    </row>
    <row r="35" spans="1:5">
      <c r="A35" s="4" t="s">
        <v>494</v>
      </c>
      <c r="D35" s="5" t="n">
        <v>-16000</v>
      </c>
    </row>
    <row r="36" spans="1:5">
      <c r="A36" s="4" t="s">
        <v>495</v>
      </c>
      <c r="D36" s="5" t="n">
        <v>-12000</v>
      </c>
      <c r="E36" s="5" t="n">
        <v>-4917</v>
      </c>
    </row>
    <row r="37" spans="1:5">
      <c r="A37" s="4" t="s">
        <v>496</v>
      </c>
      <c r="D37" s="5" t="n">
        <v>-27547</v>
      </c>
      <c r="E37" s="5" t="n">
        <v>-4917</v>
      </c>
    </row>
    <row r="38" spans="1:5">
      <c r="A38" s="3" t="s">
        <v>147</v>
      </c>
    </row>
    <row r="39" spans="1:5">
      <c r="A39" s="4" t="s">
        <v>148</v>
      </c>
      <c r="D39" s="5" t="n">
        <v>0</v>
      </c>
    </row>
    <row r="40" spans="1:5">
      <c r="A40" s="4" t="s">
        <v>149</v>
      </c>
      <c r="D40" s="5" t="n">
        <v>0</v>
      </c>
    </row>
    <row r="41" spans="1:5">
      <c r="A41" s="4" t="s">
        <v>150</v>
      </c>
      <c r="D41" s="5" t="n">
        <v>0</v>
      </c>
      <c r="E41" s="5" t="n">
        <v>0</v>
      </c>
    </row>
    <row r="42" spans="1:5">
      <c r="A42" s="4" t="s">
        <v>151</v>
      </c>
      <c r="D42" s="5" t="n">
        <v>0</v>
      </c>
      <c r="E42" s="5" t="n">
        <v>0</v>
      </c>
    </row>
    <row r="43" spans="1:5">
      <c r="A43" s="4" t="s">
        <v>493</v>
      </c>
      <c r="D43" s="5" t="n">
        <v>-453</v>
      </c>
    </row>
    <row r="44" spans="1:5">
      <c r="A44" s="4" t="s">
        <v>497</v>
      </c>
      <c r="D44" s="5" t="n">
        <v>16000</v>
      </c>
    </row>
    <row r="45" spans="1:5">
      <c r="A45" s="4" t="s">
        <v>122</v>
      </c>
      <c r="D45" s="5" t="n">
        <v>0</v>
      </c>
      <c r="E45" s="5" t="n">
        <v>0</v>
      </c>
    </row>
    <row r="46" spans="1:5">
      <c r="A46" s="4" t="s">
        <v>121</v>
      </c>
      <c r="D46" s="5" t="n">
        <v>0</v>
      </c>
      <c r="E46" s="5" t="n">
        <v>0</v>
      </c>
    </row>
    <row r="47" spans="1:5">
      <c r="A47" s="4" t="s">
        <v>498</v>
      </c>
      <c r="D47" s="5" t="n">
        <v>12000</v>
      </c>
      <c r="E47" s="5" t="n">
        <v>4917</v>
      </c>
    </row>
    <row r="48" spans="1:5">
      <c r="A48" s="4" t="s">
        <v>499</v>
      </c>
      <c r="D48" s="5" t="n">
        <v>27547</v>
      </c>
      <c r="E48" s="5" t="n">
        <v>4917</v>
      </c>
    </row>
    <row r="49" spans="1:5">
      <c r="A49" s="4" t="s">
        <v>153</v>
      </c>
      <c r="D49" s="5" t="n">
        <v>0</v>
      </c>
      <c r="E49" s="5" t="n">
        <v>0</v>
      </c>
    </row>
    <row r="50" spans="1:5">
      <c r="A50" s="4" t="s">
        <v>500</v>
      </c>
      <c r="D50" s="5" t="n">
        <v>0</v>
      </c>
      <c r="E50" s="5" t="n">
        <v>0</v>
      </c>
    </row>
    <row r="51" spans="1:5">
      <c r="A51" s="4" t="s">
        <v>155</v>
      </c>
      <c r="D51" s="5" t="n">
        <v>0</v>
      </c>
      <c r="E51" s="5" t="n">
        <v>0</v>
      </c>
    </row>
    <row r="52" spans="1:5">
      <c r="A52" s="4" t="s">
        <v>156</v>
      </c>
      <c r="D52" s="5" t="n">
        <v>0</v>
      </c>
      <c r="E52" s="5" t="n">
        <v>0</v>
      </c>
    </row>
    <row r="53" spans="1:5">
      <c r="A53" s="4" t="s">
        <v>471</v>
      </c>
    </row>
    <row r="54" spans="1:5">
      <c r="A54" s="3" t="s">
        <v>131</v>
      </c>
    </row>
    <row r="55" spans="1:5">
      <c r="A55" s="4" t="s">
        <v>492</v>
      </c>
      <c r="D55" s="5" t="n">
        <v>31182</v>
      </c>
    </row>
    <row r="56" spans="1:5">
      <c r="A56" s="3" t="s">
        <v>143</v>
      </c>
    </row>
    <row r="57" spans="1:5">
      <c r="A57" s="4" t="s">
        <v>144</v>
      </c>
      <c r="D57" s="5" t="n">
        <v>-6506</v>
      </c>
    </row>
    <row r="58" spans="1:5">
      <c r="A58" s="4" t="s">
        <v>145</v>
      </c>
      <c r="D58" s="5" t="n">
        <v>193</v>
      </c>
    </row>
    <row r="59" spans="1:5">
      <c r="A59" s="4" t="s">
        <v>493</v>
      </c>
      <c r="D59" s="5" t="n">
        <v>0</v>
      </c>
    </row>
    <row r="60" spans="1:5">
      <c r="A60" s="4" t="s">
        <v>494</v>
      </c>
      <c r="D60" s="5" t="n">
        <v>0</v>
      </c>
    </row>
    <row r="61" spans="1:5">
      <c r="A61" s="4" t="s">
        <v>495</v>
      </c>
      <c r="D61" s="5" t="n">
        <v>0</v>
      </c>
    </row>
    <row r="62" spans="1:5">
      <c r="A62" s="4" t="s">
        <v>496</v>
      </c>
      <c r="D62" s="5" t="n">
        <v>-6699</v>
      </c>
    </row>
    <row r="63" spans="1:5">
      <c r="A63" s="3" t="s">
        <v>147</v>
      </c>
    </row>
    <row r="64" spans="1:5">
      <c r="A64" s="4" t="s">
        <v>148</v>
      </c>
      <c r="D64" s="5" t="n">
        <v>0</v>
      </c>
    </row>
    <row r="65" spans="1:5">
      <c r="A65" s="4" t="s">
        <v>149</v>
      </c>
      <c r="D65" s="5" t="n">
        <v>0</v>
      </c>
    </row>
    <row r="66" spans="1:5">
      <c r="A66" s="4" t="s">
        <v>150</v>
      </c>
      <c r="D66" s="5" t="n">
        <v>0</v>
      </c>
    </row>
    <row r="67" spans="1:5">
      <c r="A67" s="4" t="s">
        <v>151</v>
      </c>
      <c r="D67" s="5" t="n">
        <v>-32</v>
      </c>
    </row>
    <row r="68" spans="1:5">
      <c r="A68" s="4" t="s">
        <v>493</v>
      </c>
      <c r="D68" s="5" t="n">
        <v>0</v>
      </c>
    </row>
    <row r="69" spans="1:5">
      <c r="A69" s="4" t="s">
        <v>497</v>
      </c>
      <c r="D69" s="5" t="n">
        <v>-16000</v>
      </c>
    </row>
    <row r="70" spans="1:5">
      <c r="A70" s="4" t="s">
        <v>122</v>
      </c>
      <c r="D70" s="5" t="n">
        <v>0</v>
      </c>
    </row>
    <row r="71" spans="1:5">
      <c r="A71" s="4" t="s">
        <v>121</v>
      </c>
      <c r="D71" s="5" t="n">
        <v>0</v>
      </c>
    </row>
    <row r="72" spans="1:5">
      <c r="A72" s="4" t="s">
        <v>498</v>
      </c>
      <c r="D72" s="5" t="n">
        <v>-12000</v>
      </c>
    </row>
    <row r="73" spans="1:5">
      <c r="A73" s="4" t="s">
        <v>499</v>
      </c>
      <c r="D73" s="5" t="n">
        <v>-28032</v>
      </c>
    </row>
    <row r="74" spans="1:5">
      <c r="A74" s="4" t="s">
        <v>153</v>
      </c>
      <c r="D74" s="5" t="n">
        <v>3032</v>
      </c>
    </row>
    <row r="75" spans="1:5">
      <c r="A75" s="4" t="s">
        <v>500</v>
      </c>
      <c r="D75" s="5" t="n">
        <v>-517</v>
      </c>
    </row>
    <row r="76" spans="1:5">
      <c r="A76" s="4" t="s">
        <v>155</v>
      </c>
      <c r="D76" s="5" t="n">
        <v>40313</v>
      </c>
    </row>
    <row r="77" spans="1:5">
      <c r="A77" s="4" t="s">
        <v>156</v>
      </c>
      <c r="D77" s="5" t="n">
        <v>39796</v>
      </c>
    </row>
    <row r="78" spans="1:5">
      <c r="A78" s="4" t="s">
        <v>472</v>
      </c>
    </row>
    <row r="79" spans="1:5">
      <c r="A79" s="3" t="s">
        <v>131</v>
      </c>
    </row>
    <row r="80" spans="1:5">
      <c r="A80" s="4" t="s">
        <v>492</v>
      </c>
      <c r="D80" s="5" t="n">
        <v>1857</v>
      </c>
    </row>
    <row r="81" spans="1:5">
      <c r="A81" s="3" t="s">
        <v>143</v>
      </c>
    </row>
    <row r="82" spans="1:5">
      <c r="A82" s="4" t="s">
        <v>144</v>
      </c>
      <c r="D82" s="5" t="n">
        <v>-916</v>
      </c>
    </row>
    <row r="83" spans="1:5">
      <c r="A83" s="4" t="s">
        <v>145</v>
      </c>
      <c r="D83" s="5" t="n">
        <v>3</v>
      </c>
    </row>
    <row r="84" spans="1:5">
      <c r="A84" s="4" t="s">
        <v>493</v>
      </c>
      <c r="D84" s="5" t="n">
        <v>0</v>
      </c>
    </row>
    <row r="85" spans="1:5">
      <c r="A85" s="4" t="s">
        <v>494</v>
      </c>
      <c r="D85" s="5" t="n">
        <v>0</v>
      </c>
    </row>
    <row r="86" spans="1:5">
      <c r="A86" s="4" t="s">
        <v>495</v>
      </c>
      <c r="D86" s="5" t="n">
        <v>0</v>
      </c>
    </row>
    <row r="87" spans="1:5">
      <c r="A87" s="4" t="s">
        <v>496</v>
      </c>
      <c r="D87" s="5" t="n">
        <v>-919</v>
      </c>
    </row>
    <row r="88" spans="1:5">
      <c r="A88" s="3" t="s">
        <v>147</v>
      </c>
    </row>
    <row r="89" spans="1:5">
      <c r="A89" s="4" t="s">
        <v>148</v>
      </c>
      <c r="D89" s="5" t="n">
        <v>0</v>
      </c>
    </row>
    <row r="90" spans="1:5">
      <c r="A90" s="4" t="s">
        <v>149</v>
      </c>
      <c r="D90" s="5" t="n">
        <v>0</v>
      </c>
    </row>
    <row r="91" spans="1:5">
      <c r="A91" s="4" t="s">
        <v>150</v>
      </c>
      <c r="D91" s="5" t="n">
        <v>0</v>
      </c>
    </row>
    <row r="92" spans="1:5">
      <c r="A92" s="4" t="s">
        <v>151</v>
      </c>
      <c r="D92" s="5" t="n">
        <v>-3</v>
      </c>
    </row>
    <row r="93" spans="1:5">
      <c r="A93" s="4" t="s">
        <v>493</v>
      </c>
      <c r="D93" s="5" t="n">
        <v>453</v>
      </c>
    </row>
    <row r="94" spans="1:5">
      <c r="A94" s="4" t="s">
        <v>497</v>
      </c>
      <c r="D94" s="5" t="n">
        <v>0</v>
      </c>
    </row>
    <row r="95" spans="1:5">
      <c r="A95" s="4" t="s">
        <v>122</v>
      </c>
      <c r="D95" s="5" t="n">
        <v>0</v>
      </c>
    </row>
    <row r="96" spans="1:5">
      <c r="A96" s="4" t="s">
        <v>121</v>
      </c>
      <c r="D96" s="5" t="n">
        <v>-2310</v>
      </c>
    </row>
    <row r="97" spans="1:5">
      <c r="A97" s="4" t="s">
        <v>498</v>
      </c>
      <c r="D97" s="5" t="n">
        <v>0</v>
      </c>
    </row>
    <row r="98" spans="1:5">
      <c r="A98" s="4" t="s">
        <v>499</v>
      </c>
      <c r="D98" s="5" t="n">
        <v>-1860</v>
      </c>
    </row>
    <row r="99" spans="1:5">
      <c r="A99" s="4" t="s">
        <v>153</v>
      </c>
      <c r="D99" s="5" t="n">
        <v>658</v>
      </c>
    </row>
    <row r="100" spans="1:5">
      <c r="A100" s="4" t="s">
        <v>500</v>
      </c>
      <c r="D100" s="5" t="n">
        <v>-264</v>
      </c>
    </row>
    <row r="101" spans="1:5">
      <c r="A101" s="4" t="s">
        <v>155</v>
      </c>
      <c r="D101" s="5" t="n">
        <v>7218</v>
      </c>
    </row>
    <row r="102" spans="1:5">
      <c r="A102" s="4" t="s">
        <v>156</v>
      </c>
      <c r="D102" s="5" t="n">
        <v>6954</v>
      </c>
    </row>
    <row r="103" spans="1:5">
      <c r="A103" s="4" t="s">
        <v>474</v>
      </c>
    </row>
    <row r="104" spans="1:5">
      <c r="A104" s="3" t="s">
        <v>131</v>
      </c>
    </row>
    <row r="105" spans="1:5">
      <c r="A105" s="4" t="s">
        <v>492</v>
      </c>
      <c r="D105" s="5" t="n">
        <v>19607</v>
      </c>
      <c r="E105" s="5" t="n">
        <v>33087</v>
      </c>
    </row>
    <row r="106" spans="1:5">
      <c r="A106" s="3" t="s">
        <v>143</v>
      </c>
    </row>
    <row r="107" spans="1:5">
      <c r="A107" s="4" t="s">
        <v>144</v>
      </c>
      <c r="D107" s="5" t="n">
        <v>0</v>
      </c>
      <c r="E107" s="5" t="n">
        <v>0</v>
      </c>
    </row>
    <row r="108" spans="1:5">
      <c r="A108" s="4" t="s">
        <v>35</v>
      </c>
      <c r="E108" s="5" t="n">
        <v>0</v>
      </c>
    </row>
    <row r="109" spans="1:5">
      <c r="A109" s="4" t="s">
        <v>145</v>
      </c>
      <c r="D109" s="5" t="n">
        <v>0</v>
      </c>
      <c r="E109" s="5" t="n">
        <v>0</v>
      </c>
    </row>
    <row r="110" spans="1:5">
      <c r="A110" s="4" t="s">
        <v>493</v>
      </c>
      <c r="D110" s="5" t="n">
        <v>0</v>
      </c>
    </row>
    <row r="111" spans="1:5">
      <c r="A111" s="4" t="s">
        <v>494</v>
      </c>
      <c r="D111" s="5" t="n">
        <v>0</v>
      </c>
    </row>
    <row r="112" spans="1:5">
      <c r="A112" s="4" t="s">
        <v>495</v>
      </c>
      <c r="D112" s="5" t="n">
        <v>0</v>
      </c>
      <c r="E112" s="5" t="n">
        <v>4917</v>
      </c>
    </row>
    <row r="113" spans="1:5">
      <c r="A113" s="4" t="s">
        <v>496</v>
      </c>
      <c r="D113" s="5" t="n">
        <v>0</v>
      </c>
      <c r="E113" s="5" t="n">
        <v>4917</v>
      </c>
    </row>
    <row r="114" spans="1:5">
      <c r="A114" s="3" t="s">
        <v>147</v>
      </c>
    </row>
    <row r="115" spans="1:5">
      <c r="A115" s="4" t="s">
        <v>148</v>
      </c>
      <c r="D115" s="5" t="n">
        <v>0</v>
      </c>
    </row>
    <row r="116" spans="1:5">
      <c r="A116" s="4" t="s">
        <v>149</v>
      </c>
      <c r="D116" s="5" t="n">
        <v>0</v>
      </c>
    </row>
    <row r="117" spans="1:5">
      <c r="A117" s="4" t="s">
        <v>150</v>
      </c>
      <c r="D117" s="5" t="n">
        <v>17325</v>
      </c>
      <c r="E117" s="5" t="n">
        <v>36243</v>
      </c>
    </row>
    <row r="118" spans="1:5">
      <c r="A118" s="4" t="s">
        <v>151</v>
      </c>
      <c r="D118" s="5" t="n">
        <v>0</v>
      </c>
      <c r="E118" s="5" t="n">
        <v>0</v>
      </c>
    </row>
    <row r="119" spans="1:5">
      <c r="A119" s="4" t="s">
        <v>493</v>
      </c>
      <c r="D119" s="5" t="n">
        <v>0</v>
      </c>
    </row>
    <row r="120" spans="1:5">
      <c r="A120" s="4" t="s">
        <v>497</v>
      </c>
      <c r="D120" s="5" t="n">
        <v>0</v>
      </c>
    </row>
    <row r="121" spans="1:5">
      <c r="A121" s="4" t="s">
        <v>122</v>
      </c>
      <c r="D121" s="5" t="n">
        <v>-2282</v>
      </c>
      <c r="E121" s="5" t="n">
        <v>-1522</v>
      </c>
    </row>
    <row r="122" spans="1:5">
      <c r="A122" s="4" t="s">
        <v>121</v>
      </c>
      <c r="D122" s="5" t="n">
        <v>0</v>
      </c>
      <c r="E122" s="5" t="n">
        <v>0</v>
      </c>
    </row>
    <row r="123" spans="1:5">
      <c r="A123" s="4" t="s">
        <v>498</v>
      </c>
      <c r="D123" s="5" t="n">
        <v>0</v>
      </c>
      <c r="E123" s="5" t="n">
        <v>0</v>
      </c>
    </row>
    <row r="124" spans="1:5">
      <c r="A124" s="4" t="s">
        <v>499</v>
      </c>
      <c r="D124" s="5" t="n">
        <v>-19607</v>
      </c>
      <c r="E124" s="5" t="n">
        <v>-37765</v>
      </c>
    </row>
    <row r="125" spans="1:5">
      <c r="A125" s="4" t="s">
        <v>153</v>
      </c>
      <c r="D125" s="5" t="n">
        <v>0</v>
      </c>
      <c r="E125" s="5" t="n">
        <v>-239</v>
      </c>
    </row>
    <row r="126" spans="1:5">
      <c r="A126" s="4" t="s">
        <v>500</v>
      </c>
      <c r="D126" s="5" t="n">
        <v>0</v>
      </c>
      <c r="E126" s="5" t="n">
        <v>0</v>
      </c>
    </row>
    <row r="127" spans="1:5">
      <c r="A127" s="4" t="s">
        <v>155</v>
      </c>
      <c r="D127" s="5" t="n">
        <v>0</v>
      </c>
      <c r="E127" s="5" t="n">
        <v>0</v>
      </c>
    </row>
    <row r="128" spans="1:5">
      <c r="A128" s="4" t="s">
        <v>156</v>
      </c>
      <c r="D128" s="5" t="n">
        <v>0</v>
      </c>
      <c r="E128" s="5" t="n">
        <v>0</v>
      </c>
    </row>
    <row r="129" spans="1:5">
      <c r="A129" s="4" t="s">
        <v>475</v>
      </c>
    </row>
    <row r="130" spans="1:5">
      <c r="A130" s="3" t="s">
        <v>131</v>
      </c>
    </row>
    <row r="131" spans="1:5">
      <c r="A131" s="4" t="s">
        <v>492</v>
      </c>
      <c r="D131" s="5" t="n">
        <v>-12512</v>
      </c>
      <c r="E131" s="5" t="n">
        <v>23095</v>
      </c>
    </row>
    <row r="132" spans="1:5">
      <c r="A132" s="3" t="s">
        <v>143</v>
      </c>
    </row>
    <row r="133" spans="1:5">
      <c r="A133" s="4" t="s">
        <v>144</v>
      </c>
      <c r="D133" s="5" t="n">
        <v>-26977</v>
      </c>
      <c r="E133" s="5" t="n">
        <v>-25165</v>
      </c>
    </row>
    <row r="134" spans="1:5">
      <c r="A134" s="4" t="s">
        <v>35</v>
      </c>
      <c r="E134" s="5" t="n">
        <v>40192</v>
      </c>
    </row>
    <row r="135" spans="1:5">
      <c r="A135" s="4" t="s">
        <v>145</v>
      </c>
      <c r="D135" s="5" t="n">
        <v>675</v>
      </c>
      <c r="E135" s="5" t="n">
        <v>0</v>
      </c>
    </row>
    <row r="136" spans="1:5">
      <c r="A136" s="4" t="s">
        <v>493</v>
      </c>
      <c r="D136" s="5" t="n">
        <v>-453</v>
      </c>
    </row>
    <row r="137" spans="1:5">
      <c r="A137" s="4" t="s">
        <v>494</v>
      </c>
      <c r="D137" s="5" t="n">
        <v>16000</v>
      </c>
    </row>
    <row r="138" spans="1:5">
      <c r="A138" s="4" t="s">
        <v>495</v>
      </c>
      <c r="D138" s="5" t="n">
        <v>12000</v>
      </c>
      <c r="E138" s="5" t="n">
        <v>0</v>
      </c>
    </row>
    <row r="139" spans="1:5">
      <c r="A139" s="4" t="s">
        <v>496</v>
      </c>
      <c r="D139" s="5" t="n">
        <v>1245</v>
      </c>
      <c r="E139" s="5" t="n">
        <v>-65357</v>
      </c>
    </row>
    <row r="140" spans="1:5">
      <c r="A140" s="3" t="s">
        <v>147</v>
      </c>
    </row>
    <row r="141" spans="1:5">
      <c r="A141" s="4" t="s">
        <v>148</v>
      </c>
      <c r="D141" s="5" t="n">
        <v>-690</v>
      </c>
    </row>
    <row r="142" spans="1:5">
      <c r="A142" s="4" t="s">
        <v>149</v>
      </c>
      <c r="D142" s="5" t="n">
        <v>-9768</v>
      </c>
    </row>
    <row r="143" spans="1:5">
      <c r="A143" s="4" t="s">
        <v>150</v>
      </c>
      <c r="D143" s="5" t="n">
        <v>0</v>
      </c>
      <c r="E143" s="5" t="n">
        <v>0</v>
      </c>
    </row>
    <row r="144" spans="1:5">
      <c r="A144" s="4" t="s">
        <v>151</v>
      </c>
      <c r="D144" s="5" t="n">
        <v>-10776</v>
      </c>
      <c r="E144" s="5" t="n">
        <v>-8601</v>
      </c>
    </row>
    <row r="145" spans="1:5">
      <c r="A145" s="4" t="s">
        <v>493</v>
      </c>
      <c r="D145" s="5" t="n">
        <v>0</v>
      </c>
    </row>
    <row r="146" spans="1:5">
      <c r="A146" s="4" t="s">
        <v>497</v>
      </c>
      <c r="D146" s="5" t="n">
        <v>0</v>
      </c>
    </row>
    <row r="147" spans="1:5">
      <c r="A147" s="4" t="s">
        <v>122</v>
      </c>
      <c r="D147" s="5" t="n">
        <v>0</v>
      </c>
      <c r="E147" s="5" t="n">
        <v>0</v>
      </c>
    </row>
    <row r="148" spans="1:5">
      <c r="A148" s="4" t="s">
        <v>121</v>
      </c>
      <c r="D148" s="5" t="n">
        <v>0</v>
      </c>
      <c r="E148" s="5" t="n">
        <v>0</v>
      </c>
    </row>
    <row r="149" spans="1:5">
      <c r="A149" s="4" t="s">
        <v>498</v>
      </c>
      <c r="D149" s="5" t="n">
        <v>0</v>
      </c>
      <c r="E149" s="5" t="n">
        <v>0</v>
      </c>
    </row>
    <row r="150" spans="1:5">
      <c r="A150" s="4" t="s">
        <v>499</v>
      </c>
      <c r="D150" s="5" t="n">
        <v>-21234</v>
      </c>
      <c r="E150" s="5" t="n">
        <v>-8601</v>
      </c>
    </row>
    <row r="151" spans="1:5">
      <c r="A151" s="4" t="s">
        <v>153</v>
      </c>
      <c r="D151" s="5" t="n">
        <v>0</v>
      </c>
      <c r="E151" s="5" t="n">
        <v>0</v>
      </c>
    </row>
    <row r="152" spans="1:5">
      <c r="A152" s="4" t="s">
        <v>500</v>
      </c>
      <c r="D152" s="5" t="n">
        <v>-32501</v>
      </c>
      <c r="E152" s="5" t="n">
        <v>-50863</v>
      </c>
    </row>
    <row r="153" spans="1:5">
      <c r="A153" s="4" t="s">
        <v>155</v>
      </c>
      <c r="D153" s="5" t="n">
        <v>88643</v>
      </c>
      <c r="E153" s="5" t="n">
        <v>79585</v>
      </c>
    </row>
    <row r="154" spans="1:5">
      <c r="A154" s="4" t="s">
        <v>156</v>
      </c>
      <c r="D154" s="5" t="n">
        <v>56142</v>
      </c>
      <c r="E154" s="5" t="n">
        <v>28722</v>
      </c>
    </row>
    <row r="155" spans="1:5">
      <c r="A155" s="4" t="s">
        <v>476</v>
      </c>
    </row>
    <row r="156" spans="1:5">
      <c r="A156" s="3" t="s">
        <v>131</v>
      </c>
    </row>
    <row r="157" spans="1:5">
      <c r="A157" s="4" t="s">
        <v>492</v>
      </c>
      <c r="D157" s="5" t="n">
        <v>33039</v>
      </c>
      <c r="E157" s="5" t="n">
        <v>-27325</v>
      </c>
    </row>
    <row r="158" spans="1:5">
      <c r="A158" s="3" t="s">
        <v>143</v>
      </c>
    </row>
    <row r="159" spans="1:5">
      <c r="A159" s="4" t="s">
        <v>144</v>
      </c>
      <c r="D159" s="5" t="n">
        <v>-7422</v>
      </c>
      <c r="E159" s="5" t="n">
        <v>-5932</v>
      </c>
    </row>
    <row r="160" spans="1:5">
      <c r="A160" s="4" t="s">
        <v>35</v>
      </c>
      <c r="E160" s="5" t="n">
        <v>0</v>
      </c>
    </row>
    <row r="161" spans="1:5">
      <c r="A161" s="4" t="s">
        <v>145</v>
      </c>
      <c r="D161" s="5" t="n">
        <v>-196</v>
      </c>
      <c r="E161" s="5" t="n">
        <v>209</v>
      </c>
    </row>
    <row r="162" spans="1:5">
      <c r="A162" s="4" t="s">
        <v>493</v>
      </c>
      <c r="D162" s="5" t="n">
        <v>0</v>
      </c>
    </row>
    <row r="163" spans="1:5">
      <c r="A163" s="4" t="s">
        <v>494</v>
      </c>
      <c r="D163" s="5" t="n">
        <v>0</v>
      </c>
    </row>
    <row r="164" spans="1:5">
      <c r="A164" s="4" t="s">
        <v>495</v>
      </c>
      <c r="D164" s="5" t="n">
        <v>0</v>
      </c>
      <c r="E164" s="5" t="n">
        <v>0</v>
      </c>
    </row>
    <row r="165" spans="1:5">
      <c r="A165" s="4" t="s">
        <v>496</v>
      </c>
      <c r="D165" s="5" t="n">
        <v>-7618</v>
      </c>
      <c r="E165" s="5" t="n">
        <v>-5723</v>
      </c>
    </row>
    <row r="166" spans="1:5">
      <c r="A166" s="3" t="s">
        <v>147</v>
      </c>
    </row>
    <row r="167" spans="1:5">
      <c r="A167" s="4" t="s">
        <v>148</v>
      </c>
      <c r="D167" s="5" t="n">
        <v>0</v>
      </c>
    </row>
    <row r="168" spans="1:5">
      <c r="A168" s="4" t="s">
        <v>149</v>
      </c>
      <c r="D168" s="5" t="n">
        <v>0</v>
      </c>
    </row>
    <row r="169" spans="1:5">
      <c r="A169" s="4" t="s">
        <v>150</v>
      </c>
      <c r="D169" s="5" t="n">
        <v>0</v>
      </c>
      <c r="E169" s="5" t="n">
        <v>0</v>
      </c>
    </row>
    <row r="170" spans="1:5">
      <c r="A170" s="4" t="s">
        <v>151</v>
      </c>
      <c r="D170" s="5" t="n">
        <v>-35</v>
      </c>
      <c r="E170" s="5" t="n">
        <v>-34</v>
      </c>
    </row>
    <row r="171" spans="1:5">
      <c r="A171" s="4" t="s">
        <v>493</v>
      </c>
      <c r="D171" s="5" t="n">
        <v>453</v>
      </c>
    </row>
    <row r="172" spans="1:5">
      <c r="A172" s="4" t="s">
        <v>497</v>
      </c>
      <c r="D172" s="5" t="n">
        <v>-16000</v>
      </c>
    </row>
    <row r="173" spans="1:5">
      <c r="A173" s="4" t="s">
        <v>122</v>
      </c>
      <c r="D173" s="5" t="n">
        <v>0</v>
      </c>
      <c r="E173" s="5" t="n">
        <v>0</v>
      </c>
    </row>
    <row r="174" spans="1:5">
      <c r="A174" s="4" t="s">
        <v>121</v>
      </c>
      <c r="D174" s="5" t="n">
        <v>-2310</v>
      </c>
      <c r="E174" s="5" t="n">
        <v>-1520</v>
      </c>
    </row>
    <row r="175" spans="1:5">
      <c r="A175" s="4" t="s">
        <v>498</v>
      </c>
      <c r="D175" s="5" t="n">
        <v>-12000</v>
      </c>
      <c r="E175" s="5" t="n">
        <v>-4917</v>
      </c>
    </row>
    <row r="176" spans="1:5">
      <c r="A176" s="4" t="s">
        <v>499</v>
      </c>
      <c r="D176" s="5" t="n">
        <v>-29892</v>
      </c>
      <c r="E176" s="5" t="n">
        <v>-6471</v>
      </c>
    </row>
    <row r="177" spans="1:5">
      <c r="A177" s="4" t="s">
        <v>153</v>
      </c>
      <c r="D177" s="5" t="n">
        <v>3690</v>
      </c>
      <c r="E177" s="5" t="n">
        <v>-586</v>
      </c>
    </row>
    <row r="178" spans="1:5">
      <c r="A178" s="4" t="s">
        <v>500</v>
      </c>
      <c r="D178" s="5" t="n">
        <v>-781</v>
      </c>
      <c r="E178" s="5" t="n">
        <v>-40105</v>
      </c>
    </row>
    <row r="179" spans="1:5">
      <c r="A179" s="4" t="s">
        <v>155</v>
      </c>
      <c r="D179" s="5" t="n">
        <v>47531</v>
      </c>
      <c r="E179" s="5" t="n">
        <v>86996</v>
      </c>
    </row>
    <row r="180" spans="1:5">
      <c r="A180" s="4" t="s">
        <v>156</v>
      </c>
      <c r="D180" s="7" t="n">
        <v>46750</v>
      </c>
      <c r="E180" s="7" t="n">
        <v>468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503</v>
      </c>
    </row>
    <row r="2" spans="1:4">
      <c r="A2" s="4" t="s">
        <v>504</v>
      </c>
    </row>
    <row r="3" spans="1:4">
      <c r="A3" s="3" t="s">
        <v>299</v>
      </c>
    </row>
    <row r="4" spans="1:4">
      <c r="A4" s="4" t="s">
        <v>336</v>
      </c>
      <c r="B4" s="10" t="n">
        <v>89.5</v>
      </c>
      <c r="C4" s="10" t="n">
        <v>369.5</v>
      </c>
      <c r="D4" s="7" t="n">
        <v>475</v>
      </c>
    </row>
    <row r="5" spans="1:4">
      <c r="A5" s="4" t="s">
        <v>505</v>
      </c>
    </row>
    <row r="6" spans="1:4">
      <c r="A6" s="3" t="s">
        <v>299</v>
      </c>
    </row>
    <row r="7" spans="1:4">
      <c r="A7" s="4" t="s">
        <v>336</v>
      </c>
      <c r="C7" s="10" t="n">
        <v>3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96</v>
      </c>
    </row>
    <row r="4" spans="1:5">
      <c r="A4" s="4" t="s">
        <v>105</v>
      </c>
      <c r="B4" s="7" t="n">
        <v>0</v>
      </c>
      <c r="C4" s="7" t="n">
        <v>134</v>
      </c>
      <c r="D4" s="7" t="n">
        <v>0</v>
      </c>
      <c r="E4" s="7" t="n">
        <v>204</v>
      </c>
    </row>
    <row r="5" spans="1:5">
      <c r="A5" s="4" t="s">
        <v>106</v>
      </c>
      <c r="B5" s="7" t="n">
        <v>26</v>
      </c>
      <c r="C5" s="7" t="n">
        <v>14</v>
      </c>
      <c r="D5" s="7" t="n">
        <v>51</v>
      </c>
      <c r="E5"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3"/>
  </cols>
  <sheetData>
    <row r="1" spans="1:7">
      <c r="A1" s="1" t="s">
        <v>107</v>
      </c>
      <c r="B1" s="2" t="s">
        <v>108</v>
      </c>
      <c r="C1" s="2" t="s">
        <v>109</v>
      </c>
      <c r="D1" s="2" t="s">
        <v>110</v>
      </c>
      <c r="E1" s="2" t="s">
        <v>111</v>
      </c>
      <c r="F1" s="2" t="s">
        <v>112</v>
      </c>
      <c r="G1" s="2" t="s">
        <v>113</v>
      </c>
    </row>
    <row r="2" spans="1:7">
      <c r="A2" s="4" t="s">
        <v>114</v>
      </c>
      <c r="B2" s="7" t="n">
        <v>989849</v>
      </c>
      <c r="C2" s="7" t="n">
        <v>0</v>
      </c>
      <c r="D2" s="7" t="n">
        <v>1250139</v>
      </c>
      <c r="E2" s="7" t="n">
        <v>-169838</v>
      </c>
      <c r="F2" s="7" t="n">
        <v>-97586</v>
      </c>
      <c r="G2" s="7" t="n">
        <v>7134</v>
      </c>
    </row>
    <row r="3" spans="1:7">
      <c r="A3" s="4" t="s">
        <v>115</v>
      </c>
      <c r="C3" s="5" t="n">
        <v>1</v>
      </c>
    </row>
    <row r="4" spans="1:7">
      <c r="A4" s="3" t="s">
        <v>116</v>
      </c>
    </row>
    <row r="5" spans="1:7">
      <c r="A5" s="4" t="s">
        <v>117</v>
      </c>
      <c r="B5" s="5" t="n">
        <v>-30413</v>
      </c>
      <c r="E5" s="5" t="n">
        <v>-31348</v>
      </c>
      <c r="G5" s="5" t="n">
        <v>935</v>
      </c>
    </row>
    <row r="6" spans="1:7">
      <c r="A6" s="3" t="s">
        <v>97</v>
      </c>
    </row>
    <row r="7" spans="1:7">
      <c r="A7" s="4" t="s">
        <v>118</v>
      </c>
      <c r="B7" s="5" t="n">
        <v>779</v>
      </c>
      <c r="F7" s="5" t="n">
        <v>888</v>
      </c>
      <c r="G7" s="5" t="n">
        <v>-109</v>
      </c>
    </row>
    <row r="8" spans="1:7">
      <c r="A8" s="4" t="s">
        <v>119</v>
      </c>
      <c r="B8" s="5" t="n">
        <v>-77</v>
      </c>
      <c r="F8" s="5" t="n">
        <v>-77</v>
      </c>
    </row>
    <row r="9" spans="1:7">
      <c r="A9" s="4" t="s">
        <v>120</v>
      </c>
      <c r="B9" s="5" t="n">
        <v>9437</v>
      </c>
      <c r="D9" s="5" t="n">
        <v>9437</v>
      </c>
    </row>
    <row r="10" spans="1:7">
      <c r="A10" s="4" t="s">
        <v>121</v>
      </c>
      <c r="B10" s="5" t="n">
        <v>-1520</v>
      </c>
      <c r="G10" s="5" t="n">
        <v>-1520</v>
      </c>
    </row>
    <row r="11" spans="1:7">
      <c r="A11" s="4" t="s">
        <v>122</v>
      </c>
      <c r="B11" s="5" t="n">
        <v>3478</v>
      </c>
      <c r="D11" s="5" t="n">
        <v>3478</v>
      </c>
    </row>
    <row r="12" spans="1:7">
      <c r="A12" s="4" t="s">
        <v>123</v>
      </c>
      <c r="B12" s="5" t="n">
        <v>971687</v>
      </c>
      <c r="C12" s="7" t="n">
        <v>0</v>
      </c>
      <c r="D12" s="5" t="n">
        <v>1263054</v>
      </c>
      <c r="E12" s="5" t="n">
        <v>-201186</v>
      </c>
      <c r="F12" s="5" t="n">
        <v>-96621</v>
      </c>
      <c r="G12" s="5" t="n">
        <v>6440</v>
      </c>
    </row>
    <row r="13" spans="1:7">
      <c r="A13" s="4" t="s">
        <v>124</v>
      </c>
      <c r="C13" s="5" t="n">
        <v>1</v>
      </c>
    </row>
    <row r="14" spans="1:7">
      <c r="A14" s="4" t="s">
        <v>125</v>
      </c>
      <c r="B14" s="5" t="n">
        <v>916202</v>
      </c>
      <c r="C14" s="7" t="n">
        <v>0</v>
      </c>
      <c r="D14" s="5" t="n">
        <v>1265752</v>
      </c>
      <c r="E14" s="5" t="n">
        <v>-237021</v>
      </c>
      <c r="F14" s="5" t="n">
        <v>-120042</v>
      </c>
      <c r="G14" s="5" t="n">
        <v>7513</v>
      </c>
    </row>
    <row r="15" spans="1:7">
      <c r="A15" s="4" t="s">
        <v>126</v>
      </c>
      <c r="C15" s="5" t="n">
        <v>1</v>
      </c>
    </row>
    <row r="16" spans="1:7">
      <c r="A16" s="3" t="s">
        <v>116</v>
      </c>
    </row>
    <row r="17" spans="1:7">
      <c r="A17" s="4" t="s">
        <v>117</v>
      </c>
      <c r="B17" s="5" t="n">
        <v>-39635</v>
      </c>
      <c r="E17" s="5" t="n">
        <v>-41025</v>
      </c>
      <c r="G17" s="5" t="n">
        <v>1390</v>
      </c>
    </row>
    <row r="18" spans="1:7">
      <c r="A18" s="3" t="s">
        <v>97</v>
      </c>
    </row>
    <row r="19" spans="1:7">
      <c r="A19" s="4" t="s">
        <v>118</v>
      </c>
      <c r="B19" s="5" t="n">
        <v>36067</v>
      </c>
      <c r="F19" s="5" t="n">
        <v>35830</v>
      </c>
      <c r="G19" s="5" t="n">
        <v>237</v>
      </c>
    </row>
    <row r="20" spans="1:7">
      <c r="A20" s="4" t="s">
        <v>119</v>
      </c>
      <c r="B20" s="5" t="n">
        <v>-115</v>
      </c>
      <c r="F20" s="5" t="n">
        <v>-115</v>
      </c>
    </row>
    <row r="21" spans="1:7">
      <c r="A21" s="4" t="s">
        <v>120</v>
      </c>
      <c r="B21" s="5" t="n">
        <v>7646</v>
      </c>
      <c r="D21" s="5" t="n">
        <v>7646</v>
      </c>
    </row>
    <row r="22" spans="1:7">
      <c r="A22" s="4" t="s">
        <v>121</v>
      </c>
      <c r="B22" s="5" t="n">
        <v>-2310</v>
      </c>
      <c r="G22" s="5" t="n">
        <v>-2310</v>
      </c>
    </row>
    <row r="23" spans="1:7">
      <c r="A23" s="4" t="s">
        <v>122</v>
      </c>
      <c r="B23" s="5" t="n">
        <v>-2282</v>
      </c>
      <c r="D23" s="5" t="n">
        <v>-2282</v>
      </c>
    </row>
    <row r="24" spans="1:7">
      <c r="A24" s="4" t="s">
        <v>127</v>
      </c>
      <c r="B24" s="7" t="n">
        <v>915803</v>
      </c>
      <c r="C24" s="7" t="n">
        <v>0</v>
      </c>
      <c r="D24" s="7" t="n">
        <v>1271116</v>
      </c>
      <c r="E24" s="7" t="n">
        <v>-278046</v>
      </c>
      <c r="F24" s="7" t="n">
        <v>-84097</v>
      </c>
      <c r="G24" s="7" t="n">
        <v>6830</v>
      </c>
    </row>
    <row r="25" spans="1:7">
      <c r="A25" s="4" t="s">
        <v>128</v>
      </c>
      <c r="C25"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1</v>
      </c>
      <c r="D1" s="2" t="s">
        <v>1</v>
      </c>
    </row>
    <row r="2" spans="1:5">
      <c r="B2" s="2" t="s">
        <v>2</v>
      </c>
      <c r="C2" s="2" t="s">
        <v>72</v>
      </c>
      <c r="D2" s="2" t="s">
        <v>2</v>
      </c>
      <c r="E2" s="2" t="s">
        <v>72</v>
      </c>
    </row>
    <row r="3" spans="1:5">
      <c r="A3" s="4" t="s">
        <v>105</v>
      </c>
      <c r="B3" s="7" t="n">
        <v>0</v>
      </c>
      <c r="C3" s="7" t="n">
        <v>134</v>
      </c>
      <c r="D3" s="7" t="n">
        <v>0</v>
      </c>
      <c r="E3" s="7" t="n">
        <v>204</v>
      </c>
    </row>
    <row r="4" spans="1:5">
      <c r="A4" s="4" t="s">
        <v>106</v>
      </c>
      <c r="B4" s="7" t="n">
        <v>26</v>
      </c>
      <c r="C4" s="7" t="n">
        <v>14</v>
      </c>
      <c r="D4" s="7" t="n">
        <v>51</v>
      </c>
      <c r="E4" s="7" t="n">
        <v>3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2</v>
      </c>
    </row>
    <row r="3" spans="1:3">
      <c r="A3" s="3" t="s">
        <v>131</v>
      </c>
    </row>
    <row r="4" spans="1:3">
      <c r="A4" s="4" t="s">
        <v>92</v>
      </c>
      <c r="B4" s="7" t="n">
        <v>-39635</v>
      </c>
      <c r="C4" s="7" t="n">
        <v>-30413</v>
      </c>
    </row>
    <row r="5" spans="1:3">
      <c r="A5" s="3" t="s">
        <v>132</v>
      </c>
    </row>
    <row r="6" spans="1:3">
      <c r="A6" s="4" t="s">
        <v>79</v>
      </c>
      <c r="B6" s="5" t="n">
        <v>95437</v>
      </c>
      <c r="C6" s="5" t="n">
        <v>103237</v>
      </c>
    </row>
    <row r="7" spans="1:3">
      <c r="A7" s="4" t="s">
        <v>133</v>
      </c>
      <c r="B7" s="5" t="n">
        <v>6496</v>
      </c>
      <c r="C7" s="5" t="n">
        <v>7606</v>
      </c>
    </row>
    <row r="8" spans="1:3">
      <c r="A8" s="4" t="s">
        <v>134</v>
      </c>
      <c r="B8" s="5" t="n">
        <v>5734</v>
      </c>
      <c r="C8" s="5" t="n">
        <v>8730</v>
      </c>
    </row>
    <row r="9" spans="1:3">
      <c r="A9" s="4" t="s">
        <v>135</v>
      </c>
      <c r="B9" s="5" t="n">
        <v>-10092</v>
      </c>
      <c r="C9" s="5" t="n">
        <v>-39754</v>
      </c>
    </row>
    <row r="10" spans="1:3">
      <c r="A10" s="4" t="s">
        <v>136</v>
      </c>
      <c r="B10" s="5" t="n">
        <v>9780</v>
      </c>
      <c r="C10" s="5" t="n">
        <v>0</v>
      </c>
    </row>
    <row r="11" spans="1:3">
      <c r="A11" s="4" t="s">
        <v>86</v>
      </c>
      <c r="B11" s="5" t="n">
        <v>362</v>
      </c>
      <c r="C11" s="5" t="n">
        <v>0</v>
      </c>
    </row>
    <row r="12" spans="1:3">
      <c r="A12" s="4" t="s">
        <v>120</v>
      </c>
      <c r="B12" s="5" t="n">
        <v>7646</v>
      </c>
      <c r="C12" s="5" t="n">
        <v>9437</v>
      </c>
    </row>
    <row r="13" spans="1:3">
      <c r="A13" s="4" t="s">
        <v>88</v>
      </c>
      <c r="B13" s="5" t="n">
        <v>856</v>
      </c>
      <c r="C13" s="5" t="n">
        <v>-351</v>
      </c>
    </row>
    <row r="14" spans="1:3">
      <c r="A14" s="3" t="s">
        <v>137</v>
      </c>
    </row>
    <row r="15" spans="1:3">
      <c r="A15" s="4" t="s">
        <v>138</v>
      </c>
      <c r="B15" s="5" t="n">
        <v>-4230</v>
      </c>
      <c r="C15" s="5" t="n">
        <v>129</v>
      </c>
    </row>
    <row r="16" spans="1:3">
      <c r="A16" s="4" t="s">
        <v>139</v>
      </c>
      <c r="B16" s="5" t="n">
        <v>-1675</v>
      </c>
      <c r="C16" s="5" t="n">
        <v>-3694</v>
      </c>
    </row>
    <row r="17" spans="1:3">
      <c r="A17" s="4" t="s">
        <v>28</v>
      </c>
      <c r="B17" s="5" t="n">
        <v>-7170</v>
      </c>
      <c r="C17" s="5" t="n">
        <v>-4108</v>
      </c>
    </row>
    <row r="18" spans="1:3">
      <c r="A18" s="4" t="s">
        <v>39</v>
      </c>
      <c r="B18" s="5" t="n">
        <v>-8837</v>
      </c>
      <c r="C18" s="5" t="n">
        <v>-16613</v>
      </c>
    </row>
    <row r="19" spans="1:3">
      <c r="A19" s="4" t="s">
        <v>140</v>
      </c>
      <c r="B19" s="5" t="n">
        <v>-16494</v>
      </c>
      <c r="C19" s="5" t="n">
        <v>-5126</v>
      </c>
    </row>
    <row r="20" spans="1:3">
      <c r="A20" s="4" t="s">
        <v>141</v>
      </c>
      <c r="B20" s="5" t="n">
        <v>2680</v>
      </c>
      <c r="C20" s="5" t="n">
        <v>-223</v>
      </c>
    </row>
    <row r="21" spans="1:3">
      <c r="A21" s="4" t="s">
        <v>142</v>
      </c>
      <c r="B21" s="5" t="n">
        <v>40134</v>
      </c>
      <c r="C21" s="5" t="n">
        <v>28857</v>
      </c>
    </row>
    <row r="22" spans="1:3">
      <c r="A22" s="3" t="s">
        <v>143</v>
      </c>
    </row>
    <row r="23" spans="1:3">
      <c r="A23" s="4" t="s">
        <v>144</v>
      </c>
      <c r="B23" s="5" t="n">
        <v>-34399</v>
      </c>
      <c r="C23" s="5" t="n">
        <v>-31097</v>
      </c>
    </row>
    <row r="24" spans="1:3">
      <c r="A24" s="4" t="s">
        <v>35</v>
      </c>
      <c r="B24" s="5" t="n">
        <v>0</v>
      </c>
      <c r="C24" s="5" t="n">
        <v>40192</v>
      </c>
    </row>
    <row r="25" spans="1:3">
      <c r="A25" s="4" t="s">
        <v>145</v>
      </c>
      <c r="B25" s="5" t="n">
        <v>479</v>
      </c>
      <c r="C25" s="5" t="n">
        <v>209</v>
      </c>
    </row>
    <row r="26" spans="1:3">
      <c r="A26" s="4" t="s">
        <v>146</v>
      </c>
      <c r="B26" s="5" t="n">
        <v>-33920</v>
      </c>
      <c r="C26" s="5" t="n">
        <v>-71080</v>
      </c>
    </row>
    <row r="27" spans="1:3">
      <c r="A27" s="3" t="s">
        <v>147</v>
      </c>
    </row>
    <row r="28" spans="1:3">
      <c r="A28" s="4" t="s">
        <v>148</v>
      </c>
      <c r="B28" s="5" t="n">
        <v>-690</v>
      </c>
      <c r="C28" s="5" t="n">
        <v>0</v>
      </c>
    </row>
    <row r="29" spans="1:3">
      <c r="A29" s="4" t="s">
        <v>149</v>
      </c>
      <c r="B29" s="5" t="n">
        <v>-9768</v>
      </c>
      <c r="C29" s="5" t="n">
        <v>0</v>
      </c>
    </row>
    <row r="30" spans="1:3">
      <c r="A30" s="4" t="s">
        <v>150</v>
      </c>
      <c r="B30" s="5" t="n">
        <v>17325</v>
      </c>
      <c r="C30" s="5" t="n">
        <v>36243</v>
      </c>
    </row>
    <row r="31" spans="1:3">
      <c r="A31" s="4" t="s">
        <v>151</v>
      </c>
      <c r="B31" s="5" t="n">
        <v>-10811</v>
      </c>
      <c r="C31" s="5" t="n">
        <v>-8635</v>
      </c>
    </row>
    <row r="32" spans="1:3">
      <c r="A32" s="4" t="s">
        <v>122</v>
      </c>
      <c r="B32" s="5" t="n">
        <v>-2282</v>
      </c>
      <c r="C32" s="5" t="n">
        <v>-1522</v>
      </c>
    </row>
    <row r="33" spans="1:3">
      <c r="A33" s="4" t="s">
        <v>121</v>
      </c>
      <c r="B33" s="5" t="n">
        <v>-2310</v>
      </c>
      <c r="C33" s="5" t="n">
        <v>-1520</v>
      </c>
    </row>
    <row r="34" spans="1:3">
      <c r="A34" s="4" t="s">
        <v>152</v>
      </c>
      <c r="B34" s="5" t="n">
        <v>-43186</v>
      </c>
      <c r="C34" s="5" t="n">
        <v>-47920</v>
      </c>
    </row>
    <row r="35" spans="1:3">
      <c r="A35" s="4" t="s">
        <v>153</v>
      </c>
      <c r="B35" s="5" t="n">
        <v>3690</v>
      </c>
      <c r="C35" s="5" t="n">
        <v>-825</v>
      </c>
    </row>
    <row r="36" spans="1:3">
      <c r="A36" s="4" t="s">
        <v>154</v>
      </c>
      <c r="B36" s="5" t="n">
        <v>-33282</v>
      </c>
      <c r="C36" s="5" t="n">
        <v>-90968</v>
      </c>
    </row>
    <row r="37" spans="1:3">
      <c r="A37" s="4" t="s">
        <v>155</v>
      </c>
      <c r="B37" s="5" t="n">
        <v>136174</v>
      </c>
      <c r="C37" s="5" t="n">
        <v>166581</v>
      </c>
    </row>
    <row r="38" spans="1:3">
      <c r="A38" s="4" t="s">
        <v>156</v>
      </c>
      <c r="B38" s="5" t="n">
        <v>102892</v>
      </c>
      <c r="C38" s="5" t="n">
        <v>75613</v>
      </c>
    </row>
    <row r="39" spans="1:3">
      <c r="A39" s="3" t="s">
        <v>157</v>
      </c>
    </row>
    <row r="40" spans="1:3">
      <c r="A40" s="4" t="s">
        <v>158</v>
      </c>
      <c r="B40" s="5" t="n">
        <v>5118</v>
      </c>
      <c r="C40" s="5" t="n">
        <v>8921</v>
      </c>
    </row>
    <row r="41" spans="1:3">
      <c r="A41" s="4" t="s">
        <v>159</v>
      </c>
      <c r="B41" s="5" t="n">
        <v>0</v>
      </c>
      <c r="C41" s="5" t="n">
        <v>5000</v>
      </c>
    </row>
    <row r="42" spans="1:3">
      <c r="A42" s="3" t="s">
        <v>160</v>
      </c>
    </row>
    <row r="43" spans="1:3">
      <c r="A43" s="4" t="s">
        <v>161</v>
      </c>
      <c r="B43" s="5" t="n">
        <v>53961</v>
      </c>
      <c r="C43" s="5" t="n">
        <v>54611</v>
      </c>
    </row>
    <row r="44" spans="1:3">
      <c r="A44" s="4" t="s">
        <v>162</v>
      </c>
      <c r="B44" s="5" t="n">
        <v>2093</v>
      </c>
      <c r="C44" s="7" t="n">
        <v>4759</v>
      </c>
    </row>
    <row r="45" spans="1:3">
      <c r="A45" s="4" t="s">
        <v>163</v>
      </c>
    </row>
    <row r="46" spans="1:3">
      <c r="A46" s="3" t="s">
        <v>132</v>
      </c>
    </row>
    <row r="47" spans="1:3">
      <c r="A47" s="4" t="s">
        <v>136</v>
      </c>
      <c r="B47" s="7" t="n">
        <v>97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4:34Z</dcterms:created>
  <dcterms:modified xmlns:dcterms="http://purl.org/dc/terms/" xmlns:xsi="http://www.w3.org/2001/XMLSchema-instance" xsi:type="dcterms:W3CDTF">2017-08-09T16:34:34Z</dcterms:modified>
</cp:coreProperties>
</file>